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Stock Incentive Plan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Acquisitions" sheetId="16" state="visible" r:id="rId16"/>
    <sheet xmlns:r="http://schemas.openxmlformats.org/officeDocument/2006/relationships" name="Income Taxes" sheetId="17" state="visible" r:id="rId17"/>
    <sheet xmlns:r="http://schemas.openxmlformats.org/officeDocument/2006/relationships" name="Relationships with Managers and" sheetId="18" state="visible" r:id="rId18"/>
    <sheet xmlns:r="http://schemas.openxmlformats.org/officeDocument/2006/relationships" name="Commitments and Contingencies" sheetId="19" state="visible" r:id="rId19"/>
    <sheet xmlns:r="http://schemas.openxmlformats.org/officeDocument/2006/relationships" name="Fair Value Measurements and Int" sheetId="20" state="visible" r:id="rId20"/>
    <sheet xmlns:r="http://schemas.openxmlformats.org/officeDocument/2006/relationships" name="Quarterly Operating Results (Un"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Acquisitions (Tables)" sheetId="31" state="visible" r:id="rId31"/>
    <sheet xmlns:r="http://schemas.openxmlformats.org/officeDocument/2006/relationships" name="Income Taxes (Tables)" sheetId="32" state="visible" r:id="rId32"/>
    <sheet xmlns:r="http://schemas.openxmlformats.org/officeDocument/2006/relationships" name="Relationships with Managers a_2" sheetId="33" state="visible" r:id="rId33"/>
    <sheet xmlns:r="http://schemas.openxmlformats.org/officeDocument/2006/relationships" name="Commitments and Contingencies (" sheetId="34" state="visible" r:id="rId34"/>
    <sheet xmlns:r="http://schemas.openxmlformats.org/officeDocument/2006/relationships" name="Fair Value Measurements and I_2" sheetId="35" state="visible" r:id="rId35"/>
    <sheet xmlns:r="http://schemas.openxmlformats.org/officeDocument/2006/relationships" name="Quarterly Operating Results (_2" sheetId="36" state="visible" r:id="rId36"/>
    <sheet xmlns:r="http://schemas.openxmlformats.org/officeDocument/2006/relationships" name="Organization - Narrative (Deta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Leases - Narrative (Details)" sheetId="42" state="visible" r:id="rId42"/>
    <sheet xmlns:r="http://schemas.openxmlformats.org/officeDocument/2006/relationships" name="Leases -  Lease Cost and Other " sheetId="43" state="visible" r:id="rId43"/>
    <sheet xmlns:r="http://schemas.openxmlformats.org/officeDocument/2006/relationships" name="Leases - Operating Lease Maturi" sheetId="44" state="visible" r:id="rId44"/>
    <sheet xmlns:r="http://schemas.openxmlformats.org/officeDocument/2006/relationships" name="Equity - Narrative (Details)" sheetId="45" state="visible" r:id="rId45"/>
    <sheet xmlns:r="http://schemas.openxmlformats.org/officeDocument/2006/relationships" name="Equity - Schedule of Dividends " sheetId="46" state="visible" r:id="rId46"/>
    <sheet xmlns:r="http://schemas.openxmlformats.org/officeDocument/2006/relationships" name="Stock Incentive Plans - Narrati" sheetId="47" state="visible" r:id="rId47"/>
    <sheet xmlns:r="http://schemas.openxmlformats.org/officeDocument/2006/relationships" name="Stock Incentive Plans - Restric" sheetId="48" state="visible" r:id="rId48"/>
    <sheet xmlns:r="http://schemas.openxmlformats.org/officeDocument/2006/relationships" name="Stock Incentive Plans - Perform" sheetId="49" state="visible" r:id="rId49"/>
    <sheet xmlns:r="http://schemas.openxmlformats.org/officeDocument/2006/relationships" name="Stock Incentive Plans - Fair Va" sheetId="50" state="visible" r:id="rId50"/>
    <sheet xmlns:r="http://schemas.openxmlformats.org/officeDocument/2006/relationships" name="Stock Incentive Plans - Perfo_2" sheetId="51" state="visible" r:id="rId51"/>
    <sheet xmlns:r="http://schemas.openxmlformats.org/officeDocument/2006/relationships" name="Stock Incentive Plans - Stock A" sheetId="52" state="visible" r:id="rId52"/>
    <sheet xmlns:r="http://schemas.openxmlformats.org/officeDocument/2006/relationships" name="Earnings Per Share - Calculatio" sheetId="53" state="visible" r:id="rId53"/>
    <sheet xmlns:r="http://schemas.openxmlformats.org/officeDocument/2006/relationships" name="Debt - Schedule of Long Term De" sheetId="54" state="visible" r:id="rId54"/>
    <sheet xmlns:r="http://schemas.openxmlformats.org/officeDocument/2006/relationships" name="Debt - Schedule of Maturities o" sheetId="55" state="visible" r:id="rId55"/>
    <sheet xmlns:r="http://schemas.openxmlformats.org/officeDocument/2006/relationships" name="Debt - Mortgage Debt (Details)" sheetId="56" state="visible" r:id="rId56"/>
    <sheet xmlns:r="http://schemas.openxmlformats.org/officeDocument/2006/relationships" name="Debt - Senior Unsecured Credit " sheetId="57" state="visible" r:id="rId57"/>
    <sheet xmlns:r="http://schemas.openxmlformats.org/officeDocument/2006/relationships" name="Debt - Schedule of Ratio of Net" sheetId="58" state="visible" r:id="rId58"/>
    <sheet xmlns:r="http://schemas.openxmlformats.org/officeDocument/2006/relationships" name="Debt - Schedule of Debt Covenan" sheetId="59" state="visible" r:id="rId59"/>
    <sheet xmlns:r="http://schemas.openxmlformats.org/officeDocument/2006/relationships" name="Debt - Unsecured Term Loans (De" sheetId="60" state="visible" r:id="rId60"/>
    <sheet xmlns:r="http://schemas.openxmlformats.org/officeDocument/2006/relationships" name="Acquisitions - Narrative (Detai" sheetId="61" state="visible" r:id="rId61"/>
    <sheet xmlns:r="http://schemas.openxmlformats.org/officeDocument/2006/relationships" name="Acquisitions - Allocation of Fa" sheetId="62" state="visible" r:id="rId62"/>
    <sheet xmlns:r="http://schemas.openxmlformats.org/officeDocument/2006/relationships" name="Income Taxes - Income Tax Expen" sheetId="63" state="visible" r:id="rId63"/>
    <sheet xmlns:r="http://schemas.openxmlformats.org/officeDocument/2006/relationships" name="Income Taxes - Reconciliation o" sheetId="64" state="visible" r:id="rId64"/>
    <sheet xmlns:r="http://schemas.openxmlformats.org/officeDocument/2006/relationships" name="Income Taxes - Narrative (Detai" sheetId="65" state="visible" r:id="rId65"/>
    <sheet xmlns:r="http://schemas.openxmlformats.org/officeDocument/2006/relationships" name="Income Taxes - Total Deferred T" sheetId="66" state="visible" r:id="rId66"/>
    <sheet xmlns:r="http://schemas.openxmlformats.org/officeDocument/2006/relationships" name="Relationships with Managers a_3" sheetId="67" state="visible" r:id="rId67"/>
    <sheet xmlns:r="http://schemas.openxmlformats.org/officeDocument/2006/relationships" name="Relationships with Managers a_4" sheetId="68" state="visible" r:id="rId68"/>
    <sheet xmlns:r="http://schemas.openxmlformats.org/officeDocument/2006/relationships" name="Relationships with Managers a_5"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Fair Value Measurements and I_3" sheetId="72" state="visible" r:id="rId72"/>
    <sheet xmlns:r="http://schemas.openxmlformats.org/officeDocument/2006/relationships" name="Fair Value Measurements and I_4" sheetId="73" state="visible" r:id="rId73"/>
    <sheet xmlns:r="http://schemas.openxmlformats.org/officeDocument/2006/relationships" name="Quarterly Operating Results (_3" sheetId="74" state="visible" r:id="rId74"/>
    <sheet xmlns:r="http://schemas.openxmlformats.org/officeDocument/2006/relationships" name="Schedule III - Real Estate an_2" sheetId="75" state="visible" r:id="rId75"/>
    <sheet xmlns:r="http://schemas.openxmlformats.org/officeDocument/2006/relationships" name="Uncategorized Items - drh10k123" sheetId="76" state="visible" r:id="rId76"/>
  </sheets>
  <definedNames/>
  <calcPr calcId="124519" fullCalcOnLoad="1"/>
</workbook>
</file>

<file path=xl/sharedStrings.xml><?xml version="1.0" encoding="utf-8"?>
<sst xmlns="http://schemas.openxmlformats.org/spreadsheetml/2006/main" uniqueCount="1033">
  <si>
    <t>Cover Page - USD ($) $ in Billions</t>
  </si>
  <si>
    <t>12 Months Ended</t>
  </si>
  <si>
    <t>Dec. 31, 2019</t>
  </si>
  <si>
    <t>Feb. 28, 2020</t>
  </si>
  <si>
    <t>Jun. 28, 2019</t>
  </si>
  <si>
    <t>Cover page.</t>
  </si>
  <si>
    <t>Document Type</t>
  </si>
  <si>
    <t>10-K</t>
  </si>
  <si>
    <t>Document Annual Report</t>
  </si>
  <si>
    <t>true</t>
  </si>
  <si>
    <t>Document Period End Date</t>
  </si>
  <si>
    <t>Dec. 31,
		2019</t>
  </si>
  <si>
    <t>Document Transition Report</t>
  </si>
  <si>
    <t>false</t>
  </si>
  <si>
    <t>Entity File Number</t>
  </si>
  <si>
    <t>001-32514</t>
  </si>
  <si>
    <t>Entity Registrant Name</t>
  </si>
  <si>
    <t>DIAMONDROCK HOSPITALITY CO</t>
  </si>
  <si>
    <t>Entity Incorporation, State or Country Code</t>
  </si>
  <si>
    <t>MD</t>
  </si>
  <si>
    <t>Entity Tax Identification Number</t>
  </si>
  <si>
    <t>20-1180098</t>
  </si>
  <si>
    <t>Entity Address, Address Line One</t>
  </si>
  <si>
    <t>2 Bethesda Metro Center, Suite 1400,</t>
  </si>
  <si>
    <t>Entity Address, City or Town</t>
  </si>
  <si>
    <t>Bethesda,</t>
  </si>
  <si>
    <t>Entity Address, State or Province</t>
  </si>
  <si>
    <t>Entity Address, Postal Zip Code</t>
  </si>
  <si>
    <t>20814</t>
  </si>
  <si>
    <t>City Area Code</t>
  </si>
  <si>
    <t>240</t>
  </si>
  <si>
    <t>Local Phone Number</t>
  </si>
  <si>
    <t>744-1150</t>
  </si>
  <si>
    <t>Title of 12(b) Security</t>
  </si>
  <si>
    <t>Common Stock, $.01 par value</t>
  </si>
  <si>
    <t>Trading Symbol</t>
  </si>
  <si>
    <t>DR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Proxy Statement for its 2020 Annual Meeting of Stockholders, to be filed with the Securities and Exchange Commission not later than 120 days after December 31, 2019 , are incorporated by reference in Part III herein.</t>
  </si>
  <si>
    <t>Entity Central Index Key</t>
  </si>
  <si>
    <t>0001298946</t>
  </si>
  <si>
    <t>Current Fiscal Year End Date</t>
  </si>
  <si>
    <t>--12-31</t>
  </si>
  <si>
    <t>Document Fiscal Year Focus</t>
  </si>
  <si>
    <t>2019</t>
  </si>
  <si>
    <t>Document Fiscal Period Focus</t>
  </si>
  <si>
    <t>FY</t>
  </si>
  <si>
    <t>Amendment Flag</t>
  </si>
  <si>
    <t>Consolidated Balance Sheets - USD ($) $ in Thousands</t>
  </si>
  <si>
    <t>Dec. 31, 2018</t>
  </si>
  <si>
    <t>ASSETS</t>
  </si>
  <si>
    <t>Property and equipment, net</t>
  </si>
  <si>
    <t>Right-of-use assets</t>
  </si>
  <si>
    <t>Restricted cash</t>
  </si>
  <si>
    <t>[1]</t>
  </si>
  <si>
    <t>Due from hotel managers</t>
  </si>
  <si>
    <t>Favorable lease assets, net</t>
  </si>
  <si>
    <t>Prepaid and other assets</t>
  </si>
  <si>
    <t>Cash and cash equivalents</t>
  </si>
  <si>
    <t>Total assets</t>
  </si>
  <si>
    <t>Liabilities:</t>
  </si>
  <si>
    <t>Mortgage and other debt, net of unamortized debt issuance costs</t>
  </si>
  <si>
    <t>Unsecured term loans, net of unamortized debt issuance costs</t>
  </si>
  <si>
    <t>Senior unsecured credit facility</t>
  </si>
  <si>
    <t>Total debt</t>
  </si>
  <si>
    <t>Deferred income related to key money, net</t>
  </si>
  <si>
    <t>Unfavorable contract liabilities, net</t>
  </si>
  <si>
    <t>Deferred rent</t>
  </si>
  <si>
    <t>Lease liabilities</t>
  </si>
  <si>
    <t>Due to hotel managers</t>
  </si>
  <si>
    <t>Distributions declared and unpaid</t>
  </si>
  <si>
    <t>Accounts payable and accrued expenses</t>
  </si>
  <si>
    <t>Total liabilities</t>
  </si>
  <si>
    <t>Equity:</t>
  </si>
  <si>
    <t>Preferred stock, $0.01 par value; 10,000,000 shares authorized; no shares issued and outstanding</t>
  </si>
  <si>
    <t>Common stock, $0.01 par value; 400,000,000 shares authorized; 200,207,795 and 204,536,485 shares issued and outstanding at December 31, 2019 and 2018, respectively</t>
  </si>
  <si>
    <t>Additional paid-in capital</t>
  </si>
  <si>
    <t>Accumulated deficit</t>
  </si>
  <si>
    <t>Total stockholders' equity</t>
  </si>
  <si>
    <t>Noncontrolling interests</t>
  </si>
  <si>
    <t>Total equity</t>
  </si>
  <si>
    <t>Total liabilities and equity</t>
  </si>
  <si>
    <t>Restricted cash primarily consists of reserves for replacement of furniture and fixtures held by our hotel managers and cash held in escrow pursuant to lender requirements.</t>
  </si>
  <si>
    <t>Consolidated Balance Sheets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Total revenue</t>
  </si>
  <si>
    <t>Operating Expenses:</t>
  </si>
  <si>
    <t>Depreciation and amortization</t>
  </si>
  <si>
    <t>Impairment losses</t>
  </si>
  <si>
    <t>Hotel acquisition costs</t>
  </si>
  <si>
    <t>Corporate expenses</t>
  </si>
  <si>
    <t>Business interruption insurance income</t>
  </si>
  <si>
    <t>Gain on property insurance settlement</t>
  </si>
  <si>
    <t>Total operating expenses, net</t>
  </si>
  <si>
    <t>Interest and other income, net</t>
  </si>
  <si>
    <t>Interest expense</t>
  </si>
  <si>
    <t>Loss on sales of hotel properties, net</t>
  </si>
  <si>
    <t>Loss on early extinguishment of debt</t>
  </si>
  <si>
    <t>Total other expenses, net</t>
  </si>
  <si>
    <t>Income before income taxes</t>
  </si>
  <si>
    <t>Income tax expense</t>
  </si>
  <si>
    <t>Net income</t>
  </si>
  <si>
    <t>Less: Net income attributable to noncontrolling interests</t>
  </si>
  <si>
    <t>Net income attributable to common stockholders</t>
  </si>
  <si>
    <t>Earnings per share:</t>
  </si>
  <si>
    <t>Net income per share available to common stockholders - basic (in dollars per share)</t>
  </si>
  <si>
    <t>Net income per share available to common stockholders - diluted (in dollars per share)</t>
  </si>
  <si>
    <t>Weighted-average number of common shares outstanding:</t>
  </si>
  <si>
    <t>Basic (in shares)</t>
  </si>
  <si>
    <t>Diluted (in shares)</t>
  </si>
  <si>
    <t>Rooms</t>
  </si>
  <si>
    <t>Operating expenses</t>
  </si>
  <si>
    <t>Food and beverage</t>
  </si>
  <si>
    <t>Other</t>
  </si>
  <si>
    <t>Management fees</t>
  </si>
  <si>
    <t>Franchise fees</t>
  </si>
  <si>
    <t>Consolidated Statements of Equity - USD ($) $ in Thousands</t>
  </si>
  <si>
    <t>Total</t>
  </si>
  <si>
    <t>Common Stock</t>
  </si>
  <si>
    <t>Additional Paid-In Capital</t>
  </si>
  <si>
    <t>Accumulated Deficit</t>
  </si>
  <si>
    <t>Total Stockholders' Equity</t>
  </si>
  <si>
    <t>Beginning Balance at Dec. 31, 2016</t>
  </si>
  <si>
    <t>Beginning balance (in shares) at Dec. 31, 2016</t>
  </si>
  <si>
    <t>Increase (Decrease) in Stockholders' Equity [Roll Forward]</t>
  </si>
  <si>
    <t>Dividends per common share</t>
  </si>
  <si>
    <t>Issuance and vesting of common stock grants, net (in shares)</t>
  </si>
  <si>
    <t>Share-based compensation</t>
  </si>
  <si>
    <t>Ending Balance at Dec. 31, 2017</t>
  </si>
  <si>
    <t>Ending balance (in shares) at Dec. 31, 2017</t>
  </si>
  <si>
    <t>Redemption of Operating Partnership units</t>
  </si>
  <si>
    <t>Sale of common stock (in shares)</t>
  </si>
  <si>
    <t>Sale of common stock</t>
  </si>
  <si>
    <t>Common stock repurchased and retired (in shares)</t>
  </si>
  <si>
    <t>Common stock repurchased and retired</t>
  </si>
  <si>
    <t>Ending Balance at Dec. 31, 2018</t>
  </si>
  <si>
    <t>Ending balance (in shares) at Dec. 31, 2018</t>
  </si>
  <si>
    <t>Redemption of Operating Partnership units (in shares)</t>
  </si>
  <si>
    <t>Ending Balance at Dec. 31, 2019</t>
  </si>
  <si>
    <t>Ending balance (in shares) at Dec. 31, 2019</t>
  </si>
  <si>
    <t>Consolidated Statements of Equity (Parenthetical) - $ / shares</t>
  </si>
  <si>
    <t>Statement of Stockholders' Equity [Abstract]</t>
  </si>
  <si>
    <t>Dividends per common share (in dollars per share)</t>
  </si>
  <si>
    <t>Dividends per unit (in dollars per share)</t>
  </si>
  <si>
    <t>Consolidated Statements of Cash Flows - USD ($) $ in Thousands</t>
  </si>
  <si>
    <t>Cash flows from operating activities:</t>
  </si>
  <si>
    <t>Adjustments to reconcile net income to net cash provided by operating activities:</t>
  </si>
  <si>
    <t>Corporate asset depreciation as corporate expenses</t>
  </si>
  <si>
    <t>Loss on sale of hotel properties, net</t>
  </si>
  <si>
    <t>Non-cash lease expense and other amortization</t>
  </si>
  <si>
    <t>Non-cash interest rate swap fair value adjustment</t>
  </si>
  <si>
    <t>Amortization of debt issuance costs</t>
  </si>
  <si>
    <t>Estimated recovery of impairment losses from insurance</t>
  </si>
  <si>
    <t>Amortization of deferred income related to key money</t>
  </si>
  <si>
    <t>Deferred income tax expense</t>
  </si>
  <si>
    <t>Changes in assets and liabilities:</t>
  </si>
  <si>
    <t>Prepaid expenses and other assets</t>
  </si>
  <si>
    <t>Due to/from hotel managers</t>
  </si>
  <si>
    <t>Net cash provided by operating activities</t>
  </si>
  <si>
    <t>Cash flows from investing activities:</t>
  </si>
  <si>
    <t>Hotel acquisitions</t>
  </si>
  <si>
    <t>Proceeds from sale of properties, net</t>
  </si>
  <si>
    <t>Proceeds from property insurance</t>
  </si>
  <si>
    <t>Net cash used in investing activities</t>
  </si>
  <si>
    <t>Cash flows from financing activities:</t>
  </si>
  <si>
    <t>Scheduled mortgage debt principal payments</t>
  </si>
  <si>
    <t>Repurchase of common stock and other</t>
  </si>
  <si>
    <t>Proceeds from sale of common stock, net</t>
  </si>
  <si>
    <t>Repayments of mortgage debt</t>
  </si>
  <si>
    <t>Proceeds from unsecured term loan</t>
  </si>
  <si>
    <t>Repayments of unsecured term loans</t>
  </si>
  <si>
    <t>Draws on senior unsecured credit facility</t>
  </si>
  <si>
    <t>Repayments of senior unsecured credit facility</t>
  </si>
  <si>
    <t>Payment of financing costs</t>
  </si>
  <si>
    <t>Shares redeemed to satisfy tax withholdings on vested share-based compensation</t>
  </si>
  <si>
    <t>Distributions on common stock and units</t>
  </si>
  <si>
    <t>Net cash used in financing activities</t>
  </si>
  <si>
    <t>Net increase (decrease) in cash and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Capitalized interest</t>
  </si>
  <si>
    <t>Non-cash cumulative effect of ASC 842 accounting standard adoption</t>
  </si>
  <si>
    <t>Non-cash Investing and Financing Activities:</t>
  </si>
  <si>
    <t>Loan assumed in hotel acquisition</t>
  </si>
  <si>
    <t>Issuance of Operating Partnership units in connection with acquisition of hotel property</t>
  </si>
  <si>
    <t>Redemption of Operating Partnership units for common stock</t>
  </si>
  <si>
    <t>Cash, Cash Equivalents, Restricted Cash and Restricted Cash Equivalents [Abstract]</t>
  </si>
  <si>
    <t>Total cash, cash equivalents, and restricted cash</t>
  </si>
  <si>
    <t>Operating hotels</t>
  </si>
  <si>
    <t>Capital expenditures for operating hotels</t>
  </si>
  <si>
    <t>Frenchman's Reef</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many of our hotels are operated under a brand owned by one of the leading global lodging brand companies (Marriott International, Inc. (“Marriott”)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 As of December 31, 2019 , we owned 31 hotels with 10,102 rooms, located in the following markets: Atlanta, Georgia; Boston, Massachusetts ( 2 ); Burlington, Vermont; Charleston, South Carolina; Chicago, Illinois ( 2 ); Denver, Colorado ( 2 ); Fort Lauderdale, Florida; Fort Worth, Texas; Huntington Beach, California; Key West, Florida ( 2 ); New York, New York ( 4 ); Phoenix, Arizona; Salt Lake City, Utah; San Diego, California; San Francisco, California ( 2 ); Sedona, Arizona ( 2 ); Sonoma, California; South Lake Tahoe, California; Washington D.C. ( 2 ); St. Thomas, U.S. Virgin Islands; and Vail, Colorado. As of December 31, 2019 , the Frenchman's Reef &amp; Morning Star Beach Resort (“Frenchman's Reef”) is currently closed as a result of damage incurred from Hurricanes Irma and Maria in September 2017 .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either directly or indirectly 99.6% of the limited partnership units (“OP units”) of our operating partnership. The remaining 0.4% of the OP units are held by third parties, otherwise unaffiliated with the Company. See Note 5 for additional disclosures related to OP units.</t>
  </si>
  <si>
    <t>Summary of Significant Accounting Policies</t>
  </si>
  <si>
    <t>Accounting Policies [Abstract]</t>
  </si>
  <si>
    <t xml:space="preserve">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Following the adoption of FASB Accounting Standards Update (“ASU”) No. 2017-01, investments in hotel properties, including related land, land improvements, building and furniture, fixtures and equipment and identifiable intangible assets are generally accounted for as asset acquisitions, which are recorded at total cost and allocated based on relative fair value.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record an impairment loss if the fair value less costs to sell is lower than the carrying amount of the hotel and related assets and cease recording depreciation expense, and classify the assets and related liabilities as held for sale on the balance sheet. Cash and Cash Equivalents We consider all highly liquid investments with an original maturity of three months or less to be cash equivalents. 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Frenchman’s Reef, which is owned by a Virgin Islands corporation, which we have elected to be treated as a TRS, and Cavallo Point, The Lodge at the Golden Gate (“Cavallo Point”), which is leased to a wholly owned subsidiary of the Company, which we have elected to be treated as a TRS. We had no accruals for tax uncertainties as of December 31, 2019 and 2018 . 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contract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 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Changes in the fair value of derivatives are recorded each period and are included in interest expense in the accompanying consolidated statements of operation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cash held in reserve for replacement of furniture and fixtures generally held by our hotel managers and cash held in escrow pursuant to lender requirements. Debt Issuance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In September 2017 , Hurricane Irma caused significant damage to Frenchman's Reef and Havana Cabana Key West. Frenchman's Reef was further impacted by Hurricane Maria. The Company filed insurance claims for the remediation and repair of property damage and business interruption resulting from the hurricanes, as well as from the 2017 wildfires in Northern California that impacted The Lodge at Sonoma. In July 2018 , the Company settled the insurance claims for Havana Cabana Key West and The Lodge at Sonoma. The Havana Cabana Key West insurance claim was settled for $8.3 million , net of deductibles, and we recorded a gain of approximately $1.7 million related to the property damage. The Lodge at Sonoma claim was settled for $1.3 million , net of deductibles. In June 2019 , the Company settled the insurance claim for Frenchman's Reef related to the damages caused by Hurricane Maria for $1.4 million . In December 2019 , the Company settled the insurance claim related to Hurricane Irma for total insurance payments of $246.8 million , of which $238.5 million related to Frenchman's Reef and $8.3 million related to amounts previously agreed to for the Havana Cabana Key West. The settlement amount includes proceeds previously received of $85.0 million and $10.0 million during the years ended December 31, 2018 and 2017 , respectively. We received $142.5 million , $85.0 million and $10.0 million in insurance proceeds during the years ended December 31, 2019 , 2018 and 2017, respectively. Subsequent to December 31, 2019 , we received the remaining $10.7 million committed insurance proceeds related to the Hurricane Irma settlement. For the year ended December 31, 2019 , we recognized a $144.2 million gain related to the settlement of the property damage insurance claim at Frenchman's Reef. For the year ended December 31, 2018 , we recognized a $1.7 million gain related to the settlement of the property damage insurance claim at the Havana Cabana Key West. The following table summarizes the business interruption insurance income by impacted hotel property (in thousands): Year Ended December 31, 2019 2018 2017 Frenchman's Reef $ 8,822 $ 16,090 $ 3,128 Havana Cabana Key West — 2,137 923 The Lodge at Sonoma — 1,152 — Total $ 8,822 $ 19,379 $ 4,051 Recently Issued Accounting Pronouncements In February 2016, the FASB issued ASU No. 2016-02, Leases (Topic 842) , which primarily changes the lessee's accounting for operating leases by requiring recognition of right-of-use assets and lease liabilities. This standard is effective for annual reporting periods beginning after December 15, 2018. We adopted ASU No. 2016-02, along with its related clarifications and amendments (collectively, “ASC 842”), on January 1, 2019. Our consolidated financial statements as of December 31, 2019 are presented in accordance with ASC 842. The primary impact of the new standard is to the treatment of our ground leases, which represent the majority of all of our operating lease payments. Upon adoption, our right-of-use assets were adjusted for deferred rent and favorable and unfavorable lease intangible amounts included on our balance sheet as of December 31, 2018 . On January 1, 2019, we recognized lease liabilities totaling $101.2 million and right-of-use assets totaling $99.6 million . </t>
  </si>
  <si>
    <t>Property and Equipment</t>
  </si>
  <si>
    <t>Property, Plant and Equipment [Abstract]</t>
  </si>
  <si>
    <t>Property and Equipment Property and equipment as of December 31, 2019 and 2018 consists of the following (in thousands): 2019 2018 Land $ 617,695 $ 617,695 Land improvements 7,994 7,994 Buildings 2,751,590 2,682,320 Furniture, fixtures and equipment 534,802 491,421 Construction in progress 126,464 38,623 4,038,545 3,838,053 Less: accumulated depreciation (1,011,776 ) (893,436 ) $ 3,026,769 $ 2,944,617 As of December 31, 2019 and 2018 , we had accrued capital expenditures of $13.1 million and $12.4 million , respectively.</t>
  </si>
  <si>
    <t>Leases</t>
  </si>
  <si>
    <t>Leases [Abstract]</t>
  </si>
  <si>
    <t>Leases We are subject to operating leases, the most significant of which are ground leases. We are the lessee to ground leases under nine of our hotels and one parking garage. The lease liabilities for our operating leases assume the exercise of all available extension options, as we believe they are reasonably certain to be exercised. Additional information regarding the terms of our ground leases can be found in Note 12. As of December 31, 2019 , our operating leases have a weighted-average remaining lease term of 66 years and a weighted-average discount rate of 5.77% . The components of operating lease expense, which is included in other hotel expenses in our consolidated statements of operations, and cash paid for amounts included in the measurement of lease liabilities, are as follows (in thousands): Year Ended December 31, 2019 Operating lease cost $ 11,248 Variable lease payments $ 1,466 Cash paid for amounts included in the measurement of operating lease liabilities $ 3,239 Maturities of lease liabilities are as follows (in thousands): Year Ending December 31, As of December 31, 2019 2020 $ 3,315 2021 4,805 2022 3,940 2023 3,997 2024 3,976 Thereafter 759,124 Total lease payments 779,157 Less imputed interest (675,532 ) Total lease liabilities $ 103,625 The future minimum annual rental commitments under all non-cancelable operating leases in effect as of December 31, 2018 as determined prior to the adoption of ASC 842 and its related practical expedients, are as follows (in thousands): Year Ending December 31, As of December 31, 2018 2019 $ 5,232 2020 4,866 2021 6,132 2022 5,122 2023 5,096 Thereafter 636,770 $ 663,218</t>
  </si>
  <si>
    <t>Equity</t>
  </si>
  <si>
    <t>Equity [Abstract]</t>
  </si>
  <si>
    <t>Equity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 We did not sell any shares of common stock during the year ended December 31, 2019 , and the full amount remains available under the ATM Program. Our board of directors has approved a share repurchase program authorizing us to repurchase shares of our common stock having an aggregate price of up to $250 million . Repurchases under this program ar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will depend on a variety of factors including stock price, corporate and regulatory requirements, market conditions, and other corporate liquidity requirements and priorities. The share repurchase program may be suspended or terminated at any time without prior notice. During the year ended December 31, 2019 , we repurchased 4,428,947 shares of our common stock at an average price of $9.65 per share for a total purchase price of $42.8 million . We retired all repurchased shares on their respective settlement dates. As of February 28, 2020 , we have $175.2 million of authorized capacity remaining under our share repurchase program.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December 31, 2019 and 2018 , there were no shares of preferred stock outstanding. Operating Partnership Units In connection with the acquisition of Cavallo Point in December 2018 , we issued 796,684 OP units to third parties, otherwise unaffiliated with the Company, at $11.76 per unit. Each OP unit is redeemable at the option of the holder. Holders of OP units have certain redemption rights, which enable them to cause our operating partnership to redeem their units in exchange for cash per unit equal to the market price of our common stock, at the time of redemption, or, at our option, for shares of our common stock on a one -for-one basis, subject to adjustment upon the occurrence of stock splits, mergers, consolidations or similar pro-rata share transactions. As of December 31, 2019 , there were 792,131 OP units held by unaffiliated third parties. Long-Term Incentive Partnership units (“LTIP units”), which are also referred to as profits interest units, may be issued to eligible participants under the 2016 Plan (as defined in Note 6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may be converted, at any time,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 -for-one basis, subject to adjustment upon the occurrence of stock splits, mergers, consolidations or similar pro-rata share transactions. See Note 6 for additional disclosures related to LTIP units. Dividends and Distributions We have paid the following dividends to holders of our common stock and distributions to holders of OP units and LTIP units for the years ended December 31, 2019 and 2018 , and through the date of this report: Payment Date Record Date Distributions per Common Share/Unit April 12, 2018 March 29, 2018 $0.125 July 12, 2018 June 29, 2018 $0.125 October 12, 2018 September 28, 2018 $0.125 January 14, 2019 January 4, 2019 $0.125 April 12, 2019 March 29, 2019 $0.125 July 12, 2019 June 28, 2019 $0.125 October 11, 2019 September 30, 2019 $0.125 January 13, 2020 January 2, 2020 $0.125</t>
  </si>
  <si>
    <t>Stock Incentive Plans</t>
  </si>
  <si>
    <t>Share-based Payment Arrangement [Abstract]</t>
  </si>
  <si>
    <t>Stock Incentive Plans We are authorized to issue up to 6,082,664 shares of our common stock under our 2016 Equity Incentive Plan (the “ 2016 Plan”), of which we have issued or committed to issue 1,351,686 shares as of December 31, 2019 . In addition to these shares, additional shares of common stock could be issued in connection with the performance stock unit awards as further described below. Restricted Stock Awards Restricted stock awards issued to our officers and employees generally vest over a three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17 to December 31, 2019 is as follows: Number of Shares Weighted- Average Grant Date Fair Value Unvested balance at January 1, 2017 567,540 $ 10.62 Granted 324,502 11.19 Forfeited (16,669 ) 10.80 Vested (244,411 ) 11.29 Unvested balance at December 31, 2017 630,962 10.66 Granted 349,091 10.19 Forfeited (51,061 ) 10.44 Vested (287,148 ) 11.02 Unvested balance at December 31, 2018 641,844 10.25 Granted 162,806 10.38 Forfeited (21,534 ) 10.37 Vested (310,117 ) 10.08 Unvested balance at December 31, 2019 472,999 $ 10.40 The remaining share awards are expected to vest as follows: 237,866 during 2020 , 139,152 during 2021 , 32,005 during 2022 , and 63,976 during 2023 . As of December 31, 2019 , the unrecognized compensation cost related to restricted stock awards was $2.9 million and the weighted-average period over which the unrecognized compensation expense will be recorded is approximately 22 months. For the years ended December 31, 2019 , 2018 , and 2017 , we recorded $2.6 million , $3.1 million and $3.1 million , respectively, of compensation expense related to restricted stock awards. Performance Stock Units Performance stock units (“PSUs”) are restricted stock units that vest three years from the date of grant. Each executive officer is granted a target number of PSUs (the “PSU Target Award”). The actual number of shares of common stock issued to each executive officer is based on the Company’s performance as measured by two metrics: (1) relative total stockholder return and (2) hotel market share improvement. The achievement of certain levels of total stockholder return relative to the total stockholder return of a peer group of publicly-traded lodging REITs is measured over a three -year performance period. There is no payout of shares of our common stock if our total stockholder return falls below the 30 th percentile of the total stockholder returns of the peer group. The maximum number of shares of common stock issued to an executive officer is equal to 150% of the PSU Target Award and is earned if our total stockholder return is equal to or greater than the 75 th percentile of the total stockholder returns of the peer group. The improvement in market share for each of our hotels is measured over a three-year performance period based on a report prepared for each hotel by STR Global, a well-recognized and universally accepted benchmarking service for the hospitality industry. The ratio of total PSUs issued to executive officers is divided between the two metrics as follows: Grant Year Vesting Year Total Shareholder Return Hotel Market Share 2014 2017 100 % — % 2015 2018 100 % — % 2016 2019 75 % 25 % 2017 2020 50 % 50 % 2018 2021 50 % (1) 50 % 2019 2022 50 % (1) 50 % ______________________ (1) The number of PSUs to be earned is limited to target if the Company's total stockholder return is negative for the performance period. We measure compensation expense for the PSUs based upon the fair market value of the award at the grant date. Compensation expense is recognized on a straight-line basis over the three -year performance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The determination of the grant-date fair values of outstanding awards based on our relative total stockholder return included the following assumptions: Award Grant Date Volatility Risk-Free Rate Fair Value at Grant Date February 26, 2017 26.7 % 1.46 % $ 10.89 March 2, 2018 26.9 % 2.40 % $ 9.52 April 2, 2018 26.9 % 2.37 % $ 9.00 March 1, 2019 24.3 % 2.54 % $ 9.68 A summary of our PSUs from January 1, 2017 to December 31, 2019 is as follows: Number of Weighted- Unvested balance at January 1, 2017 686,684 $ 10.65 Granted 266,009 11.04 Additional units from dividends 33,478 11.17 Vested (1) (200,374 ) 12.15 Unvested balance at December 31, 2017 785,797 10.42 Granted 293,111 9.82 Additional units from dividends 35,197 11.24 Vested (2) (218,514 ) 11.98 Forfeited (113,668 ) 9.86 Unvested balance at December 31, 2018 781,923 11.19 Granted 296,050 10.14 Additional units from dividends 40,662 10.00 Vested (3) (251,375 ) 8.80 Forfeited (70,728 ) 9.93 Unvested balance at December 31, 2019 796,532 $ 11.16 ______________________ (1) There was no payout of shares of our common stock for PSUs that vested on February 27, 2017, as our total stockholder return fell below the 30th percentile of the total stockholder returns of the peer group over the three-year performance period. (2) The number of shares of common stock earned for the PSUs vested in 2018 was equal to 51.75% of the PSU Target Award (3) The number of shares of common stock earned for the PSUs vested in 2019 was equal to 74.33% of the PSU Target Award. The remaining unvested target units are expected to vest as follows: 243,022 during 2020 , 287,477 during 2021 and 266,033 during 2022 . As of December 31, 2019 , the unrecognized compensation cost related to the PSUs was $3.0 million and is expected to be recognized on a straight-line basis over a period of 21 months . For the years ended December 31, 2019 , 2018 , and 2017 , we recorded approximately $2.4 million , $1.9 million , and $2.5 million , respectively, of compensation expense related to the PSUs. The compensation expense recorded for the year ended December 31, 2018 includes the reversal of $1.0 million of previously recognized compensation expense resulting from the forfeiture of PSUs by our former Executive Vice President and Chief Financial Officer. LTIP Units During the first quarter of 2019, instead of granting restricted stock for the time-based portion of the annual long-term incentive award, we granted LTIP units to our executive officers. LTIP units are designed to offer executives a long-term incentive comparable to restricted stock, while allowing them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A summary of our LTIP units from January 1, 2019 to December 31, 2019 is as follows: Number of Weighted- Unvested balance at January 1, 2019 — $ — Granted 281,925 10.65 Forfeited (37,559 ) 10.65 Unvested balance at December 31, 2019 244,366 $ 10.65 During the year ended December 31, 2019 , we granted 281,925 LTIP units to executive officers, which had a weighted-average grant date fair value of $10.65 per unit. There are currently no vested LTIP units outstanding. The LTIP units are expected to vest ratably in 2020, 2021, and 2022. As of December 31, 2019 , the unrecognized compensation cost related to LTIP unit awards was $1.9 million and the weighted-average period over which the unrecognized compensation expense will be recorded is approximately 26 months. We recorded $0.7 million of compensation expense related to LTIP unit awards for the year ended December 31, 2019 . We did no t record any compensation expense related to LTIP unit awards during 2018 or 2017 .</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The following is a reconciliation of the calculation of basic and diluted earnings per share (in thousands, except share and per-share data): Years Ended December 31, 2019 2018 2017 Numerator: Net income attributable to common stockholders $ 183,487 $ 87,784 $ 91,877 Distributions declared on unvested share-based compensation (132 ) — — Net income available to common stockholders $ 183,355 $ 87,784 $ 91,877 Denominator: Weighted-average number of common shares outstanding—basic 202,009,750 205,462,911 200,784,450 Effect of dilutive securities: Unvested restricted common stock 156,146 215,655 188,759 Shares related to unvested PSUs 575,734 452,584 548,259 Weighted-average number of common shares outstanding—diluted 202,741,630 206,131,150 201,521,468 Earnings per share: Net income per share available to common stockholders—basic $ 0.91 $ 0.43 $ 0.46 Net income per share available to common stockholders—diluted $ 0.90 $ 0.43 $ 0.46 The common OP units held by the noncontrolling interest holders have been excluded from the denominator of the diluted earnings per share calculation as there would be no effect on the amounts since the OP units' share of income or loss would also be added or subtracted to derive net income (loss) available to common stockholders.</t>
  </si>
  <si>
    <t>Debt</t>
  </si>
  <si>
    <t>Debt Disclosure [Abstract]</t>
  </si>
  <si>
    <t>Debt The following table sets forth information regarding the Company’s debt as of December 31, 2019 and 2018 (dollars in thousands): Principal Balance as of December 31, Loan Interest Rate Maturity Date 2019 2018 Salt Lake City Marriott Downtown mortgage loan 4.25 % November 2020 $ 53,273 $ 55,032 Westin Washington D.C. City Center mortgage loan 3.99 % January 2023 60,550 62,734 The Lodge at Sonoma, a Renaissance Resort &amp; Spa mortgage loan 3.96 % April 2023 26,963 27,633 Westin San Diego mortgage loan 3.94 % April 2023 61,851 63,385 Courtyard Manhattan / Midtown East mortgage loan 4.40 % August 2024 81,107 82,620 Renaissance Worthington mortgage loan 3.66 % May 2025 80,904 82,540 JW Marriott Denver at Cherry Creek mortgage loan 4.33 % July 2025 61,253 62,411 Boston Westin mortgage loan 4.36 % November 2025 190,725 194,466 New Market Tax Credit loan (1) 5.17 % December 2020 2,943 2,943 Unamortized debt issuance costs (3,240 ) (4,017 ) Total mortgage and other debt, net of unamortized debt issuance costs 616,329 629,747 Unsecured term loan LIBOR + 1.45% (2) May 2021 — 100,000 Unsecured term loan LIBOR + 1.45% (2) April 2022 — 200,000 Unsecured term loan LIBOR + 1.40% (3) October 2023 50,000 50,000 Unsecured term loan LIBOR + 1.40% (4) July 2024 350,000 — Unamortized debt issuance costs (1,230 ) (1,781 ) Unsecured term loans, net of unamortized debt issuance costs 398,770 348,219 Senior unsecured credit facility LIBOR + 1.45% July 2023 (5) 75,000 — Total debt, net of unamortized debt issuance costs $ 1,090,099 $ 977,966 Weighted-Average Interest Rate 3.81% _____________ (1) Assumed in connection with the acquisition of the Hotel Palomar Phoenix on March 1, 2018 . (2) The loan was prepaid on July 25, 2019 in connection with the refinancing described below under the heading "Unsecured Term Loans." (3) We entered into an interest rate swap agreement on January 7, 2019 to fix LIBOR at 2.41% through October 2023 . (4) We entered into an interest rate swap agreement on July 25, 2019 to fix LIBOR at 1.70% through July 2024 for $175 million of the loan. (5) The credit facility may be extended for an additional year upon the payment of applicable fees and the satisfaction of certain customary conditions. On July 25, 2019 , the credit facility was amended to increase capacity to $400 million and extend maturity to July 2023 . The aggregate debt maturities as of December 31, 2019 are as follows (in thousands): 2020 $ 69,116 2021 13,518 2022 14,096 2023 194,650 2024 432,381 Thereafter 295,808 $ 1,019,569 Mortgage and Other Debt 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December 31, 2019 , eight of our 31 hotel properties were secured by mortgage debt. Our mortgage debt contains certain property specific covenants and restrictions, including minimum debt service coverage ratios that trigger “cash trap” provisions as well as restrictions on incurring additional debt without lender consent. As of December 31, 2019 , we were in compliance with the financial covenants of our mortgage debt. On March 1, 2018 , in connection with our acquisition of the Hotel Palomar in Phoenix, Arizona, we assumed a $2.9 million loan originated under a qualified New Market Tax Credit program. The loan is interest-only and bears an annual fixed interest rate equal to 5.17% . The loan matures on December 6, 2020 . Senior Unsecured Credit Facility Prior to July 25, 2019 , we were party to a senior unsecured credit facility with a capacity up to $300 million with an accordion feature to expand up to $600 million , subject to lender consent. The maturity date was in May 2020 and the interest rate on the facility was based on a pricing grid ranging from 150 to 225 basis points over LIBOR, based on the Company's leverage ratio. On July 25, 2019 , we entered into a Fifth Amended and Restated Credit Agreement (the “Credit Agreement”). The Credit Agreement increased the capacity of our senior unsecured credit facility (the “Revolving Credit Facility”) from $300 million to $400 million , decreased the pricing grid and extended the maturity date from May 2020 to July 2023 . The maturity date may be extended for an additional year upon the payment of applicable fees and the satisfaction of certain customary conditions. The interest rate on the Revolving Credit Facility is based upon LIBOR, plus an applicable margin based upon the Company’s leverage ratio, as follows: Leverage Ratio Applicable Margin Less than or equal to 30% 1.40% Greater than 30% but less than or equal to 35% 1.45% Greater than 35% but less than or equal to 40% 1.50% Greater than 40% but less than or equal to 45% 1.55% Greater than 45% but less than or equal to 50% 1.70% Greater than 50% but less than or equal to 55% 1.90% Greater than 55% 2.05% In addition to the interest payable on amounts outstanding under the Revolving Credit Facility, we are required to pay an amount equal to 0.20% of the unused portion of the Revolving Credit Facility if the average usage of the facility was greater than 50% or 0.30% of the unused portion of the Revolving Credit Facility if the average usage of the facility was less than or equal to 50% . The Revolving Credit Facility also contains various corporate financial covenants. A summary of the most restrictive covenants is as follows: Actual at Covenant December 31, 2019 Maximum leverage ratio (1) 60% 28.5% Minimum fixed charge coverage ratio (2) 1.50x 3.49x Secured recourse indebtedness Less than 45% of Total Asset Value 18.6% Unencumbered leverage ratio 60.0% 26.0% Unencumbered implied debt service coverage ratio 1.20x 2.84x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As of December 31, 2019 , we had $75 million in borrowings outstanding under the Revolving Credit Facility and the Company's leverage ratio was 28.5% . Accordingly, interest on our borrowings under the Revolving Credit Facility will be based on LIBOR plus 140 basis points for the following quarter. We incurred interest and unused credit facility fees on the applicable facility of $3.7 million , $1.2 million and $1.0 million for the years ended December 31, 2019 , 2018 and 2017 , respectively. Subsequent to December 31, 2019 , we repaid the $75 million outstanding under the Revolving Credit Facility. Unsecured Term Loans We are party to two five -year unsecured term loans. In connection with the Credit Agreement described above, we entered into a new five-year, $350 million unsecured term loan (the “Term Loan Facility”). We are also party to a $50 million unsecured term loan. In connection with the Term Loan Facility, we repaid the previously existing $100 million and $ 200 million unsecured term loans. In connection with the repayment of these term loans, we recorded a $2.4 million loss on early extinguishment of debt during the year ended December 31, 2019 , which related to the write-off of unamortized debt issuance costs. The Credit Agreement includes the right to increase the Revolving Credit Facility and Term Loan Facility in aggregate up to $1.2 billion , subject to lender approval. The financial covenants of the two term loans are consistent with the covenants on our Revolving Credit Facility, which are described above. In connection with the transaction in July 2019 , we also amended the outstanding $50 million term loan to align the pricing grid and certain other terms with the Credit Agreement. The interest rate on each of the term loans is based on LIBOR, plus an applicable margin based on the Company’s leverage ratio, as follows: Leverage Ratio Applicable Margin Less than or equal to 30% 1.35% Greater than 30% but less than or equal to 35% 1.40% Greater than 35% but less than or equal to 40% 1.45% Greater than 40% but less than or equal to 45% 1.50% Greater than 45% but less than or equal to 50% 1.65% Greater than 50% but less than or equal to 55% 1.85% Greater than 55% 2.00% As of December 31, 2019 , the Company's leverage ratio was 28.5% Accordingly, interest on our borrowings under the term loans will be based on LIBOR plus 135 basis points for the following quarter. On January 7, 2019 , we entered into an interest rate swap agreement to fix LIBOR at 2.41% through maturity for the $50 million unsecured term loan. We entered into an interest rate swap agreement on July 25, 2019 to fix LIBOR at 1.70% through maturity for $175 million of the Term Loan Facility. We incurred interest on the term loans of $13.7 million , $ 10.6 million and $6.2 million for the years ended December 31, 2019 , 2018 and 2017 , respectively.</t>
  </si>
  <si>
    <t>Acquisitions</t>
  </si>
  <si>
    <t>Business Combinations [Abstract]</t>
  </si>
  <si>
    <t>Acquisitions We had no acquisitions during the year ended December 31, 2019 . 2018 Acquisitions On March 1, 2018 , we acquired the 77 -room Landing Resort &amp; Spa in South Lake Tahoe, California, for a total contractual purchase price of $42 million . The acquisition was funded with corporate cash. The acquisition is accounted for as an acquisition of assets; accordingly, direct acquisition costs were capitalized. On March 1, 2018 , we acquired the 242 -room Hotel Palomar in Phoenix, Arizona, for a total contractual purchase price of $80 million . The acquisition was funded with corporate cash. In connection with the acquisition, we assumed a $2.9 million loan under a qualified New Market Tax Credit program. Refer to Note 8 for additional information about the loan. The acquisition is accounted for as an acquisition of assets; accordingly, our direct acquisition costs were capitalized. We lease the surface and air rights of the hotel property pursuant to a ground lease with the City of Phoenix. We own the building improvements fee simple. The ground lease expires in 2085 , including all extension options. Refer to Note 12 for additional information about this lease. As lessee of government property, we are subject to a Government Property Lease Excise Tax (“GPLET”) under Arizona state statute in lieu of ad valorem real estate taxes through the end of the term of the ground lease. We reviewed the terms of the ground lease and GPLET agreement and concluded that the terms of the ground lease are favorable to us compared with a comparable market ground lease. Accordingly, we allocated $20.0 million of the total acquisition cost to a favorable ground lease asset. Upon adoption of ASC 842 on January 1, 2019, the right-of-use asset was adjusted for the unamortized balance of this favorable lease asset. We assumed an agreement previously made with the lessee of the subsurface parking facility under the hotel, which requires us to pay 50% of the lessee's lease payments to the landlord—the City of Phoenix. The agreement is coterminous with the underlying subsurface ground lease, which expires in 2085 , including all extension options. We reviewed the terms of the parking agreement and concluded that the terms are unfavorable to us compared with a typical market parking agreement. Accordingly, we allocated $4.6 million of the total acquisition cost to an unfavorable agreement liability that will be amortized over the remaining term of the parking agreement, including all extension options. On December 12, 2018 , we acquired the 142 -room Cavallo Point for a total contractual purchase price of $152 million . The acquisition was funded through a combination of corporate cash, proceeds from the new $50 million unsecured term loan and the issuance of OP units. The acquisition is accounted for as an acquisition of assets; accordingly, our direct acquisition costs were capitalized. Cavallo Point is subject to a long-term ground lease agreement with the United States National Park Service that expires in 2066 . Refer to Note 12 for additional information about this lease. We reviewed the terms of the ground lease and concluded that the terms of the ground lease are favorable to us compared with a comparable market ground lease. Accordingly, we allocated $17.9 million of the total acquisition cost to a favorable ground lease asset. Upon adoption of ASC 842 on January 1, 2019, the right-of-use asset was adjusted for the unamortized balance of this favorable lease asset. The following table summarizes the assets acquired and liabilities assumed in our 2018 acquisitions (in thousands): Cavallo Point Landing Resort &amp; Spa Hotel Palomar Phoenix Land $ — $ 14,816 $ — Building and improvements 123,100 24,351 59,703 Furniture, fixtures and equipment 10,470 3,346 5,207 Construction in progress 1,734 — — Total fixed assets 135,304 42,513 64,910 Favorable lease asset 17,907 — 20,012 Unfavorable lease liability — — (4,644 ) New Market Tax Credit loan assumption — — (2,943 ) Other assets and liabilities, net (5,083 ) (658 ) 497 Total $ 148,128 $ 41,855 $ 77,832</t>
  </si>
  <si>
    <t>Income Taxes</t>
  </si>
  <si>
    <t>Income Tax Disclosure [Abstract]</t>
  </si>
  <si>
    <t>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 Our provision for income taxes consists of the following (in thousands): Year Ended December 31, 2019 2018 2017 Current - Federal $ 420 $ 66 $ 622 State 541 984 1,221 Foreign 49 460 662 1,010 1,510 2,505 Deferred - Federal 80 1,857 6,432 State 132 178 425 Foreign 20,806 (444 ) 845 21,018 1,591 7,702 Income tax provision $ 22,028 $ 3,101 $ 10,207 A reconciliation of the statutory federal tax provision to our income tax provision is as follows (in thousands): Year Ended December 31, 2019 2018 2017 Statutory federal tax provision (1) $ 43,313 $ 19,089 $ 35,729 Tax impact of REIT election (14,125 ) (14,439 ) (22,277 ) State income tax provision, net of federal tax benefit 532 705 1,652 Foreign income tax benefit (6,998 ) (2,927 ) (430 ) Tax reform impact on U.S. taxes — — (2,143 ) Tax reform impact on foreign taxes — — (2,076 ) Other (694 ) 673 (248 ) Income tax provision $ 22,028 $ 3,101 $ 10,207 _____________________________ (1) Beginning January 1, 2018, the U.S. federal income tax rate decreased from 35% to 21% . On December 22, 2017, the U.S. government enacted comprehensive tax legislation, H.R. 1, originally known as the Tax Cuts and Jobs Act (the “Tax Act”). Among other changes to the U.S. tax code, the Tax Act reduced the U.S. federal corporate income tax rate to 21%, and required companies to pay a one-time transition tax on certain unrepatriated earnings (where applicable) of foreign subsidiaries with an election option to defer the transition tax over eight years. Accordingly, our federal net deferred tax liabilities as of December 31, 2017 have been remeasured using a U.S. federal income tax rate of 21% that is effective beginning on January 1, 2018, to reflect the effects of the enacted changes in tax rates at the date of enactment based on the applicable enacted tax rate when the temporary differences and carryforwards are expected to reverse. The impact of this remeasurement is a decrease to net deferred tax liabilities and a decrease to the deferred income tax provision in 2017 of approximately $4.2 million . Additionally, we elected to defer the transition tax inclusion of approximately $17.8 million into REIT taxable income related to the deemed mandatory repatriation of foreign earnings and profits of the Frenchman's Reef &amp; Morning Star Beach Resort (located in the U.S. Virgin Islands) over the eight-year period allowed under the Tax Act. The transition tax increased our 2017 REIT taxable income in 2017 by approximately $1.5 million . The remaining deferred transition tax inclusion was included in our 2018 REIT taxable income. We are required to pay franchise taxes in certain jurisdictions. We recorded approximately $0.3 million of franchise taxes during the years ended December 31, 2019 and 2018 and $0.2 million of franchise taxes during the year ended December 31, 2017 . These franchise taxes are classified as corporate expenses in the accompanying consolidated statements of operations.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 2019 2018 Federal Net operating loss carryforwards $ — $ 1,983 Deferred income related to key money 2,382 2,465 Alternative minimum tax credit carryforwards — 103 Other 529 326 Depreciation and amortization (7,928 ) (9,188 ) Federal - Deferred tax (liabilities) assets, net $ (5,017 ) $ (4,311 ) State Net operating loss carryforwards $ 2,572 $ 2,975 Deferred income related to key money 735 780 Alternative minimum tax credit carryforwards 80 80 Other 167 103 Depreciation and amortization (2,446 ) (2,906 ) Less: Valuation allowance (700 ) (700 ) State - Deferred tax assets, net $ 408 $ 332 Foreign (USVI) Deferred income related to key money $ — $ — Depreciation and amortization (21,060 ) (255 ) Other — — Land basis recorded in purchase accounting (2,617 ) (2,617 ) Foreign - Deferred tax liabilities, net $ (23,677 ) $ (2,872 ) As of December 31, 2019 , we had deferred tax assets of $2.6 million consisting of state net operating loss carryforwards. The state loss carryforwards generally expire in 2022 through 2034 if not utilized by then. The Company analyzes state loss carryforwards on a state by state basis and records a valuation allowance when we deem it more likely than not that future results will not generate sufficient taxable income in the respective state to realize the deferred tax asset prior to the expiration of the loss carryforwards. As of December 31, 2019 , we have a $0.7 million valuation allowance on the deferred tax asset related to the Illinois and Georgia state loss carryforwards. The Frenchman's Reef &amp; Morning Star Beach Resort is owned by a subsidiary that has elected to be treated as a TRS, and is subject to U.S. Virgin Islands (“USVI”) income taxes. We are party to a tax agreement with the USVI that reduces the income tax rate to approximately 4.4% . In December 2019, we were granted a modification to the tax agreement that reduces the income tax rate to approximately 2.3%</t>
  </si>
  <si>
    <t>Relationships with Managers and Franchisors</t>
  </si>
  <si>
    <t>Relationships With Managers [Abstract]</t>
  </si>
  <si>
    <t>Relationships with Managers and Franchisors We are party to hotel management agreements for each of our hotels owned. 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 The following is a summary of management fees for the years ended December 31, 2019 , 2018 and 2017 (in thousands): Year Ended December 31, 2019 2018 2017 Base management fees $ 21,712 $ 20,467 $ 22,265 Incentive management fees 5,705 5,805 6,259 Amortization of deferred income related to key money (227 ) (2,398 ) (4,840 ) Amortization of unfavorable contract liabilities (1,715 ) (1,715 ) (1,715 ) Total management fees, net $ 25,475 $ 22,159 $ 21,969 Eight of our hotels earned incentive management fees for the year ended December 31, 2019 . Nine of our hotels earned incentive management fees for the year ended December 31, 2018 . Ten of our hotels earned incentive management fees for the year ended December 31, 2017 . Performance Termination Provisions Our management agreements provide us with termination rights upon a manager's failure to meet certain financial performance criteria and manager's decision not to cure the failure by making a cure payment. Key Money Our managers and franchiso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 We amortized $0.4 million of key money during the year ended December 31, 2019 , $2.6 million during the year ended December 31, 2018 , and $5.8 million during the year ended December 31, 2017 . In connection with a change in hotel manager of the Courtyard Manhattan/Midtown East, we recognized $1.9 million of accelerated amortization of key money provided to us by the previous hotel manager during the year ended December 31, 2017 . In connection with the termination of the management agreement for Frenchman's Reef, we accelerated the amortization of key money received from the hotel manager from the date of our notice of termination in 2017 through the effective termination date of February 20, 2018 . We recognized an additional $2.6 million of amortization of key money during the year ended December 31, 2017 in connection with this acceleration. The remaining $2.2 million was amortized during the first quarter of 2018 . During 2015 , Starwood provided us with $3.0 million of key money in connection with our renovation associated with the brand conversion of the hotel formerly known as the Conrad Chicago to The Gwen, a Luxury Collection Hotel. The key money was amortized against franchise fees over the period of the renovation, which was January 2016 through April 2017 . Franchise Agreements We have franchise agreements for 14 of our hotels as of December 31, 2019 . Pursuant to these franchise agreements, we pay franchise fees based on a percentage of gross room sales, and, under certain agreements, a percentage based on gross food and beverage sales. Further, we pay certain other fees for marketing and reservation services. The following is a summary of franchise fees for the years ended December 31, 2019 , 2018 and 2017 (in thousands): Year Ended December 31, 2019 2018 2017 Franchise fees $ 27,102 $ 26,348 $ 24,890 Amortization of deferred income related to key money (1) (170 ) (170 ) (920 ) Total franchise fees, net $ 26,932 $ 26,178 $ 23,970 _____________________________ (1) Relates to key money received for the Lexington Hotel New York. In October 2019, we entered into a franchise agreement with Marriott for Frenchman's Reef. The franchise agreement expires on the 20th anniversary of the hotel's opening date. Subsequent to December 31, 2019</t>
  </si>
  <si>
    <t>Commitments and Contingencies</t>
  </si>
  <si>
    <t>Commitments and Contingencies Disclosure [Abstract]</t>
  </si>
  <si>
    <t xml:space="preserve">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On August 13, 2018, the Company brought suit against certain of its property insurers in St. Thomas, U.S. Virgin Islands, over the amount of the coverage the insurers owe the Company as a result of the damage caused to Frenchman's Reef by Hurricane Irma. On September 28, 2018, certain of the Company's property insurers brought a similar suit against the Company in New York seeking a declaration that the insurers do not owe the full amount of the Company's claim. In December 2019, the Company and each of the insurers remaining in the lawsuit settled the claim for $246.8 million , of which $238.5 million related to Frenchman's Reef and $8.3 million related to amounts previously agreed to for the Havana Cabana Key West. The settlement amount includes proceeds previously received of $85.0 million and $10.0 million during the years ended December 31, 2018 and 2017 , respectively. As of February 28, 2020 , the Company has received all the proceeds of the settlement and the suit has been dismissed in both St. Thomas, U.S. Virgin Islands and New York. Other Matters In February 2016, the Company was notified by the franchisor of one of its hotels that as a result of low guest satisfaction scores, the Company was in default under the franchise agreement for that hotel. The Company proactively worked with the franchisor and the manager of the hotel and developed and executed a plan aimed to improve guest satisfaction scores. Recently, through negotiation and agreement with the franchisor, the Company received a “clean slate” letter for this hotel and is no longer in default under the franchise agreement. Restricted Cash As of December 31, 2019 and 2018 , we had $57.3 million and $47.7 million , respectively, of restricted cash, which consists of reserves for replacement of furniture and fixtures generally held by our hotel managers and cash held in escrow pursuant to lender requirements. Ground Leases Additional information regarding our leases can be found in Note 4. Seven of our hotels are subject to ground lease agreements that cover all of the land underlying the respective hotel: • The Bethesda Marriott Suites hotel is subject to a ground lease that runs until 2087 . There are no renewal options. • The Courtyard Manhattan/Fifth Avenue is subject to a ground lease that runs until 2085 , inclusive of one 49 -year renewal option. • The Salt Lake City Marriott Downtown is subject to two ground leases: one ground lease covers the land under the hotel and the other ground lease covers the portion of the hotel that extends into the adjacent City Creek Project. We own a 21% interest in the land under the hotel. The term of the ground lease covering the land under the hotel runs through 2056 , inclusive of renewal options. The term of the ground lease covering the extension into the City Creek Project was amended during 2017 to run coterminously with the term of the ground lease covering the land under the hotel. As such, the term now runs through 2056 , inclusive of renewal options. • The Westin Boston Waterfront Hotel is subject to a ground lease that runs until 2099 . There are no renewal options. • The Shorebreak Hotel is subject to a ground lease that runs until 2100 , inclusive of two renewal options of 25 years each and one 24 -year renewal option. We own a 95.5% undivided interest in the land underlying the hotel and lease the remaining 4.5% under the ground lease. • The Hotel Palomar Phoenix is subject to a ground lease that runs until 2085 , inclusive of three renewal options of five years each. • Cavallo Point is subject to a ground lease with the United States National Park Service that runs until 2066 . There are no renewal options. A portion of the parking garage relating to the Renaissance Worthington is subject to three ground leases that cover, contiguously with each other, approximately one-fourth of the land on which the parking garage is constructed. Each of the ground leases has a term that runs through July 2067 , inclusive of three 15 -year renewal options. The remainder of the land on which the parking garage is constructed is owned by us in fee simple. A portion of the JW Marriott Denver at Cherry Creek is subject to a ground lease that covers approximately 5,500 square feet. The term of the ground lease runs through December 2030 , inclusive of two 5 -year renewal options. The lease may be indefinitely extended thereafter in one -year increments. The remainder of the land on which the hotel is constructed is owned by us in fee simple. We lease the buildings and sublease the underlying land containing 28 of the 70 rooms at the Orchards Inn Sedona, which expires in 2070 , including all extension options. The remainder of the land underlying the hotel is owned by us in fee simple. These ground leases generally require us to make rental payments (including a percentage of gross receipts as percentage rent with respect to the Courtyard Manhattan/Fifth Avenue, Westin Boston Waterfront Hotel, Salt Lake City Marriott Downtown, and Cavallo Point ground leases). Most of our ground leases require us to make payments for all charges, costs, expenses, assessments and liabilities, including real property taxes and utilities. Furthermore, these ground leases generally require us to obtain and maintain insurance covering the subject property. The following table reflects the current and future annual rents under our ground leases: Property Term (1) Annual Rent Bethesda Marriott Suites Through 4/2087 $824,341 (2) Courtyard Manhattan/Fifth Avenue (3) 10/2007 - 9/2017 $906,000 10/2017 - 9/2027 $1,132,812 10/2027 - 9/2037 $1,416,015 10/2037 - 9/2047 $1,770,019 10/2047 - 9/2057 $2,212,524 10/2057 - 9/2067 $2,765,655 10/2067 - 9/2077 $3,457,069 10/2077 - 9/2085 $4,321,336 Salt Lake City Marriott Downtown (Ground lease for hotel) (4) Through 12/2056 Greater of $132,000 or 2.6% of annual gross room sales Salt Lake City Marriott Downtown (Ground lease for extension) 1/2013 - 12/2016 $11,305 1/2017 - 12/2017 $13,000 1/2018 - 12/2056 (5) $13,500 Westin Boston Waterfront Hotel (6) (Base rent) 1/2016 - 12/2020 $750,000 1/2021 - 12/2025 $1,000,000 1/2026 - 12/2030 $1,500,000 1/2031 - 12/2035 $1,750,000 1/2036 - 5/2099 No base rent Westin Boston Waterfront Hotel (Percentage rent) Through 5/2015 0% of annual gross revenue 6/2016 - 5/2026 1.0% of annual gross revenue 6/2026 - 5/2036 1.5% of annual gross revenue 6/2036 - 5/2046 2.75% of annual gross revenue 6/2046 - 5/2056 3.0% of annual gross revenue 6/2056 - 5/2066 3.25% of annual gross revenue 6/2066 - 5/2099 3.5% of annual gross revenue JW Marriott Denver at Cherry Creek 1/2016 - 12/2020 $50,000 1/2021 - 12/2025 $55,000 1/2026 - 12/2030 (7) $60,000 Shorebreak Hotel Through 4/2016 $115,542 5/2016 - 4/2021 (8) $126,649 Orchards Inn Sedona Through 6/2018 $117,780 7/2018 - 12/2070 $123,499 (9) Hotel Palomar Phoenix (Base Rent) Through 3/2020 $16,875 4/2020 - 3/2021 $33,750 4/2021 - 3/2085 $34,594 (10) Hotel Palomar Phoenix (Government Property Lease Excise Tax) (11) 1/2022 - 12/2023 $390,000 1/2024 - 12/2033 $312,000 1/2034 - 12/2043 $234,000 1/2044 - 12/2053 $156,000 1/2054 - 12/2063 $78,000 1/2064 - 3/2085 $— Cavallo Point (Base Rent) Through 12/2018 $1 1/2019 - 12/2066 $67,034 (12) Cavallo Point (13) (Percentage Rent) Through 12/2018 1.0% of adjusted gross revenue over threshold 1/2019 - 12/2023 2.0% of adjusted gross revenue over threshold 1/2024 - 12/2028 3.0% of adjusted gross revenue over threshold 1/2029 - 12/2033 4.0% of adjusted gross revenue over threshold 1/2034 - 12/2066 5.0% of adjusted gross revenue over threshold Cavallo Point (14) (Participation Rent) Through 12/2066 10.0% of adjusted gross revenue over threshold Property Term (1) Annual Rent Renaissance Worthington garage ground lease 8/2013 - 7/2022 $40,400 8/2022 - 7/2037 $46,081 8/2037 - 7/2052 $51,763 8/2052 - 7/2067 $57,444 __________ (1) These terms assume our exercise of all renewal options. (2) Represents rent for the year ended December 31, 2019.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9. (4) We own a 21% interest in the land underlying the hotel and, as a result, 21% of the annual rent under the ground lease is paid to us by the hotel. (5) Rent will increase from the prior year's rent based on a Consumer Price Index calculation on each January 1, beginning January 1, 2019 and through the end of the lease. (6) Total annual rent under the ground lease is capped at 2.5% of hotel gross revenues during the initial 30 years of the ground lease. (7) Beginning January 2031, we have the right to renew the ground lease in one-year increments at the prior year's annual rent plus 3%. (8) Rent will increase on May 1, 2021 and every five years thereafter based on a Consumer Price Index calculation. (9) Represents rent from July 2019 through June 2020. On July 1, 2018, rent increased based on a Consumer Price Index calculation, and will continue to do so annually through the end of the lease. (10) Represents rent from April 2021 through March 2022. Rent increases annually each April by 2.5%. (11) As lessee of government property, the hotel is subject to a Government Property Lease Excise Tax ("GPLET") under Arizona state statute with payments beginning in 2022. (12) Base rent increases in January 2019 and resets every five years based on the average of the previous three years of adjusted gross revenues, as defined in the ground lease, multiplied by 75%. (13) Percentage rent is applied to annual adjusted gross revenues, as defined in the ground lease, between $30 million and the participation rent threshold. Base rent is deducted from the percentage rent. (14) Participation rent is applied to annual adjusted gross revenues, as defined in the ground lease, over $40 million in 2018, $42 million in 2019, and $42 million plus an annual increase based on a Consumer Price Index calculation for 2020 and every year thereafter through the end of the lease term. </t>
  </si>
  <si>
    <t>Fair Value Measurements and Interest Rate Swaps</t>
  </si>
  <si>
    <t>Fair Value Disclosures [Abstract]</t>
  </si>
  <si>
    <t>Fair Value Measurements and Interest Rate Swaps The fair value of certain financial assets and liabilities and other financial instruments as of December 31, 2019 and 2018 , in thousands, are as follows: December 31, 2019 December 31, 2018 Carrying Amount (1) Fair Value Carrying Amount (1) Fair Value Debt $ 1,090,099 $ 1,110,353 $ 977,966 $ 960,447 Interest rate swap liabilities $ 2,545 $ 2,545 $ — $ —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carrying value of our other financial instruments approximate fair value due to the short-term nature of these financial instruments. Interest Rate Swaps The Company's interest rate derivatives, which are not designated or accounted for as cash flow hedges, consisted of the following as of December 31, 2019 and 2018 , in thousands: Fair Value of Assets (Liabilities) Hedged Debt Type Rate Fixed Index Effective Date Maturity Date Notional Amount December 31, 2019 December 31, 2018 $50 million term loan Swap 2.41 % 1-Month LIBOR January 7, 2019 October 18, 2023 $ 50,000 $ (1,597 ) $ — $350 million term loan Swap 1.70 % 1-Month LIBOR July 25, 2019 July 25, 2024 $ 175,000 (948 ) — $ (2,545 ) $ — The fair values of the interest rate swap agreements are included in accounts payable and accrued expenses on the accompanying consolidated balance sheet as of December 31, 2019 .</t>
  </si>
  <si>
    <t>Quarterly Operating Results (Unaudited)</t>
  </si>
  <si>
    <t>Quarterly Financial Data [Abstract]</t>
  </si>
  <si>
    <t>Quarterly Operating Results (Unaudited) 2019 Quarter Ended March 31 June 30 September 30 December 31 (In thousands, except per share data) Total revenue $ 202,375 $ 257,918 $ 240,279 $ 237,519 Total operating expenses 185,885 211,960 211,033 75,214 Operating income $ 16,490 $ 45,958 $ 29,246 $ 162,305 Net income $ 8,980 $ 29,074 $ 11,574 $ 134,583 Net income attributable to common stockholders $ 8,945 $ 28,960 $ 11,529 $ 134,053 Net income per share available to common stockholders—basic $ 0.04 $ 0.14 $ 0.06 $ 0.67 Net income per share available to common stockholders—diluted $ 0.04 $ 0.14 $ 0.06 $ 0.66 2018 Quarter Ended March 31 June 30 September 30 December 31 (In thousands, except per share data) Total revenue $ 181,530 $ 237,949 $ 220,818 $ 223,407 Total operating expenses 168,011 200,012 176,589 189,031 Operating income $ 13,519 $ 37,937 $ 44,229 $ 34,376 Net income $ 4,338 $ 28,009 $ 31,443 $ 24,006 Net income attributable to common stockholders $ 4,338 $ 28,009 $ 31,443 $ 23,994 Net income per share available to common stockholders—basic $ 0.02 $ 0.14 $ 0.15 $ 0.12 Net income per share available to common stockholders—diluted $ 0.02 $ 0.14 $ 0.15 $ 0.12</t>
  </si>
  <si>
    <t>Schedule III - Real Estate and Accumulated Depreciation</t>
  </si>
  <si>
    <t>SEC Schedule, 12-28, Real Estate Companies, Investment in Real Estate and Accumulated Depreciation Disclosure [Abstract]</t>
  </si>
  <si>
    <t>DiamondRock Hospitality Company Schedule III - Real Estate and Accumulated Depreciation As of December 31, 2019 (in thousands) Costs Initial Cost Capitalized Gross Amount at End of Year Building and Subsequent to Building and Accumulated Net Book Year of Depreciation Description Encumbrances Land Improvements Acquisition Land Improvements Total Depreciation Value Acquisition Life Atlanta Alpharetta Marriott $ — $ 3,623 $ 33,503 $ 2,959 $ 3,623 $ 36,463 $ 40,086 $ (12,626 ) $ 27,460 2005 40 Years Bethesda Marriott Suites — — 45,656 5,362 — 51,018 51,018 (18,026 ) 32,992 2004 40 Years Westin Boston Waterfront Hotel (190,725 ) — 273,696 34,228 — 307,924 307,924 (95,988 ) 211,936 2007 40 Years Cavallo Point — — 123,100 2,613 — 125,713 125,713 (3,084 ) 122,629 2018 40 Years Chicago Marriott Downtown — 36,900 347,921 97,018 36,900 444,939 481,839 (132,454 ) 349,385 2006 40 Years The Gwen Chicago — 31,650 76,961 22,774 31,650 99,735 131,385 (27,568 ) 103,817 2006 40 Years Courtyard Denver — 9,400 36,180 4,284 9,400 40,464 49,864 (8,009 ) 41,855 2011 40 Years Courtyard Manhattan/Fifth Avenue — — 34,685 4,925 — 39,610 39,610 (14,435 ) 25,175 2004 40 Years Courtyard Manhattan/Midtown East (81,107 ) 16,500 54,812 5,905 16,500 60,717 77,217 (21,832 ) 55,385 2004 40 Years Frenchman's Reef &amp; Morning Star Beach Resort — 17,713 50,697 17,949 17,713 68,646 86,359 (15,230 ) 71,129 2005 40 Years Havana Cabana Key West — 32,888 13,371 5,336 32,888 18,707 51,595 (2,041 ) 49,554 2014 40 Years Hilton Boston Downtown — 23,262 128,628 13,348 23,262 141,976 165,238 (25,725 ) 139,513 2012 40 Years Hilton Burlington — 9,197 40,644 2,303 9,197 42,947 52,144 (8,061 ) 44,083 2012 40 Years Hilton Garden Inn/New York Times Square Central — 60,300 88,896 636 60,300 89,533 149,833 (11,969 ) 137,864 2014 40 Years Hotel Emblem — 7,856 21,085 7,821 7,856 28,906 36,762 (3,946 ) 32,816 2012 40 Years Hotel Palomar Phoenix (2,943 ) — 59,703 (87 ) — 59,616 59,616 (2,781 ) 56,835 2018 40 Years JW Marriott Denver (61,253 ) 9,200 63,183 8,585 9,200 71,768 80,968 (13,996 ) 66,972 2011 40 Years The Landing at Lake Tahoe — 14,816 24,351 810 14,816 25,161 39,977 (1,164 ) 38,813 2018 40 Years L'Auberge de Sedona — 39,384 22,204 1,042 39,384 23,246 62,630 (2,468 ) 60,162 2017 40 Years Lexington Hotel New York — 92,000 229,368 26,573 92,000 255,941 347,941 (52,236 ) 295,705 2011 40 Years Orchards Inn Sedona — 9,726 10,180 115 9,726 10,295 20,021 (792 ) 19,229 2017 40 Years Renaissance Charleston Historic District — 5,900 32,511 6,706 5,900 39,218 45,118 (8,139 ) 36,979 2010 40 Years Renaissance Worthington (80,904 ) 15,500 63,428 21,620 15,500 85,048 100,548 (25,203 ) 75,345 2005 40 Years Salt Lake City Marriott Downtown (53,273 ) — 45,815 9,481 855 54,441 55,296 (18,310 ) 36,986 2004 40 Years Sheraton Suites Key West — 49,592 42,958 9,646 49,592 52,604 102,196 (5,242 ) 96,954 2015 40 Years Shorebreak Hotel — 19,908 37,525 3,599 19,908 41,124 61,032 (4,891 ) 56,141 2015 40 Years The Lodge at Sonoma, a Renaissance Resort and Spa (26,963 ) 3,951 22,720 8,816 3,951 31,536 35,487 (13,412 ) 22,075 2004 40 Years Vail Marriott Mountain Resort &amp; Spa — 5,800 52,463 25,767 5,800 78,230 84,030 (20,612 ) 63,418 2005 40 Years Westin Fort Lauderdale Beach Resort — 54,293 83,227 10,662 54,293 93,889 148,182 (11,352 ) 136,830 2014 40 Years Westin San Diego (61,851 ) 22,902 95,617 9,279 22,902 104,896 127,798 (19,164 ) 108,634 2012 40 Years Westin Washington, D.C City Center (60,550 ) 24,579 122,229 13,044 24,579 135,273 159,852 (24,655 ) 135,197 2012 40 Years Total $ (619,569 ) $ 616,840 $ 2,377,317 $ 383,119 $ 617,695 $ 2,759,584 $ 3,377,279 $ (625,411 ) $ 2,751,868 Notes: A) The change in total cost of properties for the fiscal years ended December 31, 2019 , 2018 and 2017 is as follows (in thousands): Balance at December 31, 2016 $ 2,917,634 Additions: Acquisitions 81,494 Capital expenditures 68,573 Deductions: Dispositions and other (42,612 ) Balance at December 31, 2017 3,025,089 Additions: Acquisitions 221,970 Capital expenditures 60,950 Deductions: Dispositions and other — Balance at December 31, 2018 3,308,009 Additions: Acquisitions — Capital expenditures 69,270 Deductions: Dispositions and other — Balance at December 31, 2019 $ 3,377,279 B) The change in accumulated depreciation of real estate assets for the fiscal years ended December 31, 2019 , 2018 and 2017 is as follows (in thousands): Balance at December 31, 2016 $ 441,952 Depreciation and amortization 60,023 Dispositions and other (9,104 ) Balance at December 31, 2017 492,871 Depreciation and amortization 63,997 Dispositions and other — Balance at December 31, 2018 556,868 Depreciation and amortization 68,543 Dispositions and other — Balance at December 31, 2019 $ 625,411 C) The aggregate cost of properties for Federal income tax purposes (in thousands) is approximately $3,278,942 as of December 31, 2019 .</t>
  </si>
  <si>
    <t>Summary of Significant Accounting Policies (Policies)</t>
  </si>
  <si>
    <t>Basis of Presentation</t>
  </si>
  <si>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 Accounting for Impacts of Natural Disasters</t>
  </si>
  <si>
    <t>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Fair Value Measurements</t>
  </si>
  <si>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si>
  <si>
    <t>Property and Equipment Following the adoption of FASB Accounting Standards Update (“ASU”) No. 2017-01, investments in hotel properties, including related land, land improvements, building and furniture, fixtures and equipment and identifiable intangible assets are generally accounted for as asset acquisitions, which are recorded at total cost and allocated based on relative fair value.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record an impairment loss if the fair value less costs to sell is lower than the carrying amount of the hotel and related assets and cease recording depreciation expense, and classify the assets and related liabilities as held for sale on the balance sheet.</t>
  </si>
  <si>
    <t>Cash and Cash Equivalents</t>
  </si>
  <si>
    <t>Cash and Cash Equivalents We consider all highly liquid investments with an original maturity of three months or less to be cash equivalents.</t>
  </si>
  <si>
    <t>Revenue Recognition</t>
  </si>
  <si>
    <t xml:space="preserve">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t>
  </si>
  <si>
    <t xml:space="preserve">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Frenchman’s Reef, which is owned by a Virgin Islands corporation, which we have elected to be treated as a TRS, and Cavallo Point, The Lodge at the Golden Gate (“Cavallo Point”), which is leased to a wholly owned subsidiary of the Company, which we have elected to be treated as a TRS. </t>
  </si>
  <si>
    <t>Intangible Assets and Liabilities</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t>
  </si>
  <si>
    <t>Share-based Compensation</t>
  </si>
  <si>
    <t>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Comprehensive Income</t>
  </si>
  <si>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si>
  <si>
    <t>Derivative Instruments</t>
  </si>
  <si>
    <t>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Changes in the fair value of derivatives are recorded each period and are included in interest expense in the accompanying consolidated statements of operations.</t>
  </si>
  <si>
    <t>Noncontrolling Interests</t>
  </si>
  <si>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si>
  <si>
    <t>Restricted Cash</t>
  </si>
  <si>
    <t>Restricted Cash Restricted cash primarily consists of cash held in reserve for replacement of furniture and fixtures generally held by our hotel managers and cash held in escrow pursuant to lender requirements.</t>
  </si>
  <si>
    <t>Debt Issuance Costs</t>
  </si>
  <si>
    <t>Debt Issuance Costs Financing costs are recorded at cost as a component of the debt carrying amoun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t>
  </si>
  <si>
    <t>Due to/from Hotel Managers</t>
  </si>
  <si>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si>
  <si>
    <t>Key Money</t>
  </si>
  <si>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management fees or franchise fees.</t>
  </si>
  <si>
    <t>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t>
  </si>
  <si>
    <t>Concentration of Credit Risk</t>
  </si>
  <si>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si>
  <si>
    <t>Segment Reporting</t>
  </si>
  <si>
    <t xml:space="preserve">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t>
  </si>
  <si>
    <t>Recently Issued Accounting Pronouncements</t>
  </si>
  <si>
    <t xml:space="preserve">Recently Issued Accounting Pronouncements In February 2016, the FASB issued ASU No. 2016-02, Leases (Topic 842) , which primarily changes the lessee's accounting for operating leases by requiring recognition of right-of-use assets and lease liabilities. This standard is effective for annual reporting periods beginning after December 15, 2018. We adopted ASU No. 2016-02, along with its related clarifications and amendments (collectively, “ASC 842”), on January 1, 2019. Our consolidated financial statements as of December 31, 2019 are presented in accordance with ASC 842. The primary impact of the new standard is to the treatment of our ground leases, which represent the majority of all of our operating lease payments. Upon adoption, our right-of-use assets were adjusted for deferred rent and favorable and unfavorable lease intangible amounts included on our balance sheet as of December 31, 2018 . On January 1, 2019, we recognized lease liabilities totaling $101.2 million and right-of-use assets totaling $99.6 million . We adopted ASC 842 using the modified retrospective approach whereby the cumulative effect of adoption was recognized in accumulated deficit on the adoption date and prior periods were not restated. The adoption of the standard did not have a material impact to our results of operations, cash flows, or liquidity. On adoption of the standard, we elected all available practical expedients provided for in ASC 842, including: (i) no reassessment of whether any expired or existing contracts were or contained leases; (ii) no reassessment of the lease classification for any expired or existing leases; (iii) no reassessment of initial direct costs for any existing leases; and (iv) use of hindsight in determining the lease term and in assessing the likelihood that a purchase option will be exercised. The practical expedients were consistently applied to all existing leases as of January 1, 2019. We also elected an accounting policy to account for leases with an initial term of 12 months or less using existing guidance for operating leases. For lease agreements in which we are the lessor, we have analyzed the standard and determined that there was no material impact to the recognition, measurement, or presentation of these revenues. Room revenues, which constitute the majority of our revenues, are considered short-term leases. We also earn revenues from certain retail leases at our hotel properties, which are included in other revenue. </t>
  </si>
  <si>
    <t>Summary of Significant Accounting Policies (Tables)</t>
  </si>
  <si>
    <t>Schedule of gain on business interruption</t>
  </si>
  <si>
    <t>The following table summarizes the business interruption insurance income by impacted hotel property (in thousands): Year Ended December 31, 2019 2018 2017 Frenchman's Reef $ 8,822 $ 16,090 $ 3,128 Havana Cabana Key West — 2,137 923 The Lodge at Sonoma — 1,152 — Total $ 8,822 $ 19,379 $ 4,051</t>
  </si>
  <si>
    <t>Property and Equipment (Tables)</t>
  </si>
  <si>
    <t>Property and equipment as of December 31, 2019 and 2018 consists of the following (in thousands): 2019 2018 Land $ 617,695 $ 617,695 Land improvements 7,994 7,994 Buildings 2,751,590 2,682,320 Furniture, fixtures and equipment 534,802 491,421 Construction in progress 126,464 38,623 4,038,545 3,838,053 Less: accumulated depreciation (1,011,776 ) (893,436 ) $ 3,026,769 $ 2,944,617</t>
  </si>
  <si>
    <t>Leases (Tables)</t>
  </si>
  <si>
    <t>Components of ease expense and other information</t>
  </si>
  <si>
    <t>The components of operating lease expense, which is included in other hotel expenses in our consolidated statements of operations, and cash paid for amounts included in the measurement of lease liabilities, are as follows (in thousands): Year Ended December 31, 2019 Operating lease cost $ 11,248 Variable lease payments $ 1,466 Cash paid for amounts included in the measurement of operating lease liabilities $ 3,239</t>
  </si>
  <si>
    <t>Summary of operating lease maturities</t>
  </si>
  <si>
    <t>Maturities of lease liabilities are as follows (in thousands): Year Ending December 31, As of December 31, 2019 2020 $ 3,315 2021 4,805 2022 3,940 2023 3,997 2024 3,976 Thereafter 759,124 Total lease payments 779,157 Less imputed interest (675,532 ) Total lease liabilities $ 103,625 The future minimum annual rental commitments under all non-cancelable operating leases in effect as of December 31, 2018 as determined prior to the adoption of ASC 842 and its related practical expedients, are as follows (in thousands): Year Ending December 31, As of December 31, 2018 2019 $ 5,232 2020 4,866 2021 6,132 2022 5,122 2023 5,096 Thereafter 636,770 $ 663,218</t>
  </si>
  <si>
    <t>Equity (Tables)</t>
  </si>
  <si>
    <t>Schedule of Dividends Payable</t>
  </si>
  <si>
    <t>We have paid the following dividends to holders of our common stock and distributions to holders of OP units and LTIP units for the years ended December 31, 2019 and 2018 , and through the date of this report: Payment Date Record Date Distributions per Common Share/Unit April 12, 2018 March 29, 2018 $0.125 July 12, 2018 June 29, 2018 $0.125 October 12, 2018 September 28, 2018 $0.125 January 14, 2019 January 4, 2019 $0.125 April 12, 2019 March 29, 2019 $0.125 July 12, 2019 June 28, 2019 $0.125 October 11, 2019 September 30, 2019 $0.125 January 13, 2020 January 2, 2020 $0.125</t>
  </si>
  <si>
    <t>Stock Incentive Plans (Tables)</t>
  </si>
  <si>
    <t>Share-based Compensation Arrangement by Share-based Payment Award [Line Items]</t>
  </si>
  <si>
    <t>Schedule of Share Based Compensation Restricted Stock Activity</t>
  </si>
  <si>
    <t>A summary of our restricted stock awards from January 1, 2017 to December 31, 2019 is as follows: Number of Shares Weighted- Average Grant Date Fair Value Unvested balance at January 1, 2017 567,540 $ 10.62 Granted 324,502 11.19 Forfeited (16,669 ) 10.80 Vested (244,411 ) 11.29 Unvested balance at December 31, 2017 630,962 10.66 Granted 349,091 10.19 Forfeited (51,061 ) 10.44 Vested (287,148 ) 11.02 Unvested balance at December 31, 2018 641,844 10.25 Granted 162,806 10.38 Forfeited (21,534 ) 10.37 Vested (310,117 ) 10.08 Unvested balance at December 31, 2019 472,999 $ 10.40</t>
  </si>
  <si>
    <t>Schedule of Performance Shares Issued</t>
  </si>
  <si>
    <t xml:space="preserve">The ratio of total PSUs issued to executive officers is divided between the two metrics as follows: Grant Year Vesting Year Total Shareholder Return Hotel Market Share 2014 2017 100 % — % 2015 2018 100 % — % 2016 2019 75 % 25 % 2017 2020 50 % 50 % 2018 2021 50 % (1) 50 % 2019 2022 50 % (1) 50 % ______________________ (1) The number of PSUs to be earned is limited to target if the Company's total stockholder return is negative for the performance period. </t>
  </si>
  <si>
    <t>Summary of LTIP units</t>
  </si>
  <si>
    <t>A summary of our LTIP units from January 1, 2019 to December 31, 2019 is as follows: Number of Weighted- Unvested balance at January 1, 2019 — $ — Granted 281,925 10.65 Forfeited (37,559 ) 10.65 Unvested balance at December 31, 2019 244,366 $ 10.65</t>
  </si>
  <si>
    <t>Performance Stock Units</t>
  </si>
  <si>
    <t>Fair Value Valuation Assumptions</t>
  </si>
  <si>
    <t>The determination of the grant-date fair values of outstanding awards based on our relative total stockholder return included the following assumptions: Award Grant Date Volatility Risk-Free Rate Fair Value at Grant Date February 26, 2017 26.7 % 1.46 % $ 10.89 March 2, 2018 26.9 % 2.40 % $ 9.52 April 2, 2018 26.9 % 2.37 % $ 9.00 March 1, 2019 24.3 % 2.54 % $ 9.68</t>
  </si>
  <si>
    <t>Schedule of Nonvested Performance-based Units Activity</t>
  </si>
  <si>
    <t xml:space="preserve">A summary of our PSUs from January 1, 2017 to December 31, 2019 is as follows: Number of Weighted- Unvested balance at January 1, 2017 686,684 $ 10.65 Granted 266,009 11.04 Additional units from dividends 33,478 11.17 Vested (1) (200,374 ) 12.15 Unvested balance at December 31, 2017 785,797 10.42 Granted 293,111 9.82 Additional units from dividends 35,197 11.24 Vested (2) (218,514 ) 11.98 Forfeited (113,668 ) 9.86 Unvested balance at December 31, 2018 781,923 11.19 Granted 296,050 10.14 Additional units from dividends 40,662 10.00 Vested (3) (251,375 ) 8.80 Forfeited (70,728 ) 9.93 Unvested balance at December 31, 2019 796,532 $ 11.16 ______________________ (1) There was no payout of shares of our common stock for PSUs that vested on February 27, 2017, as our total stockholder return fell below the 30th percentile of the total stockholder returns of the peer group over the three-year performance period. (2) The number of shares of common stock earned for the PSUs vested in 2018 was equal to 51.75% of the PSU Target Award (3) The number of shares of common stock earned for the PSUs vested in 2019 was equal to 74.33% of the PSU Target Award. </t>
  </si>
  <si>
    <t>Earnings Per Share (Tables)</t>
  </si>
  <si>
    <t>Schedule of Earnings Per Share, Basic and Diluted</t>
  </si>
  <si>
    <t>The following is a reconciliation of the calculation of basic and diluted earnings per share (in thousands, except share and per-share data): Years Ended December 31, 2019 2018 2017 Numerator: Net income attributable to common stockholders $ 183,487 $ 87,784 $ 91,877 Distributions declared on unvested share-based compensation (132 ) — — Net income available to common stockholders $ 183,355 $ 87,784 $ 91,877 Denominator: Weighted-average number of common shares outstanding—basic 202,009,750 205,462,911 200,784,450 Effect of dilutive securities: Unvested restricted common stock 156,146 215,655 188,759 Shares related to unvested PSUs 575,734 452,584 548,259 Weighted-average number of common shares outstanding—diluted 202,741,630 206,131,150 201,521,468 Earnings per share: Net income per share available to common stockholders—basic $ 0.91 $ 0.43 $ 0.46 Net income per share available to common stockholders—diluted $ 0.90 $ 0.43 $ 0.46</t>
  </si>
  <si>
    <t>Debt (Tables)</t>
  </si>
  <si>
    <t>Summary of Long Term Debt</t>
  </si>
  <si>
    <t>The following table sets forth information regarding the Company’s debt as of December 31, 2019 and 2018 (dollars in thousands): Principal Balance as of December 31, Loan Interest Rate Maturity Date 2019 2018 Salt Lake City Marriott Downtown mortgage loan 4.25 % November 2020 $ 53,273 $ 55,032 Westin Washington D.C. City Center mortgage loan 3.99 % January 2023 60,550 62,734 The Lodge at Sonoma, a Renaissance Resort &amp; Spa mortgage loan 3.96 % April 2023 26,963 27,633 Westin San Diego mortgage loan 3.94 % April 2023 61,851 63,385 Courtyard Manhattan / Midtown East mortgage loan 4.40 % August 2024 81,107 82,620 Renaissance Worthington mortgage loan 3.66 % May 2025 80,904 82,540 JW Marriott Denver at Cherry Creek mortgage loan 4.33 % July 2025 61,253 62,411 Boston Westin mortgage loan 4.36 % November 2025 190,725 194,466 New Market Tax Credit loan (1) 5.17 % December 2020 2,943 2,943 Unamortized debt issuance costs (3,240 ) (4,017 ) Total mortgage and other debt, net of unamortized debt issuance costs 616,329 629,747 Unsecured term loan LIBOR + 1.45% (2) May 2021 — 100,000 Unsecured term loan LIBOR + 1.45% (2) April 2022 — 200,000 Unsecured term loan LIBOR + 1.40% (3) October 2023 50,000 50,000 Unsecured term loan LIBOR + 1.40% (4) July 2024 350,000 — Unamortized debt issuance costs (1,230 ) (1,781 ) Unsecured term loans, net of unamortized debt issuance costs 398,770 348,219 Senior unsecured credit facility LIBOR + 1.45% July 2023 (5) 75,000 — Total debt, net of unamortized debt issuance costs $ 1,090,099 $ 977,966 Weighted-Average Interest Rate 3.81% _____________ (1) Assumed in connection with the acquisition of the Hotel Palomar Phoenix on March 1, 2018 . (2) The loan was prepaid on July 25, 2019 in connection with the refinancing described below under the heading "Unsecured Term Loans." (3) We entered into an interest rate swap agreement on January 7, 2019 to fix LIBOR at 2.41% through October 2023 . (4) We entered into an interest rate swap agreement on July 25, 2019 to fix LIBOR at 1.70% through July 2024 for $175 million of the loan. (5) The credit facility may be extended for an additional year upon the payment of applicable fees and the satisfaction of certain customary conditions. On July 25, 2019 , the credit facility was amended to increase capacity to $400 million and extend maturity to July 2023 .</t>
  </si>
  <si>
    <t>Schedule of Maturities of Long-Term Debt</t>
  </si>
  <si>
    <t>The aggregate debt maturities as of December 31, 2019 are as follows (in thousands): 2020 $ 69,116 2021 13,518 2022 14,096 2023 194,650 2024 432,381 Thereafter 295,808 $ 1,019,569</t>
  </si>
  <si>
    <t>Summary of Leverage and Applicable Margin</t>
  </si>
  <si>
    <t>The interest rate on each of the term loans is based on LIBOR, plus an applicable margin based on the Company’s leverage ratio, as follows: Leverage Ratio Applicable Margin Less than or equal to 30% 1.35% Greater than 30% but less than or equal to 35% 1.40% Greater than 35% but less than or equal to 40% 1.45% Greater than 40% but less than or equal to 45% 1.50% Greater than 45% but less than or equal to 50% 1.65% Greater than 50% but less than or equal to 55% 1.85% Greater than 55% 2.00% Leverage Ratio Applicable Margin Less than or equal to 30% 1.40% Greater than 30% but less than or equal to 35% 1.45% Greater than 35% but less than or equal to 40% 1.50% Greater than 40% but less than or equal to 45% 1.55% Greater than 45% but less than or equal to 50% 1.70% Greater than 50% but less than or equal to 55% 1.90% Greater than 55% 2.05%</t>
  </si>
  <si>
    <t>Summary of the Most Restrictive Covenants for Senior Unsecured Credit Facility</t>
  </si>
  <si>
    <t>The Revolving Credit Facility also contains various corporate financial covenants. A summary of the most restrictive covenants is as follows: Actual at Covenant December 31, 2019 Maximum leverage ratio (1) 60% 28.5% Minimum fixed charge coverage ratio (2) 1.50x 3.49x Secured recourse indebtedness Less than 45% of Total Asset Value 18.6% Unencumbered leverage ratio 60.0% 26.0% Unencumbered implied debt service coverage ratio 1.20x 2.84x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t>
  </si>
  <si>
    <t>Acquisitions (Tables)</t>
  </si>
  <si>
    <t>Schedule of Acquired Assets and Liabilities</t>
  </si>
  <si>
    <t>The following table summarizes the assets acquired and liabilities assumed in our 2018 acquisitions (in thousands): Cavallo Point Landing Resort &amp; Spa Hotel Palomar Phoenix Land $ — $ 14,816 $ — Building and improvements 123,100 24,351 59,703 Furniture, fixtures and equipment 10,470 3,346 5,207 Construction in progress 1,734 — — Total fixed assets 135,304 42,513 64,910 Favorable lease asset 17,907 — 20,012 Unfavorable lease liability — — (4,644 ) New Market Tax Credit loan assumption — — (2,943 ) Other assets and liabilities, net (5,083 ) (658 ) 497 Total $ 148,128 $ 41,855 $ 77,832</t>
  </si>
  <si>
    <t>Income Taxes (Tables)</t>
  </si>
  <si>
    <t>Schedule of Components of Income Tax Expense (Benefit)</t>
  </si>
  <si>
    <t>Our provision for income taxes consists of the following (in thousands): Year Ended December 31, 2019 2018 2017 Current - Federal $ 420 $ 66 $ 622 State 541 984 1,221 Foreign 49 460 662 1,010 1,510 2,505 Deferred - Federal 80 1,857 6,432 State 132 178 425 Foreign 20,806 (444 ) 845 21,018 1,591 7,702 Income tax provision $ 22,028 $ 3,101 $ 10,207</t>
  </si>
  <si>
    <t>Schedule of Effective Income Tax Rate Reconciliation</t>
  </si>
  <si>
    <t xml:space="preserve">A reconciliation of the statutory federal tax provision to our income tax provision is as follows (in thousands): Year Ended December 31, 2019 2018 2017 Statutory federal tax provision (1) $ 43,313 $ 19,089 $ 35,729 Tax impact of REIT election (14,125 ) (14,439 ) (22,277 ) State income tax provision, net of federal tax benefit 532 705 1,652 Foreign income tax benefit (6,998 ) (2,927 ) (430 ) Tax reform impact on U.S. taxes — — (2,143 ) Tax reform impact on foreign taxes — — (2,076 ) Other (694 ) 673 (248 ) Income tax provision $ 22,028 $ 3,101 $ 10,207 _____________________________ (1) Beginning January 1, 2018, the U.S. federal income tax rate decreased from 35% to 21% . </t>
  </si>
  <si>
    <t>Schedule of Deferred Tax Assets and Liabilities</t>
  </si>
  <si>
    <t>The total deferred tax assets and liabilities are as follows (in thousands): 2019 2018 Federal Net operating loss carryforwards $ — $ 1,983 Deferred income related to key money 2,382 2,465 Alternative minimum tax credit carryforwards — 103 Other 529 326 Depreciation and amortization (7,928 ) (9,188 ) Federal - Deferred tax (liabilities) assets, net $ (5,017 ) $ (4,311 ) State Net operating loss carryforwards $ 2,572 $ 2,975 Deferred income related to key money 735 780 Alternative minimum tax credit carryforwards 80 80 Other 167 103 Depreciation and amortization (2,446 ) (2,906 ) Less: Valuation allowance (700 ) (700 ) State - Deferred tax assets, net $ 408 $ 332 Foreign (USVI) Deferred income related to key money $ — $ — Depreciation and amortization (21,060 ) (255 ) Other — — Land basis recorded in purchase accounting (2,617 ) (2,617 ) Foreign - Deferred tax liabilities, net $ (23,677 ) $ (2,872 )</t>
  </si>
  <si>
    <t>Relationships with Managers and Franchisors (Tables)</t>
  </si>
  <si>
    <t>Summary of Management Fees from Continuing Operations</t>
  </si>
  <si>
    <t>The following is a summary of management fees for the years ended December 31, 2019 , 2018 and 2017 (in thousands): Year Ended December 31, 2019 2018 2017 Base management fees $ 21,712 $ 20,467 $ 22,265 Incentive management fees 5,705 5,805 6,259 Amortization of deferred income related to key money (227 ) (2,398 ) (4,840 ) Amortization of unfavorable contract liabilities (1,715 ) (1,715 ) (1,715 ) Total management fees, net $ 25,475 $ 22,159 $ 21,969</t>
  </si>
  <si>
    <t>Schedule of franchise fees</t>
  </si>
  <si>
    <t xml:space="preserve">The following is a summary of franchise fees for the years ended December 31, 2019 , 2018 and 2017 (in thousands): Year Ended December 31, 2019 2018 2017 Franchise fees $ 27,102 $ 26,348 $ 24,890 Amortization of deferred income related to key money (1) (170 ) (170 ) (920 ) Total franchise fees, net $ 26,932 $ 26,178 $ 23,970 _____________________________ (1) Relates to key money received for the Lexington Hotel New York. </t>
  </si>
  <si>
    <t>Commitments and Contingencies (Tables)</t>
  </si>
  <si>
    <t>Schedule of Current and Future Minimum Rental Payments for Ground Leases</t>
  </si>
  <si>
    <t xml:space="preserve">The following table reflects the current and future annual rents under our ground leases: Property Term (1) Annual Rent Bethesda Marriott Suites Through 4/2087 $824,341 (2) Courtyard Manhattan/Fifth Avenue (3) 10/2007 - 9/2017 $906,000 10/2017 - 9/2027 $1,132,812 10/2027 - 9/2037 $1,416,015 10/2037 - 9/2047 $1,770,019 10/2047 - 9/2057 $2,212,524 10/2057 - 9/2067 $2,765,655 10/2067 - 9/2077 $3,457,069 10/2077 - 9/2085 $4,321,336 Salt Lake City Marriott Downtown (Ground lease for hotel) (4) Through 12/2056 Greater of $132,000 or 2.6% of annual gross room sales Salt Lake City Marriott Downtown (Ground lease for extension) 1/2013 - 12/2016 $11,305 1/2017 - 12/2017 $13,000 1/2018 - 12/2056 (5) $13,500 Westin Boston Waterfront Hotel (6) (Base rent) 1/2016 - 12/2020 $750,000 1/2021 - 12/2025 $1,000,000 1/2026 - 12/2030 $1,500,000 1/2031 - 12/2035 $1,750,000 1/2036 - 5/2099 No base rent Westin Boston Waterfront Hotel (Percentage rent) Through 5/2015 0% of annual gross revenue 6/2016 - 5/2026 1.0% of annual gross revenue 6/2026 - 5/2036 1.5% of annual gross revenue 6/2036 - 5/2046 2.75% of annual gross revenue 6/2046 - 5/2056 3.0% of annual gross revenue 6/2056 - 5/2066 3.25% of annual gross revenue 6/2066 - 5/2099 3.5% of annual gross revenue JW Marriott Denver at Cherry Creek 1/2016 - 12/2020 $50,000 1/2021 - 12/2025 $55,000 1/2026 - 12/2030 (7) $60,000 Shorebreak Hotel Through 4/2016 $115,542 5/2016 - 4/2021 (8) $126,649 Orchards Inn Sedona Through 6/2018 $117,780 7/2018 - 12/2070 $123,499 (9) Hotel Palomar Phoenix (Base Rent) Through 3/2020 $16,875 4/2020 - 3/2021 $33,750 4/2021 - 3/2085 $34,594 (10) Hotel Palomar Phoenix (Government Property Lease Excise Tax) (11) 1/2022 - 12/2023 $390,000 1/2024 - 12/2033 $312,000 1/2034 - 12/2043 $234,000 1/2044 - 12/2053 $156,000 1/2054 - 12/2063 $78,000 1/2064 - 3/2085 $— Cavallo Point (Base Rent) Through 12/2018 $1 1/2019 - 12/2066 $67,034 (12) Cavallo Point (13) (Percentage Rent) Through 12/2018 1.0% of adjusted gross revenue over threshold 1/2019 - 12/2023 2.0% of adjusted gross revenue over threshold 1/2024 - 12/2028 3.0% of adjusted gross revenue over threshold 1/2029 - 12/2033 4.0% of adjusted gross revenue over threshold 1/2034 - 12/2066 5.0% of adjusted gross revenue over threshold Cavallo Point (14) (Participation Rent) Through 12/2066 10.0% of adjusted gross revenue over threshold Property Term (1) Annual Rent Renaissance Worthington garage ground lease 8/2013 - 7/2022 $40,400 8/2022 - 7/2037 $46,081 8/2037 - 7/2052 $51,763 8/2052 - 7/2067 $57,444 __________ (1) These terms assume our exercise of all renewal options. (2) Represents rent for the year ended December 31, 2019. Rent increases annually by 5.5%. (3)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9. (4) We own a 21% interest in the land underlying the hotel and, as a result, 21% of the annual rent under the ground lease is paid to us by the hotel. (5) Rent will increase from the prior year's rent based on a Consumer Price Index calculation on each January 1, beginning January 1, 2019 and through the end of the lease. (6) Total annual rent under the ground lease is capped at 2.5% of hotel gross revenues during the initial 30 years of the ground lease. (7) Beginning January 2031, we have the right to renew the ground lease in one-year increments at the prior year's annual rent plus 3%. (8) Rent will increase on May 1, 2021 and every five years thereafter based on a Consumer Price Index calculation. (9) Represents rent from July 2019 through June 2020. On July 1, 2018, rent increased based on a Consumer Price Index calculation, and will continue to do so annually through the end of the lease. (10) Represents rent from April 2021 through March 2022. Rent increases annually each April by 2.5%. (11) As lessee of government property, the hotel is subject to a Government Property Lease Excise Tax ("GPLET") under Arizona state statute with payments beginning in 2022. (12) Base rent increases in January 2019 and resets every five years based on the average of the previous three years of adjusted gross revenues, as defined in the ground lease, multiplied by 75%. (13) Percentage rent is applied to annual adjusted gross revenues, as defined in the ground lease, between $30 million and the participation rent threshold. Base rent is deducted from the percentage rent. (14) Participation rent is applied to annual adjusted gross revenues, as defined in the ground lease, over $40 million in 2018, $42 million in 2019, and $42 million plus an annual increase based on a Consumer Price Index calculation for 2020 and every year thereafter through the end of the lease term. </t>
  </si>
  <si>
    <t>Fair Value Measurements and Interest Rate Swaps (Tables)</t>
  </si>
  <si>
    <t>Fair Value of Certain Financial Assets and Liabilities and Other Financial Instruments</t>
  </si>
  <si>
    <t>The fair value of certain financial assets and liabilities and other financial instruments as of December 31, 2019 and 2018 , in thousands, are as follows: December 31, 2019 December 31, 2018 Carrying Amount (1) Fair Value Carrying Amount (1) Fair Value Debt $ 1,090,099 $ 1,110,353 $ 977,966 $ 960,447 Interest rate swap liabilities $ 2,545 $ 2,545 $ — $ — _______________ (1) The carrying amount of debt is net of unamortized debt issuance costs.</t>
  </si>
  <si>
    <t>Schedule of Interest Rate Derivatives</t>
  </si>
  <si>
    <t>The Company's interest rate derivatives, which are not designated or accounted for as cash flow hedges, consisted of the following as of December 31, 2019 and 2018 , in thousands: Fair Value of Assets (Liabilities) Hedged Debt Type Rate Fixed Index Effective Date Maturity Date Notional Amount December 31, 2019 December 31, 2018 $50 million term loan Swap 2.41 % 1-Month LIBOR January 7, 2019 October 18, 2023 $ 50,000 $ (1,597 ) $ — $350 million term loan Swap 1.70 % 1-Month LIBOR July 25, 2019 July 25, 2024 $ 175,000 (948 ) — $ (2,545 ) $ —</t>
  </si>
  <si>
    <t>Quarterly Operating Results (Unaudited) (Tables)</t>
  </si>
  <si>
    <t>Schedule of Quarterly Financial Information</t>
  </si>
  <si>
    <t xml:space="preserve"> 2019 Quarter Ended March 31 June 30 September 30 December 31 (In thousands, except per share data) Total revenue $ 202,375 $ 257,918 $ 240,279 $ 237,519 Total operating expenses 185,885 211,960 211,033 75,214 Operating income $ 16,490 $ 45,958 $ 29,246 $ 162,305 Net income $ 8,980 $ 29,074 $ 11,574 $ 134,583 Net income attributable to common stockholders $ 8,945 $ 28,960 $ 11,529 $ 134,053 Net income per share available to common stockholders—basic $ 0.04 $ 0.14 $ 0.06 $ 0.67 Net income per share available to common stockholders—diluted $ 0.04 $ 0.14 $ 0.06 $ 0.66 2018 Quarter Ended March 31 June 30 September 30 December 31 (In thousands, except per share data) Total revenue $ 181,530 $ 237,949 $ 220,818 $ 223,407 Total operating expenses 168,011 200,012 176,589 189,031 Operating income $ 13,519 $ 37,937 $ 44,229 $ 34,376 Net income $ 4,338 $ 28,009 $ 31,443 $ 24,006 Net income attributable to common stockholders $ 4,338 $ 28,009 $ 31,443 $ 23,994 Net income per share available to common stockholders—basic $ 0.02 $ 0.14 $ 0.15 $ 0.12 Net income per share available to common stockholders—diluted $ 0.02 $ 0.14 $ 0.15 $ 0.12</t>
  </si>
  <si>
    <t>Organization - Narrative (Details)</t>
  </si>
  <si>
    <t>Dec. 31, 2019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Sedona, Arizona</t>
  </si>
  <si>
    <t>Key West, Florida</t>
  </si>
  <si>
    <t>New York, New York</t>
  </si>
  <si>
    <t>Phoenix, Arizona</t>
  </si>
  <si>
    <t>Salt Lake City, Utah</t>
  </si>
  <si>
    <t>San Diego, California</t>
  </si>
  <si>
    <t>San Francisco, California</t>
  </si>
  <si>
    <t>Sonoma, California</t>
  </si>
  <si>
    <t>South Lake Tahoe, California</t>
  </si>
  <si>
    <t>Washington D.C.</t>
  </si>
  <si>
    <t>St. Thomas, U.S. Virgin Islands</t>
  </si>
  <si>
    <t>Vail, Colorado</t>
  </si>
  <si>
    <t>DiamondRock Hospitality Limited Partnership</t>
  </si>
  <si>
    <t>Ownership interest</t>
  </si>
  <si>
    <t>99.60%</t>
  </si>
  <si>
    <t>Limited partner, ownership interest</t>
  </si>
  <si>
    <t>0.40%</t>
  </si>
  <si>
    <t>Summary of Significant Accounting Policies - Narrative (Details) - USD ($)</t>
  </si>
  <si>
    <t>1 Months Ended</t>
  </si>
  <si>
    <t>2 Months Ended</t>
  </si>
  <si>
    <t>Jun. 30, 2019</t>
  </si>
  <si>
    <t>Jul. 31, 2018</t>
  </si>
  <si>
    <t>Feb. 26, 2020</t>
  </si>
  <si>
    <t>Jan. 01, 2019</t>
  </si>
  <si>
    <t>Property, Plant and Equipment [Line Items]</t>
  </si>
  <si>
    <t>Unrecognized tax benefits</t>
  </si>
  <si>
    <t>Proceeds from insurance settlement, property and business interruption</t>
  </si>
  <si>
    <t>Insured event, gain</t>
  </si>
  <si>
    <t>Gain on business interruption insurance</t>
  </si>
  <si>
    <t>Minimum | Buildings, Land Improvements, and Building Improvements</t>
  </si>
  <si>
    <t>Property, plant and equipment, useful life (in years)</t>
  </si>
  <si>
    <t>5 years</t>
  </si>
  <si>
    <t>Minimum | Furniture, Fixtures and Equipment</t>
  </si>
  <si>
    <t>1 year</t>
  </si>
  <si>
    <t>Maximum | Buildings, Land Improvements, and Building Improvements</t>
  </si>
  <si>
    <t>40 years</t>
  </si>
  <si>
    <t>Maximum | Furniture, Fixtures and Equipment</t>
  </si>
  <si>
    <t>10 years</t>
  </si>
  <si>
    <t>Proceeds from insurance settlement, business interruption</t>
  </si>
  <si>
    <t>Havana Cabana Key West</t>
  </si>
  <si>
    <t>The Lodge at Sonoma</t>
  </si>
  <si>
    <t>Accounting Standards Update 2016-02</t>
  </si>
  <si>
    <t>Subsequent Event</t>
  </si>
  <si>
    <t>Summary of Significant Accounting Policies - Schedule of Gain on Business Interruption (Details) - USD ($) $ in Thousands</t>
  </si>
  <si>
    <t>Business Interruption Loss [Line Items]</t>
  </si>
  <si>
    <t>Property and Equipment - Schedule of Property and Equipment (Details) - USD ($) $ in Thousands</t>
  </si>
  <si>
    <t>Property and equipment, at cost</t>
  </si>
  <si>
    <t>Less: accumulated depreciation</t>
  </si>
  <si>
    <t>Land</t>
  </si>
  <si>
    <t>Land improvements</t>
  </si>
  <si>
    <t>Buildings</t>
  </si>
  <si>
    <t>Furniture, fixtures and equipment</t>
  </si>
  <si>
    <t>Construction in progress</t>
  </si>
  <si>
    <t>Property and Equipment - Narrative (Details) - USD ($) $ in Millions</t>
  </si>
  <si>
    <t>Accrued capital expenditures</t>
  </si>
  <si>
    <t>Leases - Narrative (Details)</t>
  </si>
  <si>
    <t>Weighted-average remaining lease term</t>
  </si>
  <si>
    <t>66 years</t>
  </si>
  <si>
    <t>Weighted-average discount rate</t>
  </si>
  <si>
    <t>5.77%</t>
  </si>
  <si>
    <t>Leases -  Lease Cost and Other Information (Details) $ in Thousands</t>
  </si>
  <si>
    <t>Dec. 31, 2019USD ($)</t>
  </si>
  <si>
    <t>Operating lease cost</t>
  </si>
  <si>
    <t>Variable lease payments</t>
  </si>
  <si>
    <t>Cash paid for amounts included in the measurement of operating lease liabilities</t>
  </si>
  <si>
    <t>Leases - Operating Lease Maturity (Details) - USD ($) $ in Thousands</t>
  </si>
  <si>
    <t>Lessee, Operating Lease, Liability, Payment, Due [Abstract]</t>
  </si>
  <si>
    <t>2020</t>
  </si>
  <si>
    <t>2021</t>
  </si>
  <si>
    <t>2022</t>
  </si>
  <si>
    <t>2023</t>
  </si>
  <si>
    <t>2024</t>
  </si>
  <si>
    <t>Thereafter</t>
  </si>
  <si>
    <t>Total lease payments</t>
  </si>
  <si>
    <t>Less imputed interest</t>
  </si>
  <si>
    <t>Total lease liabilities</t>
  </si>
  <si>
    <t>Operating Leases, Future Minimum Payments Due, Fiscal Year Maturity [Abstract]</t>
  </si>
  <si>
    <t>Equity - Narrative (Details)</t>
  </si>
  <si>
    <t>Dec. 31, 2019USD ($)vote$ / sharesshares</t>
  </si>
  <si>
    <t>Dec. 31, 2018USD ($)$ / sharesshares</t>
  </si>
  <si>
    <t>Dec. 31, 2017USD ($)</t>
  </si>
  <si>
    <t>Feb. 28, 2020USD ($)</t>
  </si>
  <si>
    <t>Dividends Payable [Line Items]</t>
  </si>
  <si>
    <t>Common stock, shares authorized (in shares) | shares</t>
  </si>
  <si>
    <t>Common stock, par value (in dollars per share) | $ / shares</t>
  </si>
  <si>
    <t>Common stock votes | vote</t>
  </si>
  <si>
    <t>Payments for Repurchase of Common Stock</t>
  </si>
  <si>
    <t>Preferred stock, shares authorized (in shares) | shares</t>
  </si>
  <si>
    <t>Preferred stock, par value (in dollars per share) | $ / shares</t>
  </si>
  <si>
    <t>Preferred stock, shares outstanding (in shares) | shares</t>
  </si>
  <si>
    <t>Distribution per unit (in dollars per share) | $ / shares</t>
  </si>
  <si>
    <t>Operating partnership units option to redeem for common stock</t>
  </si>
  <si>
    <t>Unaffiliated Third Parties</t>
  </si>
  <si>
    <t>Units of partnership interest, amount (in shares) | shares</t>
  </si>
  <si>
    <t>Aggregate offering price</t>
  </si>
  <si>
    <t>Amount authorized to be repurchased</t>
  </si>
  <si>
    <t>Shares repurchased during period (in shares) | shares</t>
  </si>
  <si>
    <t>Average cost per share (in dollars per share) | $ / shares</t>
  </si>
  <si>
    <t>Value amount of shares authorized to be repurchased (up to)</t>
  </si>
  <si>
    <t>Equity - Schedule of Dividends Payable (Details) - $ / shares</t>
  </si>
  <si>
    <t>Jan. 13, 2020</t>
  </si>
  <si>
    <t>Oct. 11, 2019</t>
  </si>
  <si>
    <t>Jul. 12, 2019</t>
  </si>
  <si>
    <t>Apr. 12, 2019</t>
  </si>
  <si>
    <t>Jan. 14, 2019</t>
  </si>
  <si>
    <t>Oct. 12, 2018</t>
  </si>
  <si>
    <t>Jul. 12, 2018</t>
  </si>
  <si>
    <t>Apr. 12, 2018</t>
  </si>
  <si>
    <t>Payment Date</t>
  </si>
  <si>
    <t>Oct. 11,
		2019</t>
  </si>
  <si>
    <t>Jul. 12,
		2019</t>
  </si>
  <si>
    <t>Apr. 12,
		2019</t>
  </si>
  <si>
    <t>Jan. 14,
		2019</t>
  </si>
  <si>
    <t>Oct. 12,
		2018</t>
  </si>
  <si>
    <t>Jul. 12,
		2018</t>
  </si>
  <si>
    <t>Apr. 12,
		2018</t>
  </si>
  <si>
    <t>Record Date</t>
  </si>
  <si>
    <t>Sep. 30,
		2019</t>
  </si>
  <si>
    <t>Jun. 28,
		2019</t>
  </si>
  <si>
    <t>Mar. 29,
		2019</t>
  </si>
  <si>
    <t>Jan. 4,
		2019</t>
  </si>
  <si>
    <t>Sep. 28,
		2018</t>
  </si>
  <si>
    <t>Jun. 29,
		2018</t>
  </si>
  <si>
    <t>Mar. 29,
		2018</t>
  </si>
  <si>
    <t>Dividends per share (in dollars per share)</t>
  </si>
  <si>
    <t>Jan. 13,
		2020</t>
  </si>
  <si>
    <t>Jan. 2,
		2020</t>
  </si>
  <si>
    <t>Stock Incentive Plans - Narrative (Details) - USD ($)</t>
  </si>
  <si>
    <t>Restricted Stock</t>
  </si>
  <si>
    <t>Share based payment, vesting period (years)</t>
  </si>
  <si>
    <t>3 years</t>
  </si>
  <si>
    <t>Expected to vest one year from balance sheet date (in shares)</t>
  </si>
  <si>
    <t>Expected to vest two years from balance sheet date (in shares)</t>
  </si>
  <si>
    <t>Expected to vest three years from balance sheet date (in shares)</t>
  </si>
  <si>
    <t>Expected to vest four years from balance sheet (in shares)</t>
  </si>
  <si>
    <t>Unrecognized compensation cost</t>
  </si>
  <si>
    <t>Unrecognized compensation expense related to compensation awards, period for recognition (in months)</t>
  </si>
  <si>
    <t>22 months</t>
  </si>
  <si>
    <t>Compensation expense</t>
  </si>
  <si>
    <t>Number of shares, Granted (in shares)</t>
  </si>
  <si>
    <t>Weighted-average grant date fair value, Granted (in dollars per share)</t>
  </si>
  <si>
    <t>Number of shares, Vested (in shares)</t>
  </si>
  <si>
    <t>21 months</t>
  </si>
  <si>
    <t>Performance period</t>
  </si>
  <si>
    <t>Maximum possible payout to executive officer as a percentage of the target award (as a percent)</t>
  </si>
  <si>
    <t>150.00%</t>
  </si>
  <si>
    <t>Compensation expense, forfeitures</t>
  </si>
  <si>
    <t>Long-Term Incentive Plan Unit</t>
  </si>
  <si>
    <t>26 months</t>
  </si>
  <si>
    <t>2016 Equity Incentive Plan</t>
  </si>
  <si>
    <t>Stock option and Incentive plan, shares authorized (in shares)</t>
  </si>
  <si>
    <t>Number of shares issued or committed to issue (in shares)</t>
  </si>
  <si>
    <t>Maximum | Performance Stock Units</t>
  </si>
  <si>
    <t>Percentage of total stockholder return for payout of shares (as a percent)</t>
  </si>
  <si>
    <t>30.00%</t>
  </si>
  <si>
    <t>Minimum | Performance Stock Units | Executive Officer</t>
  </si>
  <si>
    <t>75.00%</t>
  </si>
  <si>
    <t>Stock Incentive Plans - Restricted Stock Awards (Details) - $ / shares</t>
  </si>
  <si>
    <t>Number of Units</t>
  </si>
  <si>
    <t>Number of shares, Beginning Balance (in shares)</t>
  </si>
  <si>
    <t>Number of shares, Forfeited (in shares)</t>
  </si>
  <si>
    <t>Number of shares, Ending Balance (in shares)</t>
  </si>
  <si>
    <t>Share-based Compensation Arrangement by Share-based Payment Award, Options, Outstanding, Weighted Average Exercise Price [Abstract]</t>
  </si>
  <si>
    <t>Weighted-average grant date fair value, Beginning balance (in dollars per share)</t>
  </si>
  <si>
    <t>Weighted-average grant date fair value, Forfeited (in dollars per share)</t>
  </si>
  <si>
    <t>Weighted-average grant date fair value, Vested (in dollars per share)</t>
  </si>
  <si>
    <t>Weighted-average grant date fair value, Ending balance (in dollars per share)</t>
  </si>
  <si>
    <t>Performance Shares</t>
  </si>
  <si>
    <t>Stock Incentive Plans - Performance Stock Units Issued (Details) - Executive Officer - Performance Stock Units</t>
  </si>
  <si>
    <t>2014</t>
  </si>
  <si>
    <t>Total Shareholder Return</t>
  </si>
  <si>
    <t>100.00%</t>
  </si>
  <si>
    <t>Hotel Market Share</t>
  </si>
  <si>
    <t>0.00%</t>
  </si>
  <si>
    <t>2015</t>
  </si>
  <si>
    <t>2016</t>
  </si>
  <si>
    <t>25.00%</t>
  </si>
  <si>
    <t>2017</t>
  </si>
  <si>
    <t>50.00%</t>
  </si>
  <si>
    <t>2018</t>
  </si>
  <si>
    <t>Stock Incentive Plans - Fair Value Valuation Assumptions (Details) - Performance Stock Units - $ / shares</t>
  </si>
  <si>
    <t>February 26, 2017</t>
  </si>
  <si>
    <t>Volatility</t>
  </si>
  <si>
    <t>26.70%</t>
  </si>
  <si>
    <t>Risk-Free Rate</t>
  </si>
  <si>
    <t>1.46%</t>
  </si>
  <si>
    <t>March 2, 2018</t>
  </si>
  <si>
    <t>26.90%</t>
  </si>
  <si>
    <t>2.40%</t>
  </si>
  <si>
    <t>April 2, 2018</t>
  </si>
  <si>
    <t>2.37%</t>
  </si>
  <si>
    <t>March 1, 2019</t>
  </si>
  <si>
    <t>24.30%</t>
  </si>
  <si>
    <t>2.54%</t>
  </si>
  <si>
    <t>Stock Incentive Plans - Performance Stock Units (Details) - $ / shares</t>
  </si>
  <si>
    <t>Weighted- Average Grant Date Fair Value</t>
  </si>
  <si>
    <t>Stock of common stock earned for the PSUs vested (as a percent)</t>
  </si>
  <si>
    <t>Number of shares, Additional units from dividends</t>
  </si>
  <si>
    <t>Weighted-average grant date fair value, Additional shares from dividends (in dollars per share)</t>
  </si>
  <si>
    <t>74.33%</t>
  </si>
  <si>
    <t>51.75%</t>
  </si>
  <si>
    <t>Stock Incentive Plans - Stock Awards Activity (Details) - Long-Term Incentive Plan Unit</t>
  </si>
  <si>
    <t>Dec. 31, 2019$ / sharesshares</t>
  </si>
  <si>
    <t>Number of shares, Beginning Balance (in shares) | shares</t>
  </si>
  <si>
    <t>Number of shares, Granted (in shares) | shares</t>
  </si>
  <si>
    <t>Number of shares, Forfeited (in shares) | shares</t>
  </si>
  <si>
    <t>Number of shares, Ending Balance (in shares) | shares</t>
  </si>
  <si>
    <t>Weighted-average grant date fair value, Beginning balance (in dollars per share) | $ / shares</t>
  </si>
  <si>
    <t>Weighted-average grant date fair value, Granted (in dollars per share) | $ / shares</t>
  </si>
  <si>
    <t>Weighted-average grant date fair value, Forfeited (in dollars per share) | $ / shares</t>
  </si>
  <si>
    <t>Weighted-average grant date fair value, Ending balance (in dollars per share) | $ / shares</t>
  </si>
  <si>
    <t>Earnings Per Share - Calculation of EPS (Details) - USD ($) $ / shares in Units, $ in Thousands</t>
  </si>
  <si>
    <t>3 Months Ended</t>
  </si>
  <si>
    <t>Sep. 30, 2019</t>
  </si>
  <si>
    <t>Mar. 31, 2019</t>
  </si>
  <si>
    <t>Sep. 30, 2018</t>
  </si>
  <si>
    <t>Jun. 30, 2018</t>
  </si>
  <si>
    <t>Mar. 31, 2018</t>
  </si>
  <si>
    <t>Numerator:</t>
  </si>
  <si>
    <t>Distributions declared on unvested share-based compensation</t>
  </si>
  <si>
    <t>Net income available to common stockholders</t>
  </si>
  <si>
    <t>Denominator:</t>
  </si>
  <si>
    <t>Weighted-average number of common shares outstanding—basic (in shares)</t>
  </si>
  <si>
    <t>Effect of dilutive securities:</t>
  </si>
  <si>
    <t>Unvested restricted common stock (in shares)</t>
  </si>
  <si>
    <t>Shares related to unvested PSUs (in shares)</t>
  </si>
  <si>
    <t>Weighted-average number of common shares outstanding—diluted (in shares)</t>
  </si>
  <si>
    <t>Debt - Schedule of Long Term Debt (Details) - USD ($)</t>
  </si>
  <si>
    <t>Jul. 25, 2019</t>
  </si>
  <si>
    <t>Jul. 31, 2019</t>
  </si>
  <si>
    <t>Jul. 24, 2019</t>
  </si>
  <si>
    <t>Jan. 07, 2019</t>
  </si>
  <si>
    <t>Mar. 01, 2018</t>
  </si>
  <si>
    <t>Debt Instrument [Line Items]</t>
  </si>
  <si>
    <t>Principal Balance</t>
  </si>
  <si>
    <t>Total mortgage and other debt, net of unamortized debt issuance costs</t>
  </si>
  <si>
    <t>Weighted-Average Interest Rate</t>
  </si>
  <si>
    <t>3.81%</t>
  </si>
  <si>
    <t>Unsecured Term Loan Due October 2023 | LIBOR</t>
  </si>
  <si>
    <t>Interest rate at period end</t>
  </si>
  <si>
    <t>2.41%</t>
  </si>
  <si>
    <t>Mortgages</t>
  </si>
  <si>
    <t>Unamortized debt issuance costs</t>
  </si>
  <si>
    <t>Unsecured term loan</t>
  </si>
  <si>
    <t>Unsecured term loan | LIBOR</t>
  </si>
  <si>
    <t>Basis spread on variable rate</t>
  </si>
  <si>
    <t>1.35%</t>
  </si>
  <si>
    <t>Unsecured term loan | Unsecured Term Loan Due May 2021</t>
  </si>
  <si>
    <t>Interest rate description</t>
  </si>
  <si>
    <t>LIBOR + 1.45%</t>
  </si>
  <si>
    <t>Unsecured term loan | Unsecured Term Loan Due May 2021 | LIBOR</t>
  </si>
  <si>
    <t>1.45%</t>
  </si>
  <si>
    <t>Unsecured term loan | Unsecured Term Loan Due April 2022</t>
  </si>
  <si>
    <t>Unsecured term loan | Unsecured Term Loan Due April 2022 | LIBOR</t>
  </si>
  <si>
    <t>Unsecured term loan | Unsecured Term Loan Due October 2023</t>
  </si>
  <si>
    <t>LIBOR + 1.40%</t>
  </si>
  <si>
    <t>Unsecured term loan | Unsecured Term Loan Due October 2023 | LIBOR</t>
  </si>
  <si>
    <t>1.40%</t>
  </si>
  <si>
    <t>Unsecured term loan | Unsecured Term Loan Due July 2024</t>
  </si>
  <si>
    <t>Unsecured term loan | Unsecured Term Loan Due July 2024 | LIBOR</t>
  </si>
  <si>
    <t>Unsecured term loan | Unsecured Term Loan, $175 million</t>
  </si>
  <si>
    <t>Unsecured term loan | Unsecured Term Loan, $175 million | London Interbank Offered Rate (LIBOR) Swap Rate | Interest Rate Swap</t>
  </si>
  <si>
    <t>1.70%</t>
  </si>
  <si>
    <t>Senior unsecured credit facility | LIBOR</t>
  </si>
  <si>
    <t>Senior unsecured credit facility | Senior Unsecured Credit Facility</t>
  </si>
  <si>
    <t>Maximum borrowing capacity</t>
  </si>
  <si>
    <t>Senior unsecured credit facility | Senior Unsecured Credit Facility | LIBOR</t>
  </si>
  <si>
    <t>Salt Lake City Marriott Downtown mortgage loan | Mortgages</t>
  </si>
  <si>
    <t>Interest Rate</t>
  </si>
  <si>
    <t>4.25%</t>
  </si>
  <si>
    <t>Westin Washington D.C. City Center mortgage loan | Mortgages</t>
  </si>
  <si>
    <t>3.99%</t>
  </si>
  <si>
    <t>The Lodge at Sonoma, a Renaissance Resort &amp; Spa mortgage loan | Mortgages</t>
  </si>
  <si>
    <t>3.96%</t>
  </si>
  <si>
    <t>Westin San Diego mortgage loan | Mortgages</t>
  </si>
  <si>
    <t>3.94%</t>
  </si>
  <si>
    <t>Courtyard Manhattan / Midtown East mortgage loan | Mortgages</t>
  </si>
  <si>
    <t>4.40%</t>
  </si>
  <si>
    <t>Renaissance Worthington mortgage loan | Mortgages</t>
  </si>
  <si>
    <t>3.66%</t>
  </si>
  <si>
    <t>JW Marriott Denver at Cherry Creek | Mortgages</t>
  </si>
  <si>
    <t>4.33%</t>
  </si>
  <si>
    <t>Boston Westin mortgage loan | Mortgages</t>
  </si>
  <si>
    <t>4.36%</t>
  </si>
  <si>
    <t>New Market Tax Credit loan | Mortgages</t>
  </si>
  <si>
    <t>5.17%</t>
  </si>
  <si>
    <t>Debt - Schedule of Maturities of Long Term Debt (Details) $ in Thousands</t>
  </si>
  <si>
    <t>Debt - Mortgage Debt (Details) $ in Thousands</t>
  </si>
  <si>
    <t>Dec. 31, 2019USD ($)hotel</t>
  </si>
  <si>
    <t>Dec. 31, 2018USD ($)</t>
  </si>
  <si>
    <t>Mar. 01, 2018USD ($)</t>
  </si>
  <si>
    <t>Number of hotel properties secured by mortgage debt (in hotels) | hotel</t>
  </si>
  <si>
    <t>Number of hotels (in hotels) | hotel</t>
  </si>
  <si>
    <t>Principal Balance | $</t>
  </si>
  <si>
    <t>Mortgages | New Market Tax Credit loan</t>
  </si>
  <si>
    <t>Debt - Senior Unsecured Credit Facility (Details) - USD ($)</t>
  </si>
  <si>
    <t>Line of Credit Facility [Line Items]</t>
  </si>
  <si>
    <t>Percent of unused portion, line of credit facility, triggering lower commitment fee percentage</t>
  </si>
  <si>
    <t>Minimum</t>
  </si>
  <si>
    <t>Commitment fee on unused percentage</t>
  </si>
  <si>
    <t>0.20%</t>
  </si>
  <si>
    <t>Maximum</t>
  </si>
  <si>
    <t>0.30%</t>
  </si>
  <si>
    <t>Interest and unused credit facility fees</t>
  </si>
  <si>
    <t>Senior Unsecured Credit Facility | Senior unsecured credit facility</t>
  </si>
  <si>
    <t>Accordion feature, higher borrowing capacity</t>
  </si>
  <si>
    <t>Senior Unsecured Credit Facility | Senior unsecured credit facility | LIBOR</t>
  </si>
  <si>
    <t>Senior Unsecured Credit Facility | Senior unsecured credit facility | LIBOR | Minimum</t>
  </si>
  <si>
    <t>1.50%</t>
  </si>
  <si>
    <t>Senior Unsecured Credit Facility | Senior unsecured credit facility | LIBOR | Maximum</t>
  </si>
  <si>
    <t>2.25%</t>
  </si>
  <si>
    <t>Debt - Schedule of Ratio of Net Indebtedness (Details) - Line of Credit</t>
  </si>
  <si>
    <t>Less than or equal to 30% | Maximum</t>
  </si>
  <si>
    <t>Line Of Credit Facility Leverage Range [Line Items]</t>
  </si>
  <si>
    <t>Leverage Ratio</t>
  </si>
  <si>
    <t>Greater than 30% but less than or equal to 35% | Minimum</t>
  </si>
  <si>
    <t>Greater than 30% but less than or equal to 35% | Maximum</t>
  </si>
  <si>
    <t>Greater than 35% but less than or equal to 40% | Minimum</t>
  </si>
  <si>
    <t>Greater than 35% but less than or equal to 40% | Maximum</t>
  </si>
  <si>
    <t>Greater than 40% but less than or equal to 45% | Minimum</t>
  </si>
  <si>
    <t>Greater than 40% but less than or equal to 45% | Maximum</t>
  </si>
  <si>
    <t>Greater than 45% but less than or equal to 50% | Minimum</t>
  </si>
  <si>
    <t>Greater than 45% but less than or equal to 50% | Maximum</t>
  </si>
  <si>
    <t>Greater than 50% but less than or equal to 55% | Minimum</t>
  </si>
  <si>
    <t>Greater than 50% but less than or equal to 55% | Maximum</t>
  </si>
  <si>
    <t>Greater than 55% | Minimum</t>
  </si>
  <si>
    <t>LIBOR</t>
  </si>
  <si>
    <t>Applicable Margin</t>
  </si>
  <si>
    <t>LIBOR | Less than or equal to 30%</t>
  </si>
  <si>
    <t>LIBOR | Greater than 30% but less than or equal to 35%</t>
  </si>
  <si>
    <t>LIBOR | Greater than 35% but less than or equal to 40%</t>
  </si>
  <si>
    <t>LIBOR | Greater than 40% but less than or equal to 45%</t>
  </si>
  <si>
    <t>1.55%</t>
  </si>
  <si>
    <t>LIBOR | Greater than 45% but less than or equal to 50%</t>
  </si>
  <si>
    <t>LIBOR | Greater than 50% but less than or equal to 55%</t>
  </si>
  <si>
    <t>1.90%</t>
  </si>
  <si>
    <t>LIBOR | Greater than 55%</t>
  </si>
  <si>
    <t>2.05%</t>
  </si>
  <si>
    <t>Debt - Schedule of Debt Covenants (Details)</t>
  </si>
  <si>
    <t>Line Of Credit Facility Covenant</t>
  </si>
  <si>
    <t>Maximum leverage ratio</t>
  </si>
  <si>
    <t>Minimum fixed charge coverage ratio</t>
  </si>
  <si>
    <t>Secured recourse indebtedness</t>
  </si>
  <si>
    <t>45.00%</t>
  </si>
  <si>
    <t>Unencumbered leverage ratio</t>
  </si>
  <si>
    <t>60.00%</t>
  </si>
  <si>
    <t>Unencumbered implied debt service coverage ratio</t>
  </si>
  <si>
    <t>Line Of Credit Facility Covenant Actual Results</t>
  </si>
  <si>
    <t>18.60%</t>
  </si>
  <si>
    <t>26.00%</t>
  </si>
  <si>
    <t>Debt - Unsecured Term Loans (Details)</t>
  </si>
  <si>
    <t>Dec. 31, 2019USD ($)loan</t>
  </si>
  <si>
    <t>Jul. 31, 2019USD ($)</t>
  </si>
  <si>
    <t>Jul. 25, 2019USD ($)</t>
  </si>
  <si>
    <t>Number of term loans | loan</t>
  </si>
  <si>
    <t>Outstanding principal balance</t>
  </si>
  <si>
    <t>LIBOR | Unsecured Term Loan Due October 2023</t>
  </si>
  <si>
    <t>Less than or equal to 30% | LIBOR | $100 Million and $200 Million Term Loans</t>
  </si>
  <si>
    <t>Greater than 30% but less than or equal to 35% | LIBOR | $100 Million and $200 Million Term Loans</t>
  </si>
  <si>
    <t>Greater than 35% but less than or equal to 40% | LIBOR | $100 Million and $200 Million Term Loans</t>
  </si>
  <si>
    <t>Greater than 40% but less than or equal to 45% | LIBOR | $100 Million and $200 Million Term Loans</t>
  </si>
  <si>
    <t>Greater than 45% but less than or equal to 50% | LIBOR | $100 Million and $200 Million Term Loans</t>
  </si>
  <si>
    <t>1.65%</t>
  </si>
  <si>
    <t>Greater than 50% but less than or equal to 55% | LIBOR | $100 Million and $200 Million Term Loans</t>
  </si>
  <si>
    <t>1.85%</t>
  </si>
  <si>
    <t>Greater than 55% | LIBOR | $100 Million and $200 Million Term Loans</t>
  </si>
  <si>
    <t>2.00%</t>
  </si>
  <si>
    <t>Debt instrument, term (in years)</t>
  </si>
  <si>
    <t>Interest incurred on the facility</t>
  </si>
  <si>
    <t>Unsecured term loan | LIBOR | Unsecured Term Loan Due July 2024</t>
  </si>
  <si>
    <t>Unsecured term loan | LIBOR | Unsecured Term Loan Due April 2022</t>
  </si>
  <si>
    <t>Unsecured term loan | LIBOR | Unsecured Term Loan Due October 2023</t>
  </si>
  <si>
    <t>Unsecured term loan | Minimum | Greater than 30% but less than or equal to 35%</t>
  </si>
  <si>
    <t>Unsecured term loan | Minimum | Greater than 35% but less than or equal to 40%</t>
  </si>
  <si>
    <t>Unsecured term loan | Minimum | Greater than 40% but less than or equal to 45%</t>
  </si>
  <si>
    <t>Unsecured term loan | Minimum | Greater than 45% but less than or equal to 50%</t>
  </si>
  <si>
    <t>Unsecured term loan | Minimum | Greater than 50% but less than or equal to 55%</t>
  </si>
  <si>
    <t>Unsecured term loan | Minimum | Greater than 55%</t>
  </si>
  <si>
    <t>Unsecured term loan | Maximum | Less than or equal to 30%</t>
  </si>
  <si>
    <t>Unsecured term loan | Maximum | Greater than 30% but less than or equal to 35%</t>
  </si>
  <si>
    <t>Unsecured term loan | Maximum | Greater than 35% but less than or equal to 40%</t>
  </si>
  <si>
    <t>Unsecured term loan | Maximum | Greater than 40% but less than or equal to 45%</t>
  </si>
  <si>
    <t>Unsecured term loan | Maximum | Greater than 45% but less than or equal to 50%</t>
  </si>
  <si>
    <t>Unsecured term loan | Maximum | Greater than 50% but less than or equal to 55%</t>
  </si>
  <si>
    <t>Acquisitions - Narrative (Details) $ in Thousands</t>
  </si>
  <si>
    <t>Dec. 12, 2018USD ($)room</t>
  </si>
  <si>
    <t>Mar. 01, 2018USD ($)room</t>
  </si>
  <si>
    <t>Dec. 31, 2019USD ($)acquisition</t>
  </si>
  <si>
    <t>Business Acquisition [Line Items]</t>
  </si>
  <si>
    <t>Number of acquisitions | acquisition</t>
  </si>
  <si>
    <t>Unfavorable off-market lease</t>
  </si>
  <si>
    <t>Landing Resort &amp; Spa</t>
  </si>
  <si>
    <t>Number of rooms acquired (in rooms) | room</t>
  </si>
  <si>
    <t>Purchase price</t>
  </si>
  <si>
    <t>Favorable lease asset</t>
  </si>
  <si>
    <t>Hotel Palomar Phoenix</t>
  </si>
  <si>
    <t>Percentage of lease payments</t>
  </si>
  <si>
    <t>Cavallo Point</t>
  </si>
  <si>
    <t>Acquisitions - Allocation of Fair Value (Details) - USD ($) $ in Thousands</t>
  </si>
  <si>
    <t>Dec. 12, 2018</t>
  </si>
  <si>
    <t>New Market Tax Credit loan assumption</t>
  </si>
  <si>
    <t>Building and improvements</t>
  </si>
  <si>
    <t>Total fixed assets</t>
  </si>
  <si>
    <t>Unfavorable lease liability</t>
  </si>
  <si>
    <t>Other assets and liabilities, net</t>
  </si>
  <si>
    <t>Income Taxes - Income Tax Expense (Benefit), Continuing Operations (Details) - USD ($) $ in Thousands</t>
  </si>
  <si>
    <t>Current Income Tax Expense (Benefit)</t>
  </si>
  <si>
    <t>Federal</t>
  </si>
  <si>
    <t>State</t>
  </si>
  <si>
    <t>Foreign</t>
  </si>
  <si>
    <t>Deferred Income Tax Expense (Benefit)</t>
  </si>
  <si>
    <t>Income tax provision</t>
  </si>
  <si>
    <t>Income Taxes - Reconciliation of the Statutory Federal Tax Provision to Income Tax (Benefit) Provision (Details) - USD ($) $ in Thousands</t>
  </si>
  <si>
    <t>Effective Income Tax Rate Reconciliation, Amount [Abstract]</t>
  </si>
  <si>
    <t>Statutory federal tax provision</t>
  </si>
  <si>
    <t>Tax impact of REIT election</t>
  </si>
  <si>
    <t>State income tax provision, net of federal tax benefit</t>
  </si>
  <si>
    <t>Foreign income tax benefit</t>
  </si>
  <si>
    <t>Tax reform impact on U.S. taxes</t>
  </si>
  <si>
    <t>Tax reform impact on foreign taxes</t>
  </si>
  <si>
    <t>Income Taxes - Narrative (Details) - USD ($) $ in Thousands</t>
  </si>
  <si>
    <t>Dec. 31, 2020</t>
  </si>
  <si>
    <t>Income Tax Contingency [Line Items]</t>
  </si>
  <si>
    <t>Tax Cuts and Jobs Act of 2017, decrease to deferred income tax provisions</t>
  </si>
  <si>
    <t>Tax Cuts and Jobs Act of 2017, transition tax obligation</t>
  </si>
  <si>
    <t>Tax Cuts and Jobs Act of 2017, increase in taxable income</t>
  </si>
  <si>
    <t>Franchise tax expense</t>
  </si>
  <si>
    <t>Frenchman's Reef &amp; Morning Star Beach Resort</t>
  </si>
  <si>
    <t>New adjusted tax rate after the reduction (as a percent)</t>
  </si>
  <si>
    <t>Net operating loss carryforwards</t>
  </si>
  <si>
    <t>Valuation allowance</t>
  </si>
  <si>
    <t>Scenario, Forecast | Frenchman's Reef &amp; Morning Star Beach Resort</t>
  </si>
  <si>
    <t>2.30%</t>
  </si>
  <si>
    <t>Income Taxes - Total Deferred Tax Assets and Liabilities (Details) - USD ($) $ in Thousands</t>
  </si>
  <si>
    <t>Operating Loss Carryforwards [Line Items]</t>
  </si>
  <si>
    <t>Deferred income related to key money</t>
  </si>
  <si>
    <t>Alternative minimum tax credit carryforwards</t>
  </si>
  <si>
    <t>Deferred tax liabilities, net</t>
  </si>
  <si>
    <t>Less: Valuation allowance</t>
  </si>
  <si>
    <t>Deferred tax assets, net</t>
  </si>
  <si>
    <t>Foreign (USVI)</t>
  </si>
  <si>
    <t>Land basis recorded in purchase accounting</t>
  </si>
  <si>
    <t>Relationships with Managers and Franchisors - Schedule of Management Fees (Details) - USD ($) $ in Thousands</t>
  </si>
  <si>
    <t>Capitalized Contract Cost [Line Items]</t>
  </si>
  <si>
    <t>Base management fees</t>
  </si>
  <si>
    <t>Incentive management fees</t>
  </si>
  <si>
    <t>Amortization of unfavorable contract liabilities</t>
  </si>
  <si>
    <t>Relationships with Managers and Franchisors - Narrative (Details) $ in Thousands</t>
  </si>
  <si>
    <t>Mar. 31, 2018USD ($)</t>
  </si>
  <si>
    <t>Dec. 31, 2018USD ($)hotel</t>
  </si>
  <si>
    <t>Dec. 31, 2017USD ($)hotel</t>
  </si>
  <si>
    <t>Dec. 31, 2015USD ($)</t>
  </si>
  <si>
    <t>Number of hotels that earned incentive management fees | hotel</t>
  </si>
  <si>
    <t>Amortization</t>
  </si>
  <si>
    <t>Number of franchised hotels | hotel</t>
  </si>
  <si>
    <t>Key Money | Courtyard Manhattan / Midtown East mortgage loan</t>
  </si>
  <si>
    <t>Key Money | Frenchman's Reef &amp; Morning Star Beach Resort</t>
  </si>
  <si>
    <t>Key Money | The Gwen Chicago</t>
  </si>
  <si>
    <t>Relationships with Managers and Franchisors - Franchise Fees (Details) - Franchise fees - USD ($) $ in Thousands</t>
  </si>
  <si>
    <t>Commitments and Contingencies - Narrative (Details)</t>
  </si>
  <si>
    <t>Dec. 31, 2019USD ($)ft²hotelroomrenewal_termground_lease</t>
  </si>
  <si>
    <t>Jul. 31, 2018USD ($)</t>
  </si>
  <si>
    <t>Proceeds from insurance settlement, property and business interruption | $</t>
  </si>
  <si>
    <t>Loss contingency accrual | $</t>
  </si>
  <si>
    <t>Restricted cash | $</t>
  </si>
  <si>
    <t>Number of properties subject to ground leases | hotel</t>
  </si>
  <si>
    <t>Bethesda Marriott Suites</t>
  </si>
  <si>
    <t>Number of renewal periods (in ones)</t>
  </si>
  <si>
    <t>Courtyard Manhattan/Fifth Avenue</t>
  </si>
  <si>
    <t>Ground leases renewal option (in years)</t>
  </si>
  <si>
    <t>49 years</t>
  </si>
  <si>
    <t>Salt Lake City Marriott Downtown mortgage loan</t>
  </si>
  <si>
    <t>Number of properties subject to ground leases | ground_lease</t>
  </si>
  <si>
    <t>Interest in land under hotel (as a percent of ownership)</t>
  </si>
  <si>
    <t>21.00%</t>
  </si>
  <si>
    <t>Boston Westin mortgage loan</t>
  </si>
  <si>
    <t>Renaissance Worthington mortgage loan</t>
  </si>
  <si>
    <t>15 years</t>
  </si>
  <si>
    <t>Percentage of land on which the parking garage is constructed</t>
  </si>
  <si>
    <t>JW Marriott Denver at Cherry Creek</t>
  </si>
  <si>
    <t>Area of real estate property (in square feet) | ft²</t>
  </si>
  <si>
    <t>Incremental renewal option (in years)</t>
  </si>
  <si>
    <t>First Set of Renewal Options | Shorebreak Hotel</t>
  </si>
  <si>
    <t>25 years</t>
  </si>
  <si>
    <t>First Set of Renewal Options | Hotel Palomar Phoenix</t>
  </si>
  <si>
    <t>Second Set of Renewal Options | Shorebreak Hotel</t>
  </si>
  <si>
    <t>24 years</t>
  </si>
  <si>
    <t>Orchards Inn Sedona</t>
  </si>
  <si>
    <t>Number of rooms | room</t>
  </si>
  <si>
    <t>Long-Term Ground Lease | Shorebreak Hotel</t>
  </si>
  <si>
    <t>Ownership of undivided interest (as a percent of ownership)</t>
  </si>
  <si>
    <t>95.50%</t>
  </si>
  <si>
    <t>Land Underlying the Hotel and Lease | Shorebreak Hotel</t>
  </si>
  <si>
    <t>4.50%</t>
  </si>
  <si>
    <t>Commitments and Contingencies - Ground Leases Annual Rent (Details) - USD ($)</t>
  </si>
  <si>
    <t>Jan. 31, 2031</t>
  </si>
  <si>
    <t>Jan. 31, 2019</t>
  </si>
  <si>
    <t>Schedule of Ground Leased Assets [Line Items]</t>
  </si>
  <si>
    <t>Annual increase in rent</t>
  </si>
  <si>
    <t>5.50%</t>
  </si>
  <si>
    <t>Courtyard Manhattan/Fifth Avenue | Maximum</t>
  </si>
  <si>
    <t>Annual rent (as a percentage of gross revenue)</t>
  </si>
  <si>
    <t>5.00%</t>
  </si>
  <si>
    <t>Salt Lake City Marriott Downtown</t>
  </si>
  <si>
    <t>Ownership percentage of hotel land</t>
  </si>
  <si>
    <t>Annual rent reimbursed by hotel</t>
  </si>
  <si>
    <t>Term</t>
  </si>
  <si>
    <t>30 years</t>
  </si>
  <si>
    <t>Boston Westin mortgage loan | Maximum</t>
  </si>
  <si>
    <t>2.50%</t>
  </si>
  <si>
    <t>Percentage rent</t>
  </si>
  <si>
    <t>Participation rent</t>
  </si>
  <si>
    <t>Through 4/2087 | Bethesda Marriott Suites</t>
  </si>
  <si>
    <t>Annual rent</t>
  </si>
  <si>
    <t>10/2007 - 9/2017 | Courtyard Manhattan/Fifth Avenue</t>
  </si>
  <si>
    <t>10/2017 - 9/2027 | Courtyard Manhattan/Fifth Avenue</t>
  </si>
  <si>
    <t>10/2027 - 9/2037 | Courtyard Manhattan/Fifth Avenue</t>
  </si>
  <si>
    <t>10/2037 - 9/2047 | Courtyard Manhattan/Fifth Avenue</t>
  </si>
  <si>
    <t>10/2047 - 9/2057 | Courtyard Manhattan/Fifth Avenue</t>
  </si>
  <si>
    <t>10/2057 - 9/2067 | Courtyard Manhattan/Fifth Avenue</t>
  </si>
  <si>
    <t>10/2067 - 9/2077 | Courtyard Manhattan/Fifth Avenue</t>
  </si>
  <si>
    <t>10/2077 - 9/2085 | Courtyard Manhattan/Fifth Avenue</t>
  </si>
  <si>
    <t>Through 12/2056 | Salt Lake City Marriott Downtown</t>
  </si>
  <si>
    <t>Annual rent expense (as a percentage of gross room sales)</t>
  </si>
  <si>
    <t>2.60%</t>
  </si>
  <si>
    <t>1/2013 - 12/2016 | Salt Lake City Marriott Downtown</t>
  </si>
  <si>
    <t>1/2017 - 12/2017 | Salt Lake City Marriott Downtown</t>
  </si>
  <si>
    <t>1/2018 - 12/2056 | Salt Lake City Marriott Downtown</t>
  </si>
  <si>
    <t>1/2016 - 12/2020 | Boston Westin mortgage loan</t>
  </si>
  <si>
    <t>1/2021 - 12/2025 | Boston Westin mortgage loan</t>
  </si>
  <si>
    <t>1/2021 - 12/2025 | JW Marriott Denver at Cherry Creek</t>
  </si>
  <si>
    <t>1/2026 - 12/2030 | Boston Westin mortgage loan</t>
  </si>
  <si>
    <t>1/2026 - 12/2030 | JW Marriott Denver at Cherry Creek</t>
  </si>
  <si>
    <t>1/2031 - 12/2035 | Boston Westin mortgage loan</t>
  </si>
  <si>
    <t>1/2036 - 5/2099 | Boston Westin mortgage loan</t>
  </si>
  <si>
    <t>Through 5/2015 | Boston Westin mortgage loan</t>
  </si>
  <si>
    <t>6/2016 - 5/2026 | Boston Westin mortgage loan</t>
  </si>
  <si>
    <t>1.00%</t>
  </si>
  <si>
    <t>6/2026 - 5/2036 | Boston Westin mortgage loan</t>
  </si>
  <si>
    <t>6/2036 - 5/2046 | Boston Westin mortgage loan</t>
  </si>
  <si>
    <t>2.75%</t>
  </si>
  <si>
    <t>6/2046 - 5/2056 | Boston Westin mortgage loan</t>
  </si>
  <si>
    <t>3.00%</t>
  </si>
  <si>
    <t>6/2056 - 5/2066 | Boston Westin mortgage loan</t>
  </si>
  <si>
    <t>3.25%</t>
  </si>
  <si>
    <t>6/2066 - 5/2099 | Boston Westin mortgage loan</t>
  </si>
  <si>
    <t>3.50%</t>
  </si>
  <si>
    <t>1/2016 - 12/2020 | JW Marriott Denver at Cherry Creek</t>
  </si>
  <si>
    <t>Through 4/2016 | Shorebreak Hotel</t>
  </si>
  <si>
    <t>5/2016 - 4/2021 | Shorebreak Hotel</t>
  </si>
  <si>
    <t>Through 6/2018 | Orchards Inn Sedona</t>
  </si>
  <si>
    <t>7/2018 - 12/2070 | Orchards Inn Sedona</t>
  </si>
  <si>
    <t>Through 3/2020 | Hotel Palomar Phoenix</t>
  </si>
  <si>
    <t>4/2020 - 3/2021 | Hotel Palomar Phoenix</t>
  </si>
  <si>
    <t>4/2021 - 3/2085 | Hotel Palomar Phoenix</t>
  </si>
  <si>
    <t>1/2022 - 12/2023 | Hotel Palomar Phoenix</t>
  </si>
  <si>
    <t>1/2024 - 12/2033 | Hotel Palomar Phoenix</t>
  </si>
  <si>
    <t>1/2034 - 12/2043 | Hotel Palomar Phoenix</t>
  </si>
  <si>
    <t>1/2044 - 12/2053 | Hotel Palomar Phoenix</t>
  </si>
  <si>
    <t>1/2054 - 12/2063 | Hotel Palomar Phoenix</t>
  </si>
  <si>
    <t>1/2064 - 3/2085 | Hotel Palomar Phoenix</t>
  </si>
  <si>
    <t>1/2019 - 12/2066 | Cavallo Point</t>
  </si>
  <si>
    <t>Rent increase (in years)</t>
  </si>
  <si>
    <t>Average adjusted gross revenues, period</t>
  </si>
  <si>
    <t>Adjusted gross revenues, multiplying percentage</t>
  </si>
  <si>
    <t>Through 12/2018 | Cavallo Point</t>
  </si>
  <si>
    <t>1/2019 - 12/2023 | Cavallo Point</t>
  </si>
  <si>
    <t>1/2024 - 12/2028 | Cavallo Point</t>
  </si>
  <si>
    <t>1/2029 - 12/2033 | Cavallo Point</t>
  </si>
  <si>
    <t>4.00%</t>
  </si>
  <si>
    <t>1/2034 - 12/2066 | Cavallo Point</t>
  </si>
  <si>
    <t>Through 12/2066 | Cavallo Point</t>
  </si>
  <si>
    <t>10.00%</t>
  </si>
  <si>
    <t>8/2013 - 7/2022 | Renaissance Worthington mortgage loan</t>
  </si>
  <si>
    <t>8/2022 - 7/2037 | Renaissance Worthington mortgage loan</t>
  </si>
  <si>
    <t>8/2037 - 7/2052 | Renaissance Worthington mortgage loan</t>
  </si>
  <si>
    <t>8/2052 - 7/2067 | Renaissance Worthington mortgage loan</t>
  </si>
  <si>
    <t>Scenario, Forecast | JW Marriott Denver at Cherry Creek</t>
  </si>
  <si>
    <t>Scenario, Forecast | Cavallo Point</t>
  </si>
  <si>
    <t>Fair Value Measurements and Interest Rate Swaps - Fair Value of Certain Financial Assets and Liabilities and Other Financial Liabilities (Details) - USD ($) $ in Thousands</t>
  </si>
  <si>
    <t>Fair Value, Balance Sheet Grouping, Financial Statement Captions [Line Items]</t>
  </si>
  <si>
    <t>Carrying value</t>
  </si>
  <si>
    <t>Fair Value</t>
  </si>
  <si>
    <t>Fair value</t>
  </si>
  <si>
    <t>Carrying Amount</t>
  </si>
  <si>
    <t>Interest Rate Swap | Fair Value</t>
  </si>
  <si>
    <t>Interest rate swap liabilities</t>
  </si>
  <si>
    <t>Interest Rate Swap | Carrying Amount</t>
  </si>
  <si>
    <t>Fair Value Measurements and Interest Rate Swaps - Interest Rate Swap (Details) - USD ($)</t>
  </si>
  <si>
    <t>Unsecured Term Loan Due October 2023 | Unsecured term loan</t>
  </si>
  <si>
    <t>Derivative [Line Items]</t>
  </si>
  <si>
    <t>Principal balance</t>
  </si>
  <si>
    <t>Unsecured Term Loan Due July 2024 | Unsecured term loan</t>
  </si>
  <si>
    <t>Interest Rate Swap</t>
  </si>
  <si>
    <t>Fair Value of Assets (Liabilities)</t>
  </si>
  <si>
    <t>Interest Rate Swap | Unsecured Term Loan Due October 2023</t>
  </si>
  <si>
    <t>Rate Fixed</t>
  </si>
  <si>
    <t>Notional Amount</t>
  </si>
  <si>
    <t>Interest Rate Swap | Unsecured Term Loan Due July 2024</t>
  </si>
  <si>
    <t>Quarterly Operating Results (Unaudited) (Details) - USD ($) $ / shares in Units, $ in Thousands</t>
  </si>
  <si>
    <t>Total operating expenses</t>
  </si>
  <si>
    <t>Operating income</t>
  </si>
  <si>
    <t>Schedule III - Real Estate and Accumulated Depreciation (Details) - USD ($) $ in Thousands</t>
  </si>
  <si>
    <t>Real Estate and Accumulated Depreciation [Line Items]</t>
  </si>
  <si>
    <t>Encumbrances</t>
  </si>
  <si>
    <t>Initial Cost - Land</t>
  </si>
  <si>
    <t>Initial Cost - Buildings and Improvements</t>
  </si>
  <si>
    <t>Costs Capitalized Subsequent to Acquisition</t>
  </si>
  <si>
    <t>Gross Amount at End of Year - Land</t>
  </si>
  <si>
    <t>Gross Amount at End of Year - Buildings and Improvements</t>
  </si>
  <si>
    <t>Gross Amount at End of Year - Total</t>
  </si>
  <si>
    <t>Accumulated Depreciation</t>
  </si>
  <si>
    <t>Net Book Value</t>
  </si>
  <si>
    <t>SEC Schedule, 12-28, Real Estate Companies, Investment in Real Estate [Roll Forward]</t>
  </si>
  <si>
    <t>Balance at beginning of period</t>
  </si>
  <si>
    <t>Capital expenditures</t>
  </si>
  <si>
    <t>Deductions:</t>
  </si>
  <si>
    <t>Dispositions and other</t>
  </si>
  <si>
    <t>Balance at end of period</t>
  </si>
  <si>
    <t>SEC Schedule, 12-28, Real Estate Companies, Investment in Real Estate, Accumulated Depreciation [Roll Forward]</t>
  </si>
  <si>
    <t>Aggregate cost of properties for Federal income tax purposes</t>
  </si>
  <si>
    <t>Atlanta Alpharetta Marriott</t>
  </si>
  <si>
    <t>Depreciation Life (in years)</t>
  </si>
  <si>
    <t>Westin Boston Waterfront Hotel</t>
  </si>
  <si>
    <t>Chicago Marriott Downtown</t>
  </si>
  <si>
    <t>The Gwen Chicago</t>
  </si>
  <si>
    <t>Courtyard Denver</t>
  </si>
  <si>
    <t>Courtyard Manhattan/Midtown East</t>
  </si>
  <si>
    <t>Hilton Boston Downtown</t>
  </si>
  <si>
    <t>Hilton Burlington</t>
  </si>
  <si>
    <t>Hilton Garden Inn/New York Times Square Central</t>
  </si>
  <si>
    <t>Hotel Emblem</t>
  </si>
  <si>
    <t>The Landing at Lake Tahoe</t>
  </si>
  <si>
    <t>L'Auberge de Sedona</t>
  </si>
  <si>
    <t>Lexington Hotel New York</t>
  </si>
  <si>
    <t>Renaissance Charleston Historic District</t>
  </si>
  <si>
    <t>Sheraton Suites Key West</t>
  </si>
  <si>
    <t>Shorebreak Hotel</t>
  </si>
  <si>
    <t>The Lodge at Sonoma, a Renaissance Resort &amp; Spa mortgage loan</t>
  </si>
  <si>
    <t>Vail Marriott Mountain Resort &amp; Spa</t>
  </si>
  <si>
    <t>Westin Fort Lauderdale Beach Resort</t>
  </si>
  <si>
    <t>Westin San Diego</t>
  </si>
  <si>
    <t>Westin Washington, D.C City Center</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1</v>
      </c>
    </row>
    <row r="30" spans="1:4">
      <c r="A30" s="4" t="s">
        <v>51</v>
      </c>
      <c r="C30" s="6" t="n">
        <v>20035732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3026769</v>
      </c>
      <c r="D3" s="7" t="n">
        <v>2944617</v>
      </c>
    </row>
    <row r="4" spans="1:4">
      <c r="A4" s="4" t="s">
        <v>67</v>
      </c>
      <c r="C4" s="6" t="n">
        <v>98145</v>
      </c>
    </row>
    <row r="5" spans="1:4">
      <c r="A5" s="4" t="s">
        <v>68</v>
      </c>
      <c r="B5" s="4" t="s">
        <v>69</v>
      </c>
      <c r="C5" s="6" t="n">
        <v>57268</v>
      </c>
      <c r="D5" s="6" t="n">
        <v>47735</v>
      </c>
    </row>
    <row r="6" spans="1:4">
      <c r="A6" s="4" t="s">
        <v>70</v>
      </c>
      <c r="C6" s="6" t="n">
        <v>91207</v>
      </c>
      <c r="D6" s="6" t="n">
        <v>86914</v>
      </c>
    </row>
    <row r="7" spans="1:4">
      <c r="A7" s="4" t="s">
        <v>71</v>
      </c>
      <c r="C7" s="6" t="n">
        <v>0</v>
      </c>
      <c r="D7" s="6" t="n">
        <v>63945</v>
      </c>
    </row>
    <row r="8" spans="1:4">
      <c r="A8" s="4" t="s">
        <v>72</v>
      </c>
      <c r="C8" s="6" t="n">
        <v>29853</v>
      </c>
      <c r="D8" s="6" t="n">
        <v>10506</v>
      </c>
    </row>
    <row r="9" spans="1:4">
      <c r="A9" s="4" t="s">
        <v>73</v>
      </c>
      <c r="C9" s="6" t="n">
        <v>122524</v>
      </c>
      <c r="D9" s="6" t="n">
        <v>43863</v>
      </c>
    </row>
    <row r="10" spans="1:4">
      <c r="A10" s="4" t="s">
        <v>74</v>
      </c>
      <c r="C10" s="6" t="n">
        <v>3425766</v>
      </c>
      <c r="D10" s="6" t="n">
        <v>3197580</v>
      </c>
    </row>
    <row r="11" spans="1:4">
      <c r="A11" s="3" t="s">
        <v>75</v>
      </c>
    </row>
    <row r="12" spans="1:4">
      <c r="A12" s="4" t="s">
        <v>76</v>
      </c>
      <c r="C12" s="6" t="n">
        <v>616329</v>
      </c>
      <c r="D12" s="6" t="n">
        <v>629747</v>
      </c>
    </row>
    <row r="13" spans="1:4">
      <c r="A13" s="4" t="s">
        <v>77</v>
      </c>
      <c r="C13" s="6" t="n">
        <v>398770</v>
      </c>
      <c r="D13" s="6" t="n">
        <v>348219</v>
      </c>
    </row>
    <row r="14" spans="1:4">
      <c r="A14" s="4" t="s">
        <v>78</v>
      </c>
      <c r="C14" s="6" t="n">
        <v>75000</v>
      </c>
      <c r="D14" s="6" t="n">
        <v>0</v>
      </c>
    </row>
    <row r="15" spans="1:4">
      <c r="A15" s="4" t="s">
        <v>79</v>
      </c>
      <c r="C15" s="6" t="n">
        <v>1090099</v>
      </c>
      <c r="D15" s="6" t="n">
        <v>977966</v>
      </c>
    </row>
    <row r="16" spans="1:4">
      <c r="A16" s="4" t="s">
        <v>80</v>
      </c>
      <c r="C16" s="6" t="n">
        <v>11342</v>
      </c>
      <c r="D16" s="6" t="n">
        <v>11739</v>
      </c>
    </row>
    <row r="17" spans="1:4">
      <c r="A17" s="4" t="s">
        <v>81</v>
      </c>
      <c r="C17" s="6" t="n">
        <v>67422</v>
      </c>
      <c r="D17" s="6" t="n">
        <v>73151</v>
      </c>
    </row>
    <row r="18" spans="1:4">
      <c r="A18" s="4" t="s">
        <v>82</v>
      </c>
      <c r="C18" s="6" t="n">
        <v>52012</v>
      </c>
      <c r="D18" s="6" t="n">
        <v>93719</v>
      </c>
    </row>
    <row r="19" spans="1:4">
      <c r="A19" s="4" t="s">
        <v>83</v>
      </c>
      <c r="C19" s="6" t="n">
        <v>103625</v>
      </c>
    </row>
    <row r="20" spans="1:4">
      <c r="A20" s="4" t="s">
        <v>84</v>
      </c>
      <c r="C20" s="6" t="n">
        <v>72445</v>
      </c>
      <c r="D20" s="6" t="n">
        <v>72678</v>
      </c>
    </row>
    <row r="21" spans="1:4">
      <c r="A21" s="4" t="s">
        <v>85</v>
      </c>
      <c r="C21" s="6" t="n">
        <v>25815</v>
      </c>
      <c r="D21" s="6" t="n">
        <v>26339</v>
      </c>
    </row>
    <row r="22" spans="1:4">
      <c r="A22" s="4" t="s">
        <v>86</v>
      </c>
      <c r="C22" s="6" t="n">
        <v>81944</v>
      </c>
      <c r="D22" s="6" t="n">
        <v>51395</v>
      </c>
    </row>
    <row r="23" spans="1:4">
      <c r="A23" s="4" t="s">
        <v>87</v>
      </c>
      <c r="C23" s="6" t="n">
        <v>1504704</v>
      </c>
      <c r="D23" s="6" t="n">
        <v>1306987</v>
      </c>
    </row>
    <row r="24" spans="1:4">
      <c r="A24" s="3" t="s">
        <v>88</v>
      </c>
    </row>
    <row r="25" spans="1:4">
      <c r="A25" s="4" t="s">
        <v>89</v>
      </c>
      <c r="C25" s="6" t="n">
        <v>0</v>
      </c>
      <c r="D25" s="6" t="n">
        <v>0</v>
      </c>
    </row>
    <row r="26" spans="1:4">
      <c r="A26" s="4" t="s">
        <v>90</v>
      </c>
      <c r="C26" s="6" t="n">
        <v>2002</v>
      </c>
      <c r="D26" s="6" t="n">
        <v>2045</v>
      </c>
    </row>
    <row r="27" spans="1:4">
      <c r="A27" s="4" t="s">
        <v>91</v>
      </c>
      <c r="C27" s="6" t="n">
        <v>2089349</v>
      </c>
      <c r="D27" s="6" t="n">
        <v>2126472</v>
      </c>
    </row>
    <row r="28" spans="1:4">
      <c r="A28" s="4" t="s">
        <v>92</v>
      </c>
      <c r="C28" s="6" t="n">
        <v>-178861</v>
      </c>
      <c r="D28" s="6" t="n">
        <v>-245620</v>
      </c>
    </row>
    <row r="29" spans="1:4">
      <c r="A29" s="4" t="s">
        <v>93</v>
      </c>
      <c r="C29" s="6" t="n">
        <v>1912490</v>
      </c>
      <c r="D29" s="6" t="n">
        <v>1882897</v>
      </c>
    </row>
    <row r="30" spans="1:4">
      <c r="A30" s="4" t="s">
        <v>94</v>
      </c>
      <c r="C30" s="6" t="n">
        <v>8572</v>
      </c>
      <c r="D30" s="6" t="n">
        <v>7696</v>
      </c>
    </row>
    <row r="31" spans="1:4">
      <c r="A31" s="4" t="s">
        <v>95</v>
      </c>
      <c r="C31" s="6" t="n">
        <v>1921062</v>
      </c>
      <c r="D31" s="6" t="n">
        <v>1890593</v>
      </c>
    </row>
    <row r="32" spans="1:4">
      <c r="A32" s="4" t="s">
        <v>96</v>
      </c>
      <c r="C32" s="7" t="n">
        <v>3425766</v>
      </c>
      <c r="D32" s="7" t="n">
        <v>3197580</v>
      </c>
    </row>
    <row r="33" spans="1:4"/>
    <row r="34" spans="1:4">
      <c r="A34" s="4" t="s">
        <v>69</v>
      </c>
      <c r="B34" s="4" t="s">
        <v>97</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270</v>
      </c>
      <c r="B6" s="4" t="s">
        <v>271</v>
      </c>
    </row>
    <row r="7" spans="1:2">
      <c r="A7" s="4" t="s">
        <v>272</v>
      </c>
      <c r="B7" s="4" t="s">
        <v>273</v>
      </c>
    </row>
    <row r="8" spans="1:2">
      <c r="A8" s="4" t="s">
        <v>226</v>
      </c>
      <c r="B8" s="4" t="s">
        <v>274</v>
      </c>
    </row>
    <row r="9" spans="1:2">
      <c r="A9" s="4" t="s">
        <v>275</v>
      </c>
      <c r="B9" s="4" t="s">
        <v>276</v>
      </c>
    </row>
    <row r="10" spans="1:2">
      <c r="A10" s="4" t="s">
        <v>277</v>
      </c>
      <c r="B10" s="4" t="s">
        <v>278</v>
      </c>
    </row>
    <row r="11" spans="1:2">
      <c r="A11" s="4" t="s">
        <v>247</v>
      </c>
      <c r="B11" s="4" t="s">
        <v>279</v>
      </c>
    </row>
    <row r="12" spans="1:2">
      <c r="A12" s="4" t="s">
        <v>280</v>
      </c>
      <c r="B12" s="4" t="s">
        <v>280</v>
      </c>
    </row>
    <row r="13" spans="1:2">
      <c r="A13" s="4" t="s">
        <v>238</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29</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27</v>
      </c>
    </row>
    <row r="4" spans="1:2">
      <c r="A4" s="4" t="s">
        <v>226</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row>
    <row r="8" spans="1:2">
      <c r="A8" s="3" t="s">
        <v>319</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4</v>
      </c>
    </row>
    <row r="2" spans="1:3">
      <c r="A2" s="3" t="s">
        <v>99</v>
      </c>
    </row>
    <row r="3" spans="1:3">
      <c r="A3" s="4" t="s">
        <v>100</v>
      </c>
      <c r="B3" s="8" t="n">
        <v>0.01</v>
      </c>
      <c r="C3" s="8" t="n">
        <v>0.01</v>
      </c>
    </row>
    <row r="4" spans="1:3">
      <c r="A4" s="4" t="s">
        <v>101</v>
      </c>
      <c r="B4" s="6" t="n">
        <v>10000000</v>
      </c>
      <c r="C4" s="6" t="n">
        <v>10000000</v>
      </c>
    </row>
    <row r="5" spans="1:3">
      <c r="A5" s="4" t="s">
        <v>102</v>
      </c>
      <c r="B5" s="6" t="n">
        <v>0</v>
      </c>
      <c r="C5" s="6" t="n">
        <v>0</v>
      </c>
    </row>
    <row r="6" spans="1:3">
      <c r="A6" s="4" t="s">
        <v>103</v>
      </c>
      <c r="B6" s="6" t="n">
        <v>0</v>
      </c>
      <c r="C6" s="6" t="n">
        <v>0</v>
      </c>
    </row>
    <row r="7" spans="1:3">
      <c r="A7" s="4" t="s">
        <v>104</v>
      </c>
      <c r="B7" s="8" t="n">
        <v>0.01</v>
      </c>
      <c r="C7" s="8" t="n">
        <v>0.01</v>
      </c>
    </row>
    <row r="8" spans="1:3">
      <c r="A8" s="4" t="s">
        <v>105</v>
      </c>
      <c r="B8" s="6" t="n">
        <v>400000000</v>
      </c>
      <c r="C8" s="6" t="n">
        <v>400000000</v>
      </c>
    </row>
    <row r="9" spans="1:3">
      <c r="A9" s="4" t="s">
        <v>106</v>
      </c>
      <c r="B9" s="6" t="n">
        <v>200207795</v>
      </c>
      <c r="C9" s="6" t="n">
        <v>204536485</v>
      </c>
    </row>
    <row r="10" spans="1:3">
      <c r="A10" s="4" t="s">
        <v>107</v>
      </c>
      <c r="B10" s="6" t="n">
        <v>200207795</v>
      </c>
      <c r="C10" s="6" t="n">
        <v>204536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4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5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54</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3"/>
  </cols>
  <sheetData>
    <row r="1" spans="1:2">
      <c r="A1" s="1" t="s">
        <v>369</v>
      </c>
      <c r="B1" s="2" t="s">
        <v>1</v>
      </c>
    </row>
    <row r="2" spans="1:2">
      <c r="B2" s="2" t="s">
        <v>370</v>
      </c>
    </row>
    <row r="3" spans="1:2">
      <c r="A3" s="3" t="s">
        <v>371</v>
      </c>
    </row>
    <row r="4" spans="1:2">
      <c r="A4" s="4" t="s">
        <v>372</v>
      </c>
      <c r="B4" s="6" t="n">
        <v>31</v>
      </c>
    </row>
    <row r="5" spans="1:2">
      <c r="A5" s="4" t="s">
        <v>373</v>
      </c>
      <c r="B5" s="6" t="n">
        <v>10102</v>
      </c>
    </row>
    <row r="6" spans="1:2">
      <c r="A6" s="4" t="s">
        <v>374</v>
      </c>
    </row>
    <row r="7" spans="1:2">
      <c r="A7" s="3" t="s">
        <v>371</v>
      </c>
    </row>
    <row r="8" spans="1:2">
      <c r="A8" s="4" t="s">
        <v>372</v>
      </c>
      <c r="B8" s="6" t="n">
        <v>1</v>
      </c>
    </row>
    <row r="9" spans="1:2">
      <c r="A9" s="4" t="s">
        <v>375</v>
      </c>
    </row>
    <row r="10" spans="1:2">
      <c r="A10" s="3" t="s">
        <v>371</v>
      </c>
    </row>
    <row r="11" spans="1:2">
      <c r="A11" s="4" t="s">
        <v>372</v>
      </c>
      <c r="B11" s="6" t="n">
        <v>2</v>
      </c>
    </row>
    <row r="12" spans="1:2">
      <c r="A12" s="4" t="s">
        <v>376</v>
      </c>
    </row>
    <row r="13" spans="1:2">
      <c r="A13" s="3" t="s">
        <v>371</v>
      </c>
    </row>
    <row r="14" spans="1:2">
      <c r="A14" s="4" t="s">
        <v>372</v>
      </c>
      <c r="B14" s="6" t="n">
        <v>1</v>
      </c>
    </row>
    <row r="15" spans="1:2">
      <c r="A15" s="4" t="s">
        <v>377</v>
      </c>
    </row>
    <row r="16" spans="1:2">
      <c r="A16" s="3" t="s">
        <v>371</v>
      </c>
    </row>
    <row r="17" spans="1:2">
      <c r="A17" s="4" t="s">
        <v>372</v>
      </c>
      <c r="B17" s="6" t="n">
        <v>1</v>
      </c>
    </row>
    <row r="18" spans="1:2">
      <c r="A18" s="4" t="s">
        <v>378</v>
      </c>
    </row>
    <row r="19" spans="1:2">
      <c r="A19" s="3" t="s">
        <v>371</v>
      </c>
    </row>
    <row r="20" spans="1:2">
      <c r="A20" s="4" t="s">
        <v>372</v>
      </c>
      <c r="B20" s="6" t="n">
        <v>2</v>
      </c>
    </row>
    <row r="21" spans="1:2">
      <c r="A21" s="4" t="s">
        <v>379</v>
      </c>
    </row>
    <row r="22" spans="1:2">
      <c r="A22" s="3" t="s">
        <v>371</v>
      </c>
    </row>
    <row r="23" spans="1:2">
      <c r="A23" s="4" t="s">
        <v>372</v>
      </c>
      <c r="B23" s="6" t="n">
        <v>2</v>
      </c>
    </row>
    <row r="24" spans="1:2">
      <c r="A24" s="4" t="s">
        <v>380</v>
      </c>
    </row>
    <row r="25" spans="1:2">
      <c r="A25" s="3" t="s">
        <v>371</v>
      </c>
    </row>
    <row r="26" spans="1:2">
      <c r="A26" s="4" t="s">
        <v>372</v>
      </c>
      <c r="B26" s="6" t="n">
        <v>1</v>
      </c>
    </row>
    <row r="27" spans="1:2">
      <c r="A27" s="4" t="s">
        <v>381</v>
      </c>
    </row>
    <row r="28" spans="1:2">
      <c r="A28" s="3" t="s">
        <v>371</v>
      </c>
    </row>
    <row r="29" spans="1:2">
      <c r="A29" s="4" t="s">
        <v>372</v>
      </c>
      <c r="B29" s="6" t="n">
        <v>1</v>
      </c>
    </row>
    <row r="30" spans="1:2">
      <c r="A30" s="4" t="s">
        <v>382</v>
      </c>
    </row>
    <row r="31" spans="1:2">
      <c r="A31" s="3" t="s">
        <v>371</v>
      </c>
    </row>
    <row r="32" spans="1:2">
      <c r="A32" s="4" t="s">
        <v>372</v>
      </c>
      <c r="B32" s="6" t="n">
        <v>1</v>
      </c>
    </row>
    <row r="33" spans="1:2">
      <c r="A33" s="4" t="s">
        <v>383</v>
      </c>
    </row>
    <row r="34" spans="1:2">
      <c r="A34" s="3" t="s">
        <v>371</v>
      </c>
    </row>
    <row r="35" spans="1:2">
      <c r="A35" s="4" t="s">
        <v>372</v>
      </c>
      <c r="B35" s="6" t="n">
        <v>2</v>
      </c>
    </row>
    <row r="36" spans="1:2">
      <c r="A36" s="4" t="s">
        <v>384</v>
      </c>
    </row>
    <row r="37" spans="1:2">
      <c r="A37" s="3" t="s">
        <v>371</v>
      </c>
    </row>
    <row r="38" spans="1:2">
      <c r="A38" s="4" t="s">
        <v>372</v>
      </c>
      <c r="B38" s="6" t="n">
        <v>2</v>
      </c>
    </row>
    <row r="39" spans="1:2">
      <c r="A39" s="4" t="s">
        <v>385</v>
      </c>
    </row>
    <row r="40" spans="1:2">
      <c r="A40" s="3" t="s">
        <v>371</v>
      </c>
    </row>
    <row r="41" spans="1:2">
      <c r="A41" s="4" t="s">
        <v>372</v>
      </c>
      <c r="B41" s="6" t="n">
        <v>4</v>
      </c>
    </row>
    <row r="42" spans="1:2">
      <c r="A42" s="4" t="s">
        <v>386</v>
      </c>
    </row>
    <row r="43" spans="1:2">
      <c r="A43" s="3" t="s">
        <v>371</v>
      </c>
    </row>
    <row r="44" spans="1:2">
      <c r="A44" s="4" t="s">
        <v>372</v>
      </c>
      <c r="B44" s="6" t="n">
        <v>1</v>
      </c>
    </row>
    <row r="45" spans="1:2">
      <c r="A45" s="4" t="s">
        <v>387</v>
      </c>
    </row>
    <row r="46" spans="1:2">
      <c r="A46" s="3" t="s">
        <v>371</v>
      </c>
    </row>
    <row r="47" spans="1:2">
      <c r="A47" s="4" t="s">
        <v>372</v>
      </c>
      <c r="B47" s="6" t="n">
        <v>1</v>
      </c>
    </row>
    <row r="48" spans="1:2">
      <c r="A48" s="4" t="s">
        <v>388</v>
      </c>
    </row>
    <row r="49" spans="1:2">
      <c r="A49" s="3" t="s">
        <v>371</v>
      </c>
    </row>
    <row r="50" spans="1:2">
      <c r="A50" s="4" t="s">
        <v>372</v>
      </c>
      <c r="B50" s="6" t="n">
        <v>1</v>
      </c>
    </row>
    <row r="51" spans="1:2">
      <c r="A51" s="4" t="s">
        <v>389</v>
      </c>
    </row>
    <row r="52" spans="1:2">
      <c r="A52" s="3" t="s">
        <v>371</v>
      </c>
    </row>
    <row r="53" spans="1:2">
      <c r="A53" s="4" t="s">
        <v>372</v>
      </c>
      <c r="B53" s="6" t="n">
        <v>2</v>
      </c>
    </row>
    <row r="54" spans="1:2">
      <c r="A54" s="4" t="s">
        <v>390</v>
      </c>
    </row>
    <row r="55" spans="1:2">
      <c r="A55" s="3" t="s">
        <v>371</v>
      </c>
    </row>
    <row r="56" spans="1:2">
      <c r="A56" s="4" t="s">
        <v>372</v>
      </c>
      <c r="B56" s="6" t="n">
        <v>1</v>
      </c>
    </row>
    <row r="57" spans="1:2">
      <c r="A57" s="4" t="s">
        <v>391</v>
      </c>
    </row>
    <row r="58" spans="1:2">
      <c r="A58" s="3" t="s">
        <v>371</v>
      </c>
    </row>
    <row r="59" spans="1:2">
      <c r="A59" s="4" t="s">
        <v>372</v>
      </c>
      <c r="B59" s="6" t="n">
        <v>1</v>
      </c>
    </row>
    <row r="60" spans="1:2">
      <c r="A60" s="4" t="s">
        <v>392</v>
      </c>
    </row>
    <row r="61" spans="1:2">
      <c r="A61" s="3" t="s">
        <v>371</v>
      </c>
    </row>
    <row r="62" spans="1:2">
      <c r="A62" s="4" t="s">
        <v>372</v>
      </c>
      <c r="B62" s="6" t="n">
        <v>2</v>
      </c>
    </row>
    <row r="63" spans="1:2">
      <c r="A63" s="4" t="s">
        <v>393</v>
      </c>
    </row>
    <row r="64" spans="1:2">
      <c r="A64" s="3" t="s">
        <v>371</v>
      </c>
    </row>
    <row r="65" spans="1:2">
      <c r="A65" s="4" t="s">
        <v>372</v>
      </c>
      <c r="B65" s="6" t="n">
        <v>1</v>
      </c>
    </row>
    <row r="66" spans="1:2">
      <c r="A66" s="4" t="s">
        <v>394</v>
      </c>
    </row>
    <row r="67" spans="1:2">
      <c r="A67" s="3" t="s">
        <v>371</v>
      </c>
    </row>
    <row r="68" spans="1:2">
      <c r="A68" s="4" t="s">
        <v>372</v>
      </c>
      <c r="B68" s="6" t="n">
        <v>1</v>
      </c>
    </row>
    <row r="69" spans="1:2">
      <c r="A69" s="4" t="s">
        <v>395</v>
      </c>
    </row>
    <row r="70" spans="1:2">
      <c r="A70" s="3" t="s">
        <v>371</v>
      </c>
    </row>
    <row r="71" spans="1:2">
      <c r="A71" s="4" t="s">
        <v>396</v>
      </c>
      <c r="B71" s="4" t="s">
        <v>397</v>
      </c>
    </row>
    <row r="72" spans="1:2">
      <c r="A72" s="4" t="s">
        <v>398</v>
      </c>
      <c r="B72"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6"/>
    <col customWidth="1" max="7" min="7" width="14"/>
    <col customWidth="1" max="8" min="8" width="15"/>
    <col customWidth="1" max="9" min="9" width="14"/>
  </cols>
  <sheetData>
    <row r="1" spans="1:9">
      <c r="A1" s="1" t="s">
        <v>400</v>
      </c>
      <c r="B1" s="2" t="s">
        <v>401</v>
      </c>
      <c r="E1" s="2" t="s">
        <v>402</v>
      </c>
      <c r="F1" s="2" t="s">
        <v>1</v>
      </c>
    </row>
    <row r="2" spans="1:9">
      <c r="B2" s="2" t="s">
        <v>2</v>
      </c>
      <c r="C2" s="2" t="s">
        <v>403</v>
      </c>
      <c r="D2" s="2" t="s">
        <v>404</v>
      </c>
      <c r="E2" s="2" t="s">
        <v>405</v>
      </c>
      <c r="F2" s="2" t="s">
        <v>2</v>
      </c>
      <c r="G2" s="2" t="s">
        <v>64</v>
      </c>
      <c r="H2" s="2" t="s">
        <v>109</v>
      </c>
      <c r="I2" s="2" t="s">
        <v>406</v>
      </c>
    </row>
    <row r="3" spans="1:9">
      <c r="A3" s="3" t="s">
        <v>407</v>
      </c>
    </row>
    <row r="4" spans="1:9">
      <c r="A4" s="4" t="s">
        <v>408</v>
      </c>
      <c r="B4" s="7" t="n">
        <v>0</v>
      </c>
      <c r="F4" s="7" t="n">
        <v>0</v>
      </c>
      <c r="G4" s="7" t="n">
        <v>0</v>
      </c>
    </row>
    <row r="5" spans="1:9">
      <c r="A5" s="4" t="s">
        <v>409</v>
      </c>
      <c r="B5" s="6" t="n">
        <v>246800000</v>
      </c>
      <c r="F5" s="6" t="n">
        <v>142500000</v>
      </c>
      <c r="G5" s="6" t="n">
        <v>85000000</v>
      </c>
      <c r="H5" s="7" t="n">
        <v>10000000</v>
      </c>
    </row>
    <row r="6" spans="1:9">
      <c r="A6" s="4" t="s">
        <v>410</v>
      </c>
      <c r="F6" s="6" t="n">
        <v>144192000</v>
      </c>
      <c r="G6" s="6" t="n">
        <v>1724000</v>
      </c>
      <c r="H6" s="6" t="n">
        <v>0</v>
      </c>
    </row>
    <row r="7" spans="1:9">
      <c r="A7" s="4" t="s">
        <v>411</v>
      </c>
      <c r="F7" s="6" t="n">
        <v>8822000</v>
      </c>
      <c r="G7" s="6" t="n">
        <v>19379000</v>
      </c>
      <c r="H7" s="6" t="n">
        <v>4051000</v>
      </c>
    </row>
    <row r="8" spans="1:9">
      <c r="A8" s="4" t="s">
        <v>83</v>
      </c>
      <c r="B8" s="6" t="n">
        <v>103625000</v>
      </c>
      <c r="F8" s="6" t="n">
        <v>103625000</v>
      </c>
    </row>
    <row r="9" spans="1:9">
      <c r="A9" s="4" t="s">
        <v>67</v>
      </c>
      <c r="B9" s="6" t="n">
        <v>98145000</v>
      </c>
      <c r="F9" s="7" t="n">
        <v>98145000</v>
      </c>
    </row>
    <row r="10" spans="1:9">
      <c r="A10" s="4" t="s">
        <v>412</v>
      </c>
    </row>
    <row r="11" spans="1:9">
      <c r="A11" s="3" t="s">
        <v>407</v>
      </c>
    </row>
    <row r="12" spans="1:9">
      <c r="A12" s="4" t="s">
        <v>413</v>
      </c>
      <c r="F12" s="4" t="s">
        <v>414</v>
      </c>
    </row>
    <row r="13" spans="1:9">
      <c r="A13" s="4" t="s">
        <v>415</v>
      </c>
    </row>
    <row r="14" spans="1:9">
      <c r="A14" s="3" t="s">
        <v>407</v>
      </c>
    </row>
    <row r="15" spans="1:9">
      <c r="A15" s="4" t="s">
        <v>413</v>
      </c>
      <c r="F15" s="4" t="s">
        <v>416</v>
      </c>
    </row>
    <row r="16" spans="1:9">
      <c r="A16" s="4" t="s">
        <v>417</v>
      </c>
    </row>
    <row r="17" spans="1:9">
      <c r="A17" s="3" t="s">
        <v>407</v>
      </c>
    </row>
    <row r="18" spans="1:9">
      <c r="A18" s="4" t="s">
        <v>413</v>
      </c>
      <c r="F18" s="4" t="s">
        <v>418</v>
      </c>
    </row>
    <row r="19" spans="1:9">
      <c r="A19" s="4" t="s">
        <v>419</v>
      </c>
    </row>
    <row r="20" spans="1:9">
      <c r="A20" s="3" t="s">
        <v>407</v>
      </c>
    </row>
    <row r="21" spans="1:9">
      <c r="A21" s="4" t="s">
        <v>413</v>
      </c>
      <c r="F21" s="4" t="s">
        <v>420</v>
      </c>
    </row>
    <row r="22" spans="1:9">
      <c r="A22" s="4" t="s">
        <v>219</v>
      </c>
    </row>
    <row r="23" spans="1:9">
      <c r="A23" s="3" t="s">
        <v>407</v>
      </c>
    </row>
    <row r="24" spans="1:9">
      <c r="A24" s="4" t="s">
        <v>409</v>
      </c>
      <c r="B24" s="7" t="n">
        <v>238500000</v>
      </c>
    </row>
    <row r="25" spans="1:9">
      <c r="A25" s="4" t="s">
        <v>421</v>
      </c>
      <c r="C25" s="7" t="n">
        <v>1400000</v>
      </c>
    </row>
    <row r="26" spans="1:9">
      <c r="A26" s="4" t="s">
        <v>411</v>
      </c>
      <c r="F26" s="7" t="n">
        <v>8822000</v>
      </c>
      <c r="G26" s="6" t="n">
        <v>16090000</v>
      </c>
      <c r="H26" s="6" t="n">
        <v>3128000</v>
      </c>
    </row>
    <row r="27" spans="1:9">
      <c r="A27" s="4" t="s">
        <v>422</v>
      </c>
    </row>
    <row r="28" spans="1:9">
      <c r="A28" s="3" t="s">
        <v>407</v>
      </c>
    </row>
    <row r="29" spans="1:9">
      <c r="A29" s="4" t="s">
        <v>409</v>
      </c>
      <c r="D29" s="7" t="n">
        <v>8300000</v>
      </c>
    </row>
    <row r="30" spans="1:9">
      <c r="A30" s="4" t="s">
        <v>410</v>
      </c>
      <c r="D30" s="6" t="n">
        <v>1700000</v>
      </c>
    </row>
    <row r="31" spans="1:9">
      <c r="A31" s="4" t="s">
        <v>411</v>
      </c>
      <c r="F31" s="6" t="n">
        <v>0</v>
      </c>
      <c r="G31" s="6" t="n">
        <v>2137000</v>
      </c>
      <c r="H31" s="6" t="n">
        <v>923000</v>
      </c>
    </row>
    <row r="32" spans="1:9">
      <c r="A32" s="4" t="s">
        <v>423</v>
      </c>
    </row>
    <row r="33" spans="1:9">
      <c r="A33" s="3" t="s">
        <v>407</v>
      </c>
    </row>
    <row r="34" spans="1:9">
      <c r="A34" s="4" t="s">
        <v>421</v>
      </c>
      <c r="D34" s="7" t="n">
        <v>1300000</v>
      </c>
    </row>
    <row r="35" spans="1:9">
      <c r="A35" s="4" t="s">
        <v>411</v>
      </c>
      <c r="F35" s="7" t="n">
        <v>0</v>
      </c>
      <c r="G35" s="7" t="n">
        <v>1152000</v>
      </c>
      <c r="H35" s="7" t="n">
        <v>0</v>
      </c>
    </row>
    <row r="36" spans="1:9">
      <c r="A36" s="4" t="s">
        <v>424</v>
      </c>
    </row>
    <row r="37" spans="1:9">
      <c r="A37" s="3" t="s">
        <v>407</v>
      </c>
    </row>
    <row r="38" spans="1:9">
      <c r="A38" s="4" t="s">
        <v>83</v>
      </c>
      <c r="I38" s="7" t="n">
        <v>101200000</v>
      </c>
    </row>
    <row r="39" spans="1:9">
      <c r="A39" s="4" t="s">
        <v>67</v>
      </c>
      <c r="I39" s="7" t="n">
        <v>99600000</v>
      </c>
    </row>
    <row r="40" spans="1:9">
      <c r="A40" s="4" t="s">
        <v>425</v>
      </c>
    </row>
    <row r="41" spans="1:9">
      <c r="A41" s="3" t="s">
        <v>407</v>
      </c>
    </row>
    <row r="42" spans="1:9">
      <c r="A42" s="4" t="s">
        <v>409</v>
      </c>
      <c r="E42" s="7" t="n">
        <v>10700000</v>
      </c>
    </row>
  </sheetData>
  <mergeCells count="3">
    <mergeCell ref="A1:A2"/>
    <mergeCell ref="B1:D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4</v>
      </c>
      <c r="D2" s="2" t="s">
        <v>109</v>
      </c>
    </row>
    <row r="3" spans="1:4">
      <c r="A3" s="3" t="s">
        <v>427</v>
      </c>
    </row>
    <row r="4" spans="1:4">
      <c r="A4" s="4" t="s">
        <v>411</v>
      </c>
      <c r="B4" s="7" t="n">
        <v>8822</v>
      </c>
      <c r="C4" s="7" t="n">
        <v>19379</v>
      </c>
      <c r="D4" s="7" t="n">
        <v>4051</v>
      </c>
    </row>
    <row r="5" spans="1:4">
      <c r="A5" s="4" t="s">
        <v>219</v>
      </c>
    </row>
    <row r="6" spans="1:4">
      <c r="A6" s="3" t="s">
        <v>427</v>
      </c>
    </row>
    <row r="7" spans="1:4">
      <c r="A7" s="4" t="s">
        <v>411</v>
      </c>
      <c r="B7" s="6" t="n">
        <v>8822</v>
      </c>
      <c r="C7" s="6" t="n">
        <v>16090</v>
      </c>
      <c r="D7" s="6" t="n">
        <v>3128</v>
      </c>
    </row>
    <row r="8" spans="1:4">
      <c r="A8" s="4" t="s">
        <v>422</v>
      </c>
    </row>
    <row r="9" spans="1:4">
      <c r="A9" s="3" t="s">
        <v>427</v>
      </c>
    </row>
    <row r="10" spans="1:4">
      <c r="A10" s="4" t="s">
        <v>411</v>
      </c>
      <c r="B10" s="6" t="n">
        <v>0</v>
      </c>
      <c r="C10" s="6" t="n">
        <v>2137</v>
      </c>
      <c r="D10" s="6" t="n">
        <v>923</v>
      </c>
    </row>
    <row r="11" spans="1:4">
      <c r="A11" s="4" t="s">
        <v>423</v>
      </c>
    </row>
    <row r="12" spans="1:4">
      <c r="A12" s="3" t="s">
        <v>427</v>
      </c>
    </row>
    <row r="13" spans="1:4">
      <c r="A13" s="4" t="s">
        <v>411</v>
      </c>
      <c r="B13" s="7" t="n">
        <v>0</v>
      </c>
      <c r="C13" s="7" t="n">
        <v>1152</v>
      </c>
      <c r="D13"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7" t="n">
        <v>938091</v>
      </c>
      <c r="C4" s="7" t="n">
        <v>863704</v>
      </c>
      <c r="D4" s="7" t="n">
        <v>870005</v>
      </c>
    </row>
    <row r="5" spans="1:4">
      <c r="A5" s="3" t="s">
        <v>112</v>
      </c>
    </row>
    <row r="6" spans="1:4">
      <c r="A6" s="4" t="s">
        <v>113</v>
      </c>
      <c r="B6" s="6" t="n">
        <v>118110</v>
      </c>
      <c r="C6" s="6" t="n">
        <v>104524</v>
      </c>
      <c r="D6" s="6" t="n">
        <v>99090</v>
      </c>
    </row>
    <row r="7" spans="1:4">
      <c r="A7" s="4" t="s">
        <v>114</v>
      </c>
      <c r="B7" s="6" t="n">
        <v>0</v>
      </c>
      <c r="C7" s="6" t="n">
        <v>0</v>
      </c>
      <c r="D7" s="6" t="n">
        <v>3209</v>
      </c>
    </row>
    <row r="8" spans="1:4">
      <c r="A8" s="4" t="s">
        <v>115</v>
      </c>
      <c r="B8" s="6" t="n">
        <v>0</v>
      </c>
      <c r="C8" s="6" t="n">
        <v>0</v>
      </c>
      <c r="D8" s="6" t="n">
        <v>2028</v>
      </c>
    </row>
    <row r="9" spans="1:4">
      <c r="A9" s="4" t="s">
        <v>116</v>
      </c>
      <c r="B9" s="6" t="n">
        <v>28231</v>
      </c>
      <c r="C9" s="6" t="n">
        <v>28563</v>
      </c>
      <c r="D9" s="6" t="n">
        <v>26711</v>
      </c>
    </row>
    <row r="10" spans="1:4">
      <c r="A10" s="4" t="s">
        <v>117</v>
      </c>
      <c r="B10" s="6" t="n">
        <v>-8822</v>
      </c>
      <c r="C10" s="6" t="n">
        <v>-19379</v>
      </c>
      <c r="D10" s="6" t="n">
        <v>-4051</v>
      </c>
    </row>
    <row r="11" spans="1:4">
      <c r="A11" s="4" t="s">
        <v>118</v>
      </c>
      <c r="B11" s="6" t="n">
        <v>-144192</v>
      </c>
      <c r="C11" s="6" t="n">
        <v>-1724</v>
      </c>
      <c r="D11" s="6" t="n">
        <v>0</v>
      </c>
    </row>
    <row r="12" spans="1:4">
      <c r="A12" s="4" t="s">
        <v>119</v>
      </c>
      <c r="B12" s="6" t="n">
        <v>684092</v>
      </c>
      <c r="C12" s="6" t="n">
        <v>733643</v>
      </c>
      <c r="D12" s="6" t="n">
        <v>730222</v>
      </c>
    </row>
    <row r="13" spans="1:4">
      <c r="A13" s="4" t="s">
        <v>120</v>
      </c>
      <c r="B13" s="6" t="n">
        <v>-1197</v>
      </c>
      <c r="C13" s="6" t="n">
        <v>-1806</v>
      </c>
      <c r="D13" s="6" t="n">
        <v>-1820</v>
      </c>
    </row>
    <row r="14" spans="1:4">
      <c r="A14" s="4" t="s">
        <v>121</v>
      </c>
      <c r="B14" s="6" t="n">
        <v>46584</v>
      </c>
      <c r="C14" s="6" t="n">
        <v>40970</v>
      </c>
      <c r="D14" s="6" t="n">
        <v>38481</v>
      </c>
    </row>
    <row r="15" spans="1:4">
      <c r="A15" s="4" t="s">
        <v>122</v>
      </c>
      <c r="B15" s="6" t="n">
        <v>0</v>
      </c>
      <c r="C15" s="6" t="n">
        <v>0</v>
      </c>
      <c r="D15" s="6" t="n">
        <v>764</v>
      </c>
    </row>
    <row r="16" spans="1:4">
      <c r="A16" s="4" t="s">
        <v>123</v>
      </c>
      <c r="B16" s="6" t="n">
        <v>2373</v>
      </c>
      <c r="C16" s="6" t="n">
        <v>0</v>
      </c>
      <c r="D16" s="6" t="n">
        <v>274</v>
      </c>
    </row>
    <row r="17" spans="1:4">
      <c r="A17" s="4" t="s">
        <v>124</v>
      </c>
      <c r="B17" s="6" t="n">
        <v>47760</v>
      </c>
      <c r="C17" s="6" t="n">
        <v>39164</v>
      </c>
      <c r="D17" s="6" t="n">
        <v>37699</v>
      </c>
    </row>
    <row r="18" spans="1:4">
      <c r="A18" s="4" t="s">
        <v>125</v>
      </c>
      <c r="B18" s="6" t="n">
        <v>206239</v>
      </c>
      <c r="C18" s="6" t="n">
        <v>90897</v>
      </c>
      <c r="D18" s="6" t="n">
        <v>102084</v>
      </c>
    </row>
    <row r="19" spans="1:4">
      <c r="A19" s="4" t="s">
        <v>126</v>
      </c>
      <c r="B19" s="6" t="n">
        <v>-22028</v>
      </c>
      <c r="C19" s="6" t="n">
        <v>-3101</v>
      </c>
      <c r="D19" s="6" t="n">
        <v>-10207</v>
      </c>
    </row>
    <row r="20" spans="1:4">
      <c r="A20" s="4" t="s">
        <v>127</v>
      </c>
      <c r="B20" s="6" t="n">
        <v>184211</v>
      </c>
      <c r="C20" s="6" t="n">
        <v>87796</v>
      </c>
      <c r="D20" s="6" t="n">
        <v>91877</v>
      </c>
    </row>
    <row r="21" spans="1:4">
      <c r="A21" s="4" t="s">
        <v>128</v>
      </c>
      <c r="B21" s="6" t="n">
        <v>-724</v>
      </c>
      <c r="C21" s="6" t="n">
        <v>-12</v>
      </c>
      <c r="D21" s="6" t="n">
        <v>0</v>
      </c>
    </row>
    <row r="22" spans="1:4">
      <c r="A22" s="4" t="s">
        <v>129</v>
      </c>
      <c r="B22" s="7" t="n">
        <v>183487</v>
      </c>
      <c r="C22" s="7" t="n">
        <v>87784</v>
      </c>
      <c r="D22" s="7" t="n">
        <v>91877</v>
      </c>
    </row>
    <row r="23" spans="1:4">
      <c r="A23" s="3" t="s">
        <v>130</v>
      </c>
    </row>
    <row r="24" spans="1:4">
      <c r="A24" s="4" t="s">
        <v>131</v>
      </c>
      <c r="B24" s="8" t="n">
        <v>0.91</v>
      </c>
      <c r="C24" s="8" t="n">
        <v>0.43</v>
      </c>
      <c r="D24" s="8" t="n">
        <v>0.46</v>
      </c>
    </row>
    <row r="25" spans="1:4">
      <c r="A25" s="4" t="s">
        <v>132</v>
      </c>
      <c r="B25" s="8" t="n">
        <v>0.9</v>
      </c>
      <c r="C25" s="8" t="n">
        <v>0.43</v>
      </c>
      <c r="D25" s="8" t="n">
        <v>0.46</v>
      </c>
    </row>
    <row r="26" spans="1:4">
      <c r="A26" s="3" t="s">
        <v>133</v>
      </c>
    </row>
    <row r="27" spans="1:4">
      <c r="A27" s="4" t="s">
        <v>134</v>
      </c>
      <c r="B27" s="6" t="n">
        <v>202009750</v>
      </c>
      <c r="C27" s="6" t="n">
        <v>205462911</v>
      </c>
      <c r="D27" s="6" t="n">
        <v>200784450</v>
      </c>
    </row>
    <row r="28" spans="1:4">
      <c r="A28" s="4" t="s">
        <v>135</v>
      </c>
      <c r="B28" s="6" t="n">
        <v>202741630</v>
      </c>
      <c r="C28" s="6" t="n">
        <v>206131150</v>
      </c>
      <c r="D28" s="6" t="n">
        <v>201521468</v>
      </c>
    </row>
    <row r="29" spans="1:4">
      <c r="A29" s="4" t="s">
        <v>136</v>
      </c>
    </row>
    <row r="30" spans="1:4">
      <c r="A30" s="3" t="s">
        <v>110</v>
      </c>
    </row>
    <row r="31" spans="1:4">
      <c r="A31" s="4" t="s">
        <v>111</v>
      </c>
      <c r="B31" s="7" t="n">
        <v>661153</v>
      </c>
      <c r="C31" s="7" t="n">
        <v>631048</v>
      </c>
      <c r="D31" s="7" t="n">
        <v>635932</v>
      </c>
    </row>
    <row r="32" spans="1:4">
      <c r="A32" s="3" t="s">
        <v>112</v>
      </c>
    </row>
    <row r="33" spans="1:4">
      <c r="A33" s="4" t="s">
        <v>137</v>
      </c>
      <c r="B33" s="6" t="n">
        <v>166937</v>
      </c>
      <c r="C33" s="6" t="n">
        <v>158078</v>
      </c>
      <c r="D33" s="6" t="n">
        <v>158534</v>
      </c>
    </row>
    <row r="34" spans="1:4">
      <c r="A34" s="4" t="s">
        <v>138</v>
      </c>
    </row>
    <row r="35" spans="1:4">
      <c r="A35" s="3" t="s">
        <v>110</v>
      </c>
    </row>
    <row r="36" spans="1:4">
      <c r="A36" s="4" t="s">
        <v>111</v>
      </c>
      <c r="B36" s="6" t="n">
        <v>215261</v>
      </c>
      <c r="C36" s="6" t="n">
        <v>184097</v>
      </c>
      <c r="D36" s="6" t="n">
        <v>183049</v>
      </c>
    </row>
    <row r="37" spans="1:4">
      <c r="A37" s="3" t="s">
        <v>112</v>
      </c>
    </row>
    <row r="38" spans="1:4">
      <c r="A38" s="4" t="s">
        <v>137</v>
      </c>
      <c r="B38" s="6" t="n">
        <v>137916</v>
      </c>
      <c r="C38" s="6" t="n">
        <v>118709</v>
      </c>
      <c r="D38" s="6" t="n">
        <v>120460</v>
      </c>
    </row>
    <row r="39" spans="1:4">
      <c r="A39" s="4" t="s">
        <v>139</v>
      </c>
    </row>
    <row r="40" spans="1:4">
      <c r="A40" s="3" t="s">
        <v>110</v>
      </c>
    </row>
    <row r="41" spans="1:4">
      <c r="A41" s="4" t="s">
        <v>111</v>
      </c>
      <c r="B41" s="6" t="n">
        <v>61677</v>
      </c>
      <c r="C41" s="6" t="n">
        <v>48559</v>
      </c>
      <c r="D41" s="6" t="n">
        <v>51024</v>
      </c>
    </row>
    <row r="42" spans="1:4">
      <c r="A42" s="3" t="s">
        <v>112</v>
      </c>
    </row>
    <row r="43" spans="1:4">
      <c r="A43" s="4" t="s">
        <v>137</v>
      </c>
      <c r="B43" s="6" t="n">
        <v>333505</v>
      </c>
      <c r="C43" s="6" t="n">
        <v>296535</v>
      </c>
      <c r="D43" s="6" t="n">
        <v>278302</v>
      </c>
    </row>
    <row r="44" spans="1:4">
      <c r="A44" s="4" t="s">
        <v>140</v>
      </c>
    </row>
    <row r="45" spans="1:4">
      <c r="A45" s="3" t="s">
        <v>112</v>
      </c>
    </row>
    <row r="46" spans="1:4">
      <c r="A46" s="4" t="s">
        <v>137</v>
      </c>
      <c r="B46" s="6" t="n">
        <v>25475</v>
      </c>
      <c r="C46" s="6" t="n">
        <v>22159</v>
      </c>
      <c r="D46" s="6" t="n">
        <v>21969</v>
      </c>
    </row>
    <row r="47" spans="1:4">
      <c r="A47" s="4" t="s">
        <v>141</v>
      </c>
    </row>
    <row r="48" spans="1:4">
      <c r="A48" s="3" t="s">
        <v>112</v>
      </c>
    </row>
    <row r="49" spans="1:4">
      <c r="A49" s="4" t="s">
        <v>137</v>
      </c>
      <c r="B49" s="7" t="n">
        <v>26932</v>
      </c>
      <c r="C49" s="7" t="n">
        <v>26178</v>
      </c>
      <c r="D49" s="7" t="n">
        <v>23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4</v>
      </c>
    </row>
    <row r="2" spans="1:3">
      <c r="A2" s="3" t="s">
        <v>226</v>
      </c>
    </row>
    <row r="3" spans="1:3">
      <c r="A3" s="4" t="s">
        <v>429</v>
      </c>
      <c r="B3" s="7" t="n">
        <v>4038545</v>
      </c>
      <c r="C3" s="7" t="n">
        <v>3838053</v>
      </c>
    </row>
    <row r="4" spans="1:3">
      <c r="A4" s="4" t="s">
        <v>430</v>
      </c>
      <c r="B4" s="6" t="n">
        <v>-1011776</v>
      </c>
      <c r="C4" s="6" t="n">
        <v>-893436</v>
      </c>
    </row>
    <row r="5" spans="1:3">
      <c r="A5" s="4" t="s">
        <v>66</v>
      </c>
      <c r="B5" s="6" t="n">
        <v>3026769</v>
      </c>
      <c r="C5" s="6" t="n">
        <v>2944617</v>
      </c>
    </row>
    <row r="6" spans="1:3">
      <c r="A6" s="4" t="s">
        <v>431</v>
      </c>
    </row>
    <row r="7" spans="1:3">
      <c r="A7" s="3" t="s">
        <v>226</v>
      </c>
    </row>
    <row r="8" spans="1:3">
      <c r="A8" s="4" t="s">
        <v>429</v>
      </c>
      <c r="B8" s="6" t="n">
        <v>617695</v>
      </c>
      <c r="C8" s="6" t="n">
        <v>617695</v>
      </c>
    </row>
    <row r="9" spans="1:3">
      <c r="A9" s="4" t="s">
        <v>432</v>
      </c>
    </row>
    <row r="10" spans="1:3">
      <c r="A10" s="3" t="s">
        <v>226</v>
      </c>
    </row>
    <row r="11" spans="1:3">
      <c r="A11" s="4" t="s">
        <v>429</v>
      </c>
      <c r="B11" s="6" t="n">
        <v>7994</v>
      </c>
      <c r="C11" s="6" t="n">
        <v>7994</v>
      </c>
    </row>
    <row r="12" spans="1:3">
      <c r="A12" s="4" t="s">
        <v>433</v>
      </c>
    </row>
    <row r="13" spans="1:3">
      <c r="A13" s="3" t="s">
        <v>226</v>
      </c>
    </row>
    <row r="14" spans="1:3">
      <c r="A14" s="4" t="s">
        <v>429</v>
      </c>
      <c r="B14" s="6" t="n">
        <v>2751590</v>
      </c>
      <c r="C14" s="6" t="n">
        <v>2682320</v>
      </c>
    </row>
    <row r="15" spans="1:3">
      <c r="A15" s="4" t="s">
        <v>434</v>
      </c>
    </row>
    <row r="16" spans="1:3">
      <c r="A16" s="3" t="s">
        <v>226</v>
      </c>
    </row>
    <row r="17" spans="1:3">
      <c r="A17" s="4" t="s">
        <v>429</v>
      </c>
      <c r="B17" s="6" t="n">
        <v>534802</v>
      </c>
      <c r="C17" s="6" t="n">
        <v>491421</v>
      </c>
    </row>
    <row r="18" spans="1:3">
      <c r="A18" s="4" t="s">
        <v>435</v>
      </c>
    </row>
    <row r="19" spans="1:3">
      <c r="A19" s="3" t="s">
        <v>226</v>
      </c>
    </row>
    <row r="20" spans="1:3">
      <c r="A20" s="4" t="s">
        <v>429</v>
      </c>
      <c r="B20" s="7" t="n">
        <v>126464</v>
      </c>
      <c r="C20" s="7" t="n">
        <v>38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6</v>
      </c>
      <c r="B1" s="2" t="s">
        <v>1</v>
      </c>
    </row>
    <row r="2" spans="1:3">
      <c r="B2" s="2" t="s">
        <v>2</v>
      </c>
      <c r="C2" s="2" t="s">
        <v>64</v>
      </c>
    </row>
    <row r="3" spans="1:3">
      <c r="A3" s="3" t="s">
        <v>227</v>
      </c>
    </row>
    <row r="4" spans="1:3">
      <c r="A4" s="4" t="s">
        <v>437</v>
      </c>
      <c r="B4" s="5" t="n">
        <v>13.1</v>
      </c>
      <c r="C4" s="5" t="n">
        <v>1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438</v>
      </c>
      <c r="B1" s="2" t="s">
        <v>2</v>
      </c>
    </row>
    <row r="2" spans="1:2">
      <c r="A2" s="3" t="s">
        <v>230</v>
      </c>
    </row>
    <row r="3" spans="1:2">
      <c r="A3" s="4" t="s">
        <v>439</v>
      </c>
      <c r="B3" s="4" t="s">
        <v>440</v>
      </c>
    </row>
    <row r="4" spans="1:2">
      <c r="A4" s="4" t="s">
        <v>441</v>
      </c>
      <c r="B4" s="4" t="s">
        <v>4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230</v>
      </c>
    </row>
    <row r="4" spans="1:2">
      <c r="A4" s="4" t="s">
        <v>445</v>
      </c>
      <c r="B4" s="7" t="n">
        <v>11248</v>
      </c>
    </row>
    <row r="5" spans="1:2">
      <c r="A5" s="4" t="s">
        <v>446</v>
      </c>
      <c r="B5" s="6" t="n">
        <v>1466</v>
      </c>
    </row>
    <row r="6" spans="1:2">
      <c r="A6" s="4" t="s">
        <v>447</v>
      </c>
      <c r="B6" s="7" t="n">
        <v>3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64</v>
      </c>
    </row>
    <row r="2" spans="1:3">
      <c r="A2" s="3" t="s">
        <v>449</v>
      </c>
    </row>
    <row r="3" spans="1:3">
      <c r="A3" s="4" t="s">
        <v>450</v>
      </c>
      <c r="B3" s="7" t="n">
        <v>3315</v>
      </c>
    </row>
    <row r="4" spans="1:3">
      <c r="A4" s="4" t="s">
        <v>451</v>
      </c>
      <c r="B4" s="6" t="n">
        <v>4805</v>
      </c>
    </row>
    <row r="5" spans="1:3">
      <c r="A5" s="4" t="s">
        <v>452</v>
      </c>
      <c r="B5" s="6" t="n">
        <v>3940</v>
      </c>
    </row>
    <row r="6" spans="1:3">
      <c r="A6" s="4" t="s">
        <v>453</v>
      </c>
      <c r="B6" s="6" t="n">
        <v>3997</v>
      </c>
    </row>
    <row r="7" spans="1:3">
      <c r="A7" s="4" t="s">
        <v>454</v>
      </c>
      <c r="B7" s="6" t="n">
        <v>3976</v>
      </c>
    </row>
    <row r="8" spans="1:3">
      <c r="A8" s="4" t="s">
        <v>455</v>
      </c>
      <c r="B8" s="6" t="n">
        <v>759124</v>
      </c>
    </row>
    <row r="9" spans="1:3">
      <c r="A9" s="4" t="s">
        <v>456</v>
      </c>
      <c r="B9" s="6" t="n">
        <v>779157</v>
      </c>
    </row>
    <row r="10" spans="1:3">
      <c r="A10" s="4" t="s">
        <v>457</v>
      </c>
      <c r="B10" s="6" t="n">
        <v>-675532</v>
      </c>
    </row>
    <row r="11" spans="1:3">
      <c r="A11" s="4" t="s">
        <v>458</v>
      </c>
      <c r="B11" s="7" t="n">
        <v>103625</v>
      </c>
    </row>
    <row r="12" spans="1:3">
      <c r="A12" s="3" t="s">
        <v>459</v>
      </c>
    </row>
    <row r="13" spans="1:3">
      <c r="A13" s="4" t="s">
        <v>450</v>
      </c>
      <c r="C13" s="7" t="n">
        <v>5232</v>
      </c>
    </row>
    <row r="14" spans="1:3">
      <c r="A14" s="4" t="s">
        <v>451</v>
      </c>
      <c r="C14" s="6" t="n">
        <v>4866</v>
      </c>
    </row>
    <row r="15" spans="1:3">
      <c r="A15" s="4" t="s">
        <v>452</v>
      </c>
      <c r="C15" s="6" t="n">
        <v>6132</v>
      </c>
    </row>
    <row r="16" spans="1:3">
      <c r="A16" s="4" t="s">
        <v>453</v>
      </c>
      <c r="C16" s="6" t="n">
        <v>5122</v>
      </c>
    </row>
    <row r="17" spans="1:3">
      <c r="A17" s="4" t="s">
        <v>454</v>
      </c>
      <c r="C17" s="6" t="n">
        <v>5096</v>
      </c>
    </row>
    <row r="18" spans="1:3">
      <c r="A18" s="4" t="s">
        <v>455</v>
      </c>
      <c r="C18" s="6" t="n">
        <v>636770</v>
      </c>
    </row>
    <row r="19" spans="1:3">
      <c r="A19" s="4" t="s">
        <v>143</v>
      </c>
      <c r="C19" s="7" t="n">
        <v>6632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41"/>
    <col customWidth="1" max="3" min="3" width="37"/>
    <col customWidth="1" max="4" min="4" width="21"/>
    <col customWidth="1" max="5" min="5" width="21"/>
  </cols>
  <sheetData>
    <row r="1" spans="1:5">
      <c r="A1" s="1" t="s">
        <v>460</v>
      </c>
      <c r="B1" s="2" t="s">
        <v>1</v>
      </c>
    </row>
    <row r="2" spans="1:5">
      <c r="B2" s="2" t="s">
        <v>461</v>
      </c>
      <c r="C2" s="2" t="s">
        <v>462</v>
      </c>
      <c r="D2" s="2" t="s">
        <v>463</v>
      </c>
      <c r="E2" s="2" t="s">
        <v>464</v>
      </c>
    </row>
    <row r="3" spans="1:5">
      <c r="A3" s="3" t="s">
        <v>465</v>
      </c>
    </row>
    <row r="4" spans="1:5">
      <c r="A4" s="4" t="s">
        <v>466</v>
      </c>
      <c r="B4" s="6" t="n">
        <v>400000000</v>
      </c>
      <c r="C4" s="6" t="n">
        <v>400000000</v>
      </c>
    </row>
    <row r="5" spans="1:5">
      <c r="A5" s="4" t="s">
        <v>467</v>
      </c>
      <c r="B5" s="8" t="n">
        <v>0.01</v>
      </c>
      <c r="C5" s="8" t="n">
        <v>0.01</v>
      </c>
    </row>
    <row r="6" spans="1:5">
      <c r="A6" s="4" t="s">
        <v>468</v>
      </c>
      <c r="B6" s="6" t="n">
        <v>1</v>
      </c>
    </row>
    <row r="7" spans="1:5">
      <c r="A7" s="4" t="s">
        <v>469</v>
      </c>
      <c r="B7" s="7" t="n">
        <v>42828000</v>
      </c>
      <c r="C7" s="7" t="n">
        <v>32182000</v>
      </c>
      <c r="D7" s="7" t="n">
        <v>0</v>
      </c>
    </row>
    <row r="8" spans="1:5">
      <c r="A8" s="4" t="s">
        <v>160</v>
      </c>
      <c r="B8" s="7" t="n">
        <v>42828000</v>
      </c>
      <c r="C8" s="7" t="n">
        <v>32182000</v>
      </c>
    </row>
    <row r="9" spans="1:5">
      <c r="A9" s="4" t="s">
        <v>470</v>
      </c>
      <c r="B9" s="6" t="n">
        <v>10000000</v>
      </c>
      <c r="C9" s="6" t="n">
        <v>10000000</v>
      </c>
    </row>
    <row r="10" spans="1:5">
      <c r="A10" s="4" t="s">
        <v>471</v>
      </c>
      <c r="B10" s="8" t="n">
        <v>0.01</v>
      </c>
      <c r="C10" s="8" t="n">
        <v>0.01</v>
      </c>
    </row>
    <row r="11" spans="1:5">
      <c r="A11" s="4" t="s">
        <v>472</v>
      </c>
      <c r="B11" s="6" t="n">
        <v>0</v>
      </c>
      <c r="C11" s="6" t="n">
        <v>0</v>
      </c>
    </row>
    <row r="12" spans="1:5">
      <c r="A12" s="4" t="s">
        <v>473</v>
      </c>
      <c r="C12" s="8" t="n">
        <v>11.76</v>
      </c>
    </row>
    <row r="13" spans="1:5">
      <c r="A13" s="4" t="s">
        <v>474</v>
      </c>
      <c r="B13" s="6" t="n">
        <v>1</v>
      </c>
    </row>
    <row r="14" spans="1:5">
      <c r="A14" s="4" t="s">
        <v>475</v>
      </c>
    </row>
    <row r="15" spans="1:5">
      <c r="A15" s="3" t="s">
        <v>465</v>
      </c>
    </row>
    <row r="16" spans="1:5">
      <c r="A16" s="4" t="s">
        <v>476</v>
      </c>
      <c r="B16" s="6" t="n">
        <v>792131</v>
      </c>
      <c r="C16" s="6" t="n">
        <v>796684</v>
      </c>
    </row>
    <row r="17" spans="1:5">
      <c r="A17" s="4" t="s">
        <v>144</v>
      </c>
    </row>
    <row r="18" spans="1:5">
      <c r="A18" s="3" t="s">
        <v>465</v>
      </c>
    </row>
    <row r="19" spans="1:5">
      <c r="A19" s="4" t="s">
        <v>477</v>
      </c>
      <c r="B19" s="7" t="n">
        <v>200000000</v>
      </c>
    </row>
    <row r="20" spans="1:5">
      <c r="A20" s="4" t="s">
        <v>478</v>
      </c>
      <c r="B20" s="7" t="n">
        <v>250000000</v>
      </c>
    </row>
    <row r="21" spans="1:5">
      <c r="A21" s="4" t="s">
        <v>479</v>
      </c>
      <c r="B21" s="6" t="n">
        <v>4428947</v>
      </c>
      <c r="C21" s="6" t="n">
        <v>3384359</v>
      </c>
    </row>
    <row r="22" spans="1:5">
      <c r="A22" s="4" t="s">
        <v>480</v>
      </c>
      <c r="B22" s="8" t="n">
        <v>9.65</v>
      </c>
    </row>
    <row r="23" spans="1:5">
      <c r="A23" s="4" t="s">
        <v>469</v>
      </c>
      <c r="B23" s="7" t="n">
        <v>42800000</v>
      </c>
    </row>
    <row r="24" spans="1:5">
      <c r="A24" s="4" t="s">
        <v>160</v>
      </c>
      <c r="B24" s="7" t="n">
        <v>44000</v>
      </c>
      <c r="C24" s="7" t="n">
        <v>34000</v>
      </c>
    </row>
    <row r="25" spans="1:5">
      <c r="A25" s="4" t="s">
        <v>425</v>
      </c>
    </row>
    <row r="26" spans="1:5">
      <c r="A26" s="3" t="s">
        <v>465</v>
      </c>
    </row>
    <row r="27" spans="1:5">
      <c r="A27" s="4" t="s">
        <v>481</v>
      </c>
      <c r="E27" s="7" t="n">
        <v>1752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482</v>
      </c>
      <c r="B1" s="2" t="s">
        <v>483</v>
      </c>
      <c r="C1" s="2" t="s">
        <v>484</v>
      </c>
      <c r="D1" s="2" t="s">
        <v>485</v>
      </c>
      <c r="E1" s="2" t="s">
        <v>486</v>
      </c>
      <c r="F1" s="2" t="s">
        <v>487</v>
      </c>
      <c r="G1" s="2" t="s">
        <v>488</v>
      </c>
      <c r="H1" s="2" t="s">
        <v>489</v>
      </c>
      <c r="I1" s="2" t="s">
        <v>490</v>
      </c>
    </row>
    <row r="2" spans="1:9">
      <c r="A2" s="3" t="s">
        <v>465</v>
      </c>
    </row>
    <row r="3" spans="1:9">
      <c r="A3" s="4" t="s">
        <v>491</v>
      </c>
      <c r="C3" s="4" t="s">
        <v>492</v>
      </c>
      <c r="D3" s="4" t="s">
        <v>493</v>
      </c>
      <c r="E3" s="4" t="s">
        <v>494</v>
      </c>
      <c r="F3" s="4" t="s">
        <v>495</v>
      </c>
      <c r="G3" s="4" t="s">
        <v>496</v>
      </c>
      <c r="H3" s="4" t="s">
        <v>497</v>
      </c>
      <c r="I3" s="4" t="s">
        <v>498</v>
      </c>
    </row>
    <row r="4" spans="1:9">
      <c r="A4" s="4" t="s">
        <v>499</v>
      </c>
      <c r="C4" s="4" t="s">
        <v>500</v>
      </c>
      <c r="D4" s="4" t="s">
        <v>501</v>
      </c>
      <c r="E4" s="4" t="s">
        <v>502</v>
      </c>
      <c r="F4" s="4" t="s">
        <v>503</v>
      </c>
      <c r="G4" s="4" t="s">
        <v>504</v>
      </c>
      <c r="H4" s="4" t="s">
        <v>505</v>
      </c>
      <c r="I4" s="4" t="s">
        <v>506</v>
      </c>
    </row>
    <row r="5" spans="1:9">
      <c r="A5" s="4" t="s">
        <v>507</v>
      </c>
      <c r="C5" s="9" t="n">
        <v>0.125</v>
      </c>
      <c r="D5" s="9" t="n">
        <v>0.125</v>
      </c>
      <c r="E5" s="9" t="n">
        <v>0.125</v>
      </c>
      <c r="F5" s="9" t="n">
        <v>0.125</v>
      </c>
      <c r="G5" s="9" t="n">
        <v>0.125</v>
      </c>
      <c r="H5" s="9" t="n">
        <v>0.125</v>
      </c>
      <c r="I5" s="9" t="n">
        <v>0.125</v>
      </c>
    </row>
    <row r="6" spans="1:9">
      <c r="A6" s="4" t="s">
        <v>425</v>
      </c>
    </row>
    <row r="7" spans="1:9">
      <c r="A7" s="3" t="s">
        <v>465</v>
      </c>
    </row>
    <row r="8" spans="1:9">
      <c r="A8" s="4" t="s">
        <v>491</v>
      </c>
      <c r="B8" s="4" t="s">
        <v>508</v>
      </c>
    </row>
    <row r="9" spans="1:9">
      <c r="A9" s="4" t="s">
        <v>499</v>
      </c>
      <c r="B9" s="4" t="s">
        <v>509</v>
      </c>
    </row>
    <row r="10" spans="1:9">
      <c r="A10" s="4" t="s">
        <v>507</v>
      </c>
      <c r="B10" s="9" t="n">
        <v>0.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4</v>
      </c>
      <c r="D2" s="2" t="s">
        <v>109</v>
      </c>
    </row>
    <row r="3" spans="1:4">
      <c r="A3" s="4" t="s">
        <v>511</v>
      </c>
    </row>
    <row r="4" spans="1:4">
      <c r="A4" s="3" t="s">
        <v>319</v>
      </c>
    </row>
    <row r="5" spans="1:4">
      <c r="A5" s="4" t="s">
        <v>512</v>
      </c>
      <c r="B5" s="4" t="s">
        <v>513</v>
      </c>
    </row>
    <row r="6" spans="1:4">
      <c r="A6" s="4" t="s">
        <v>514</v>
      </c>
      <c r="B6" s="6" t="n">
        <v>237866</v>
      </c>
    </row>
    <row r="7" spans="1:4">
      <c r="A7" s="4" t="s">
        <v>515</v>
      </c>
      <c r="B7" s="6" t="n">
        <v>139152</v>
      </c>
    </row>
    <row r="8" spans="1:4">
      <c r="A8" s="4" t="s">
        <v>516</v>
      </c>
      <c r="B8" s="6" t="n">
        <v>32005</v>
      </c>
    </row>
    <row r="9" spans="1:4">
      <c r="A9" s="4" t="s">
        <v>517</v>
      </c>
      <c r="B9" s="6" t="n">
        <v>63976</v>
      </c>
    </row>
    <row r="10" spans="1:4">
      <c r="A10" s="4" t="s">
        <v>518</v>
      </c>
      <c r="B10" s="7" t="n">
        <v>2900000</v>
      </c>
    </row>
    <row r="11" spans="1:4">
      <c r="A11" s="4" t="s">
        <v>519</v>
      </c>
      <c r="B11" s="4" t="s">
        <v>520</v>
      </c>
    </row>
    <row r="12" spans="1:4">
      <c r="A12" s="4" t="s">
        <v>521</v>
      </c>
      <c r="B12" s="7" t="n">
        <v>2600000</v>
      </c>
      <c r="C12" s="7" t="n">
        <v>3100000</v>
      </c>
      <c r="D12" s="7" t="n">
        <v>3100000</v>
      </c>
    </row>
    <row r="13" spans="1:4">
      <c r="A13" s="4" t="s">
        <v>522</v>
      </c>
      <c r="B13" s="6" t="n">
        <v>162806</v>
      </c>
      <c r="C13" s="6" t="n">
        <v>349091</v>
      </c>
      <c r="D13" s="6" t="n">
        <v>324502</v>
      </c>
    </row>
    <row r="14" spans="1:4">
      <c r="A14" s="4" t="s">
        <v>523</v>
      </c>
      <c r="B14" s="8" t="n">
        <v>10.38</v>
      </c>
      <c r="C14" s="8" t="n">
        <v>10.19</v>
      </c>
      <c r="D14" s="8" t="n">
        <v>11.19</v>
      </c>
    </row>
    <row r="15" spans="1:4">
      <c r="A15" s="4" t="s">
        <v>524</v>
      </c>
      <c r="B15" s="6" t="n">
        <v>310117</v>
      </c>
      <c r="C15" s="6" t="n">
        <v>287148</v>
      </c>
      <c r="D15" s="6" t="n">
        <v>244411</v>
      </c>
    </row>
    <row r="16" spans="1:4">
      <c r="A16" s="4" t="s">
        <v>326</v>
      </c>
    </row>
    <row r="17" spans="1:4">
      <c r="A17" s="3" t="s">
        <v>319</v>
      </c>
    </row>
    <row r="18" spans="1:4">
      <c r="A18" s="4" t="s">
        <v>512</v>
      </c>
      <c r="B18" s="4" t="s">
        <v>513</v>
      </c>
    </row>
    <row r="19" spans="1:4">
      <c r="A19" s="4" t="s">
        <v>514</v>
      </c>
      <c r="B19" s="6" t="n">
        <v>243022</v>
      </c>
    </row>
    <row r="20" spans="1:4">
      <c r="A20" s="4" t="s">
        <v>515</v>
      </c>
      <c r="B20" s="6" t="n">
        <v>287477</v>
      </c>
    </row>
    <row r="21" spans="1:4">
      <c r="A21" s="4" t="s">
        <v>516</v>
      </c>
      <c r="B21" s="6" t="n">
        <v>266033</v>
      </c>
    </row>
    <row r="22" spans="1:4">
      <c r="A22" s="4" t="s">
        <v>518</v>
      </c>
      <c r="B22" s="7" t="n">
        <v>3000000</v>
      </c>
    </row>
    <row r="23" spans="1:4">
      <c r="A23" s="4" t="s">
        <v>519</v>
      </c>
      <c r="B23" s="4" t="s">
        <v>525</v>
      </c>
    </row>
    <row r="24" spans="1:4">
      <c r="A24" s="4" t="s">
        <v>526</v>
      </c>
      <c r="B24" s="4" t="s">
        <v>513</v>
      </c>
    </row>
    <row r="25" spans="1:4">
      <c r="A25" s="4" t="s">
        <v>527</v>
      </c>
      <c r="B25" s="4" t="s">
        <v>528</v>
      </c>
    </row>
    <row r="26" spans="1:4">
      <c r="A26" s="4" t="s">
        <v>521</v>
      </c>
      <c r="B26" s="7" t="n">
        <v>2400000</v>
      </c>
      <c r="C26" s="7" t="n">
        <v>1900000</v>
      </c>
      <c r="D26" s="7" t="n">
        <v>2500000</v>
      </c>
    </row>
    <row r="27" spans="1:4">
      <c r="A27" s="4" t="s">
        <v>529</v>
      </c>
      <c r="C27" s="7" t="n">
        <v>1000000</v>
      </c>
    </row>
    <row r="28" spans="1:4">
      <c r="A28" s="4" t="s">
        <v>522</v>
      </c>
      <c r="B28" s="6" t="n">
        <v>296050</v>
      </c>
      <c r="C28" s="6" t="n">
        <v>293111</v>
      </c>
      <c r="D28" s="6" t="n">
        <v>266009</v>
      </c>
    </row>
    <row r="29" spans="1:4">
      <c r="A29" s="4" t="s">
        <v>523</v>
      </c>
      <c r="B29" s="8" t="n">
        <v>10.14</v>
      </c>
      <c r="C29" s="8" t="n">
        <v>9.82</v>
      </c>
      <c r="D29" s="8" t="n">
        <v>11.04</v>
      </c>
    </row>
    <row r="30" spans="1:4">
      <c r="A30" s="4" t="s">
        <v>524</v>
      </c>
      <c r="B30" s="6" t="n">
        <v>251375</v>
      </c>
      <c r="C30" s="6" t="n">
        <v>218514</v>
      </c>
      <c r="D30" s="6" t="n">
        <v>200374</v>
      </c>
    </row>
    <row r="31" spans="1:4">
      <c r="A31" s="4" t="s">
        <v>530</v>
      </c>
    </row>
    <row r="32" spans="1:4">
      <c r="A32" s="3" t="s">
        <v>319</v>
      </c>
    </row>
    <row r="33" spans="1:4">
      <c r="A33" s="4" t="s">
        <v>518</v>
      </c>
      <c r="B33" s="7" t="n">
        <v>1900000</v>
      </c>
    </row>
    <row r="34" spans="1:4">
      <c r="A34" s="4" t="s">
        <v>519</v>
      </c>
      <c r="B34" s="4" t="s">
        <v>531</v>
      </c>
    </row>
    <row r="35" spans="1:4">
      <c r="A35" s="4" t="s">
        <v>521</v>
      </c>
      <c r="B35" s="7" t="n">
        <v>700000</v>
      </c>
      <c r="C35" s="7" t="n">
        <v>0</v>
      </c>
      <c r="D35" s="7" t="n">
        <v>0</v>
      </c>
    </row>
    <row r="36" spans="1:4">
      <c r="A36" s="4" t="s">
        <v>522</v>
      </c>
      <c r="B36" s="6" t="n">
        <v>281925</v>
      </c>
    </row>
    <row r="37" spans="1:4">
      <c r="A37" s="4" t="s">
        <v>523</v>
      </c>
      <c r="B37" s="8" t="n">
        <v>10.65</v>
      </c>
    </row>
    <row r="38" spans="1:4">
      <c r="A38" s="4" t="s">
        <v>524</v>
      </c>
      <c r="B38" s="6" t="n">
        <v>0</v>
      </c>
    </row>
    <row r="39" spans="1:4">
      <c r="A39" s="4" t="s">
        <v>532</v>
      </c>
    </row>
    <row r="40" spans="1:4">
      <c r="A40" s="3" t="s">
        <v>319</v>
      </c>
    </row>
    <row r="41" spans="1:4">
      <c r="A41" s="4" t="s">
        <v>533</v>
      </c>
      <c r="B41" s="6" t="n">
        <v>6082664</v>
      </c>
    </row>
    <row r="42" spans="1:4">
      <c r="A42" s="4" t="s">
        <v>534</v>
      </c>
      <c r="B42" s="6" t="n">
        <v>1351686</v>
      </c>
    </row>
    <row r="43" spans="1:4">
      <c r="A43" s="4" t="s">
        <v>535</v>
      </c>
    </row>
    <row r="44" spans="1:4">
      <c r="A44" s="3" t="s">
        <v>319</v>
      </c>
    </row>
    <row r="45" spans="1:4">
      <c r="A45" s="4" t="s">
        <v>536</v>
      </c>
      <c r="B45" s="4" t="s">
        <v>537</v>
      </c>
    </row>
    <row r="46" spans="1:4">
      <c r="A46" s="4" t="s">
        <v>538</v>
      </c>
    </row>
    <row r="47" spans="1:4">
      <c r="A47" s="3" t="s">
        <v>319</v>
      </c>
    </row>
    <row r="48" spans="1:4">
      <c r="A48" s="4" t="s">
        <v>536</v>
      </c>
      <c r="B48" s="4" t="s">
        <v>5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4</v>
      </c>
      <c r="D2" s="2" t="s">
        <v>109</v>
      </c>
    </row>
    <row r="3" spans="1:4">
      <c r="A3" s="4" t="s">
        <v>511</v>
      </c>
    </row>
    <row r="4" spans="1:4">
      <c r="A4" s="3" t="s">
        <v>541</v>
      </c>
    </row>
    <row r="5" spans="1:4">
      <c r="A5" s="4" t="s">
        <v>542</v>
      </c>
      <c r="B5" s="6" t="n">
        <v>641844</v>
      </c>
      <c r="C5" s="6" t="n">
        <v>630962</v>
      </c>
      <c r="D5" s="6" t="n">
        <v>567540</v>
      </c>
    </row>
    <row r="6" spans="1:4">
      <c r="A6" s="4" t="s">
        <v>522</v>
      </c>
      <c r="B6" s="6" t="n">
        <v>162806</v>
      </c>
      <c r="C6" s="6" t="n">
        <v>349091</v>
      </c>
      <c r="D6" s="6" t="n">
        <v>324502</v>
      </c>
    </row>
    <row r="7" spans="1:4">
      <c r="A7" s="4" t="s">
        <v>543</v>
      </c>
      <c r="B7" s="6" t="n">
        <v>-21534</v>
      </c>
      <c r="C7" s="6" t="n">
        <v>-51061</v>
      </c>
      <c r="D7" s="6" t="n">
        <v>-16669</v>
      </c>
    </row>
    <row r="8" spans="1:4">
      <c r="A8" s="4" t="s">
        <v>524</v>
      </c>
      <c r="B8" s="6" t="n">
        <v>-310117</v>
      </c>
      <c r="C8" s="6" t="n">
        <v>-287148</v>
      </c>
      <c r="D8" s="6" t="n">
        <v>-244411</v>
      </c>
    </row>
    <row r="9" spans="1:4">
      <c r="A9" s="4" t="s">
        <v>544</v>
      </c>
      <c r="B9" s="6" t="n">
        <v>472999</v>
      </c>
      <c r="C9" s="6" t="n">
        <v>641844</v>
      </c>
      <c r="D9" s="6" t="n">
        <v>630962</v>
      </c>
    </row>
    <row r="10" spans="1:4">
      <c r="A10" s="3" t="s">
        <v>545</v>
      </c>
    </row>
    <row r="11" spans="1:4">
      <c r="A11" s="4" t="s">
        <v>546</v>
      </c>
      <c r="B11" s="8" t="n">
        <v>10.25</v>
      </c>
      <c r="C11" s="8" t="n">
        <v>10.66</v>
      </c>
      <c r="D11" s="8" t="n">
        <v>10.62</v>
      </c>
    </row>
    <row r="12" spans="1:4">
      <c r="A12" s="4" t="s">
        <v>523</v>
      </c>
      <c r="B12" s="10" t="n">
        <v>10.38</v>
      </c>
      <c r="C12" s="10" t="n">
        <v>10.19</v>
      </c>
      <c r="D12" s="10" t="n">
        <v>11.19</v>
      </c>
    </row>
    <row r="13" spans="1:4">
      <c r="A13" s="4" t="s">
        <v>547</v>
      </c>
      <c r="B13" s="10" t="n">
        <v>10.37</v>
      </c>
      <c r="C13" s="10" t="n">
        <v>10.44</v>
      </c>
      <c r="D13" s="10" t="n">
        <v>10.8</v>
      </c>
    </row>
    <row r="14" spans="1:4">
      <c r="A14" s="4" t="s">
        <v>548</v>
      </c>
      <c r="B14" s="10" t="n">
        <v>10.08</v>
      </c>
      <c r="C14" s="10" t="n">
        <v>11.02</v>
      </c>
      <c r="D14" s="10" t="n">
        <v>11.29</v>
      </c>
    </row>
    <row r="15" spans="1:4">
      <c r="A15" s="4" t="s">
        <v>549</v>
      </c>
      <c r="B15" s="8" t="n">
        <v>10.4</v>
      </c>
      <c r="C15" s="8" t="n">
        <v>10.25</v>
      </c>
      <c r="D15" s="8" t="n">
        <v>10.66</v>
      </c>
    </row>
    <row r="16" spans="1:4">
      <c r="A16" s="4" t="s">
        <v>550</v>
      </c>
    </row>
    <row r="17" spans="1:4">
      <c r="A17" s="3" t="s">
        <v>541</v>
      </c>
    </row>
    <row r="18" spans="1:4">
      <c r="A18" s="4" t="s">
        <v>542</v>
      </c>
      <c r="B18" s="6" t="n">
        <v>781923</v>
      </c>
      <c r="C18" s="6" t="n">
        <v>785797</v>
      </c>
      <c r="D18" s="6" t="n">
        <v>686684</v>
      </c>
    </row>
    <row r="19" spans="1:4">
      <c r="A19" s="4" t="s">
        <v>522</v>
      </c>
      <c r="B19" s="6" t="n">
        <v>296050</v>
      </c>
      <c r="C19" s="6" t="n">
        <v>293111</v>
      </c>
      <c r="D19" s="6" t="n">
        <v>266009</v>
      </c>
    </row>
    <row r="20" spans="1:4">
      <c r="A20" s="4" t="s">
        <v>543</v>
      </c>
      <c r="B20" s="6" t="n">
        <v>-70728</v>
      </c>
      <c r="C20" s="6" t="n">
        <v>-113668</v>
      </c>
    </row>
    <row r="21" spans="1:4">
      <c r="A21" s="4" t="s">
        <v>524</v>
      </c>
      <c r="B21" s="6" t="n">
        <v>-251375</v>
      </c>
      <c r="C21" s="6" t="n">
        <v>-218514</v>
      </c>
      <c r="D21" s="6" t="n">
        <v>-200374</v>
      </c>
    </row>
    <row r="22" spans="1:4">
      <c r="A22" s="4" t="s">
        <v>544</v>
      </c>
      <c r="B22" s="6" t="n">
        <v>796532</v>
      </c>
      <c r="C22" s="6" t="n">
        <v>781923</v>
      </c>
      <c r="D22" s="6" t="n">
        <v>785797</v>
      </c>
    </row>
    <row r="23" spans="1:4">
      <c r="A23" s="3" t="s">
        <v>545</v>
      </c>
    </row>
    <row r="24" spans="1:4">
      <c r="A24" s="4" t="s">
        <v>546</v>
      </c>
      <c r="B24" s="8" t="n">
        <v>11.19</v>
      </c>
      <c r="C24" s="8" t="n">
        <v>10.42</v>
      </c>
      <c r="D24" s="8" t="n">
        <v>10.65</v>
      </c>
    </row>
    <row r="25" spans="1:4">
      <c r="A25" s="4" t="s">
        <v>523</v>
      </c>
      <c r="B25" s="10" t="n">
        <v>10.14</v>
      </c>
      <c r="C25" s="10" t="n">
        <v>9.82</v>
      </c>
      <c r="D25" s="10" t="n">
        <v>11.04</v>
      </c>
    </row>
    <row r="26" spans="1:4">
      <c r="A26" s="4" t="s">
        <v>547</v>
      </c>
      <c r="B26" s="10" t="n">
        <v>9.93</v>
      </c>
      <c r="C26" s="10" t="n">
        <v>9.859999999999999</v>
      </c>
    </row>
    <row r="27" spans="1:4">
      <c r="A27" s="4" t="s">
        <v>548</v>
      </c>
      <c r="B27" s="10" t="n">
        <v>8.800000000000001</v>
      </c>
      <c r="C27" s="10" t="n">
        <v>11.98</v>
      </c>
      <c r="D27" s="10" t="n">
        <v>12.15</v>
      </c>
    </row>
    <row r="28" spans="1:4">
      <c r="A28" s="4" t="s">
        <v>549</v>
      </c>
      <c r="B28" s="8" t="n">
        <v>11.16</v>
      </c>
      <c r="C28" s="8" t="n">
        <v>11.19</v>
      </c>
      <c r="D28" s="8" t="n">
        <v>10.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v>
      </c>
    </row>
    <row r="3" spans="1:2">
      <c r="A3" s="4" t="s">
        <v>552</v>
      </c>
    </row>
    <row r="4" spans="1:2">
      <c r="A4" s="3" t="s">
        <v>319</v>
      </c>
    </row>
    <row r="5" spans="1:2">
      <c r="A5" s="4" t="s">
        <v>553</v>
      </c>
      <c r="B5" s="4" t="s">
        <v>554</v>
      </c>
    </row>
    <row r="6" spans="1:2">
      <c r="A6" s="4" t="s">
        <v>555</v>
      </c>
      <c r="B6" s="4" t="s">
        <v>556</v>
      </c>
    </row>
    <row r="7" spans="1:2">
      <c r="A7" s="4" t="s">
        <v>557</v>
      </c>
    </row>
    <row r="8" spans="1:2">
      <c r="A8" s="3" t="s">
        <v>319</v>
      </c>
    </row>
    <row r="9" spans="1:2">
      <c r="A9" s="4" t="s">
        <v>553</v>
      </c>
      <c r="B9" s="4" t="s">
        <v>554</v>
      </c>
    </row>
    <row r="10" spans="1:2">
      <c r="A10" s="4" t="s">
        <v>555</v>
      </c>
      <c r="B10" s="4" t="s">
        <v>556</v>
      </c>
    </row>
    <row r="11" spans="1:2">
      <c r="A11" s="4" t="s">
        <v>558</v>
      </c>
    </row>
    <row r="12" spans="1:2">
      <c r="A12" s="3" t="s">
        <v>319</v>
      </c>
    </row>
    <row r="13" spans="1:2">
      <c r="A13" s="4" t="s">
        <v>553</v>
      </c>
      <c r="B13" s="4" t="s">
        <v>539</v>
      </c>
    </row>
    <row r="14" spans="1:2">
      <c r="A14" s="4" t="s">
        <v>555</v>
      </c>
      <c r="B14" s="4" t="s">
        <v>559</v>
      </c>
    </row>
    <row r="15" spans="1:2">
      <c r="A15" s="4" t="s">
        <v>560</v>
      </c>
    </row>
    <row r="16" spans="1:2">
      <c r="A16" s="3" t="s">
        <v>319</v>
      </c>
    </row>
    <row r="17" spans="1:2">
      <c r="A17" s="4" t="s">
        <v>553</v>
      </c>
      <c r="B17" s="4" t="s">
        <v>561</v>
      </c>
    </row>
    <row r="18" spans="1:2">
      <c r="A18" s="4" t="s">
        <v>555</v>
      </c>
      <c r="B18" s="4" t="s">
        <v>561</v>
      </c>
    </row>
    <row r="19" spans="1:2">
      <c r="A19" s="4" t="s">
        <v>562</v>
      </c>
    </row>
    <row r="20" spans="1:2">
      <c r="A20" s="3" t="s">
        <v>319</v>
      </c>
    </row>
    <row r="21" spans="1:2">
      <c r="A21" s="4" t="s">
        <v>553</v>
      </c>
      <c r="B21" s="4" t="s">
        <v>561</v>
      </c>
    </row>
    <row r="22" spans="1:2">
      <c r="A22" s="4" t="s">
        <v>555</v>
      </c>
      <c r="B22" s="4" t="s">
        <v>561</v>
      </c>
    </row>
    <row r="23" spans="1:2">
      <c r="A23" s="4" t="s">
        <v>59</v>
      </c>
    </row>
    <row r="24" spans="1:2">
      <c r="A24" s="3" t="s">
        <v>319</v>
      </c>
    </row>
    <row r="25" spans="1:2">
      <c r="A25" s="4" t="s">
        <v>553</v>
      </c>
      <c r="B25" s="4" t="s">
        <v>561</v>
      </c>
    </row>
    <row r="26" spans="1:2">
      <c r="A26" s="4" t="s">
        <v>555</v>
      </c>
      <c r="B26" s="4" t="s">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1"/>
    <col customWidth="1" max="2" min="2" width="12"/>
    <col customWidth="1" max="3" min="3" width="13"/>
    <col customWidth="1" max="4" min="4" width="27"/>
    <col customWidth="1" max="5" min="5" width="20"/>
    <col customWidth="1" max="6" min="6" width="27"/>
    <col customWidth="1" max="7" min="7" width="25"/>
  </cols>
  <sheetData>
    <row r="1" spans="1:7">
      <c r="A1" s="1" t="s">
        <v>142</v>
      </c>
      <c r="B1" s="2" t="s">
        <v>143</v>
      </c>
      <c r="C1" s="2" t="s">
        <v>144</v>
      </c>
      <c r="D1" s="2" t="s">
        <v>145</v>
      </c>
      <c r="E1" s="2" t="s">
        <v>146</v>
      </c>
      <c r="F1" s="2" t="s">
        <v>147</v>
      </c>
      <c r="G1" s="2" t="s">
        <v>94</v>
      </c>
    </row>
    <row r="2" spans="1:7">
      <c r="A2" s="4" t="s">
        <v>148</v>
      </c>
      <c r="B2" s="7" t="n">
        <v>1836787</v>
      </c>
      <c r="C2" s="7" t="n">
        <v>2002</v>
      </c>
      <c r="D2" s="7" t="n">
        <v>2055365</v>
      </c>
      <c r="E2" s="7" t="n">
        <v>-220580</v>
      </c>
      <c r="F2" s="7" t="n">
        <v>1836787</v>
      </c>
      <c r="G2" s="7" t="n">
        <v>0</v>
      </c>
    </row>
    <row r="3" spans="1:7">
      <c r="A3" s="4" t="s">
        <v>149</v>
      </c>
      <c r="C3" s="6" t="n">
        <v>200200902</v>
      </c>
    </row>
    <row r="4" spans="1:7">
      <c r="A4" s="3" t="s">
        <v>150</v>
      </c>
    </row>
    <row r="5" spans="1:7">
      <c r="A5" s="4" t="s">
        <v>151</v>
      </c>
      <c r="B5" s="6" t="n">
        <v>-100682</v>
      </c>
      <c r="D5" s="6" t="n">
        <v>424</v>
      </c>
      <c r="E5" s="6" t="n">
        <v>-101106</v>
      </c>
      <c r="F5" s="6" t="n">
        <v>-100682</v>
      </c>
    </row>
    <row r="6" spans="1:7">
      <c r="A6" s="4" t="s">
        <v>152</v>
      </c>
      <c r="C6" s="6" t="n">
        <v>105831</v>
      </c>
    </row>
    <row r="7" spans="1:7">
      <c r="A7" s="4" t="s">
        <v>153</v>
      </c>
      <c r="B7" s="6" t="n">
        <v>5663</v>
      </c>
      <c r="C7" s="7" t="n">
        <v>1</v>
      </c>
      <c r="D7" s="6" t="n">
        <v>5662</v>
      </c>
      <c r="F7" s="6" t="n">
        <v>5663</v>
      </c>
    </row>
    <row r="8" spans="1:7">
      <c r="A8" s="4" t="s">
        <v>127</v>
      </c>
      <c r="B8" s="6" t="n">
        <v>91877</v>
      </c>
      <c r="E8" s="6" t="n">
        <v>91877</v>
      </c>
      <c r="F8" s="6" t="n">
        <v>91877</v>
      </c>
    </row>
    <row r="9" spans="1:7">
      <c r="A9" s="4" t="s">
        <v>154</v>
      </c>
      <c r="B9" s="6" t="n">
        <v>1833645</v>
      </c>
      <c r="C9" s="7" t="n">
        <v>2003</v>
      </c>
      <c r="D9" s="6" t="n">
        <v>2061451</v>
      </c>
      <c r="E9" s="6" t="n">
        <v>-229809</v>
      </c>
      <c r="F9" s="6" t="n">
        <v>1833645</v>
      </c>
      <c r="G9" s="6" t="n">
        <v>0</v>
      </c>
    </row>
    <row r="10" spans="1:7">
      <c r="A10" s="4" t="s">
        <v>155</v>
      </c>
      <c r="C10" s="6" t="n">
        <v>200306733</v>
      </c>
    </row>
    <row r="11" spans="1:7">
      <c r="A11" s="3" t="s">
        <v>150</v>
      </c>
    </row>
    <row r="12" spans="1:7">
      <c r="A12" s="4" t="s">
        <v>151</v>
      </c>
      <c r="B12" s="6" t="n">
        <v>-103340</v>
      </c>
      <c r="D12" s="6" t="n">
        <v>465</v>
      </c>
      <c r="E12" s="6" t="n">
        <v>-103705</v>
      </c>
      <c r="F12" s="6" t="n">
        <v>-103240</v>
      </c>
      <c r="G12" s="6" t="n">
        <v>-100</v>
      </c>
    </row>
    <row r="13" spans="1:7">
      <c r="A13" s="4" t="s">
        <v>152</v>
      </c>
      <c r="C13" s="6" t="n">
        <v>141165</v>
      </c>
    </row>
    <row r="14" spans="1:7">
      <c r="A14" s="4" t="s">
        <v>153</v>
      </c>
      <c r="B14" s="6" t="n">
        <v>4642</v>
      </c>
      <c r="C14" s="7" t="n">
        <v>1</v>
      </c>
      <c r="D14" s="6" t="n">
        <v>4531</v>
      </c>
      <c r="E14" s="6" t="n">
        <v>110</v>
      </c>
      <c r="F14" s="6" t="n">
        <v>4642</v>
      </c>
    </row>
    <row r="15" spans="1:7">
      <c r="A15" s="4" t="s">
        <v>156</v>
      </c>
      <c r="B15" s="6" t="n">
        <v>7784</v>
      </c>
      <c r="G15" s="6" t="n">
        <v>7784</v>
      </c>
    </row>
    <row r="16" spans="1:7">
      <c r="A16" s="4" t="s">
        <v>157</v>
      </c>
      <c r="C16" s="6" t="n">
        <v>7472946</v>
      </c>
    </row>
    <row r="17" spans="1:7">
      <c r="A17" s="4" t="s">
        <v>158</v>
      </c>
      <c r="B17" s="6" t="n">
        <v>92248</v>
      </c>
      <c r="C17" s="7" t="n">
        <v>75</v>
      </c>
      <c r="D17" s="6" t="n">
        <v>92173</v>
      </c>
      <c r="F17" s="6" t="n">
        <v>92248</v>
      </c>
    </row>
    <row r="18" spans="1:7">
      <c r="A18" s="4" t="s">
        <v>159</v>
      </c>
      <c r="C18" s="6" t="n">
        <v>-3384359</v>
      </c>
    </row>
    <row r="19" spans="1:7">
      <c r="A19" s="4" t="s">
        <v>160</v>
      </c>
      <c r="B19" s="6" t="n">
        <v>-32182</v>
      </c>
      <c r="C19" s="7" t="n">
        <v>-34</v>
      </c>
      <c r="D19" s="6" t="n">
        <v>-32148</v>
      </c>
      <c r="F19" s="6" t="n">
        <v>-32182</v>
      </c>
    </row>
    <row r="20" spans="1:7">
      <c r="A20" s="4" t="s">
        <v>127</v>
      </c>
      <c r="B20" s="6" t="n">
        <v>87796</v>
      </c>
      <c r="E20" s="6" t="n">
        <v>87784</v>
      </c>
      <c r="F20" s="6" t="n">
        <v>87784</v>
      </c>
      <c r="G20" s="6" t="n">
        <v>12</v>
      </c>
    </row>
    <row r="21" spans="1:7">
      <c r="A21" s="4" t="s">
        <v>161</v>
      </c>
      <c r="B21" s="6" t="n">
        <v>1890593</v>
      </c>
      <c r="C21" s="7" t="n">
        <v>2045</v>
      </c>
      <c r="D21" s="6" t="n">
        <v>2126472</v>
      </c>
      <c r="E21" s="6" t="n">
        <v>-245620</v>
      </c>
      <c r="F21" s="6" t="n">
        <v>1882897</v>
      </c>
      <c r="G21" s="6" t="n">
        <v>7696</v>
      </c>
    </row>
    <row r="22" spans="1:7">
      <c r="A22" s="4" t="s">
        <v>162</v>
      </c>
      <c r="C22" s="6" t="n">
        <v>204536485</v>
      </c>
    </row>
    <row r="23" spans="1:7">
      <c r="A23" s="3" t="s">
        <v>150</v>
      </c>
    </row>
    <row r="24" spans="1:7">
      <c r="A24" s="4" t="s">
        <v>151</v>
      </c>
      <c r="B24" s="6" t="n">
        <v>-101528</v>
      </c>
      <c r="D24" s="6" t="n">
        <v>441</v>
      </c>
      <c r="E24" s="6" t="n">
        <v>-101442</v>
      </c>
      <c r="F24" s="6" t="n">
        <v>-101001</v>
      </c>
      <c r="G24" s="6" t="n">
        <v>-527</v>
      </c>
    </row>
    <row r="25" spans="1:7">
      <c r="A25" s="4" t="s">
        <v>152</v>
      </c>
      <c r="C25" s="6" t="n">
        <v>95704</v>
      </c>
    </row>
    <row r="26" spans="1:7">
      <c r="A26" s="4" t="s">
        <v>153</v>
      </c>
      <c r="B26" s="6" t="n">
        <v>5900</v>
      </c>
      <c r="C26" s="7" t="n">
        <v>1</v>
      </c>
      <c r="D26" s="6" t="n">
        <v>5176</v>
      </c>
      <c r="E26" s="6" t="n">
        <v>0</v>
      </c>
      <c r="F26" s="6" t="n">
        <v>5177</v>
      </c>
      <c r="G26" s="6" t="n">
        <v>723</v>
      </c>
    </row>
    <row r="27" spans="1:7">
      <c r="A27" s="4" t="s">
        <v>159</v>
      </c>
      <c r="C27" s="6" t="n">
        <v>-4428947</v>
      </c>
    </row>
    <row r="28" spans="1:7">
      <c r="A28" s="4" t="s">
        <v>160</v>
      </c>
      <c r="B28" s="6" t="n">
        <v>-42828</v>
      </c>
      <c r="C28" s="7" t="n">
        <v>-44</v>
      </c>
      <c r="D28" s="6" t="n">
        <v>-42784</v>
      </c>
      <c r="F28" s="6" t="n">
        <v>-42828</v>
      </c>
    </row>
    <row r="29" spans="1:7">
      <c r="A29" s="4" t="s">
        <v>127</v>
      </c>
      <c r="B29" s="7" t="n">
        <v>184211</v>
      </c>
      <c r="E29" s="6" t="n">
        <v>183487</v>
      </c>
      <c r="F29" s="6" t="n">
        <v>183487</v>
      </c>
      <c r="G29" s="6" t="n">
        <v>724</v>
      </c>
    </row>
    <row r="30" spans="1:7">
      <c r="A30" s="4" t="s">
        <v>163</v>
      </c>
      <c r="B30" s="6" t="n">
        <v>4553</v>
      </c>
    </row>
    <row r="31" spans="1:7">
      <c r="A31" s="4" t="s">
        <v>156</v>
      </c>
      <c r="B31" s="7" t="n">
        <v>0</v>
      </c>
      <c r="D31" s="6" t="n">
        <v>44</v>
      </c>
      <c r="F31" s="6" t="n">
        <v>44</v>
      </c>
      <c r="G31" s="6" t="n">
        <v>-44</v>
      </c>
    </row>
    <row r="32" spans="1:7">
      <c r="A32" s="4" t="s">
        <v>164</v>
      </c>
      <c r="B32" s="7" t="n">
        <v>1921062</v>
      </c>
      <c r="C32" s="7" t="n">
        <v>2002</v>
      </c>
      <c r="D32" s="7" t="n">
        <v>2089349</v>
      </c>
      <c r="E32" s="7" t="n">
        <v>-178861</v>
      </c>
      <c r="F32" s="7" t="n">
        <v>1912490</v>
      </c>
      <c r="G32" s="7" t="n">
        <v>8572</v>
      </c>
    </row>
    <row r="33" spans="1:7">
      <c r="A33" s="4" t="s">
        <v>165</v>
      </c>
      <c r="C33" s="6" t="n">
        <v>200207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4</v>
      </c>
      <c r="D2" s="2" t="s">
        <v>109</v>
      </c>
    </row>
    <row r="3" spans="1:4">
      <c r="A3" s="3" t="s">
        <v>319</v>
      </c>
    </row>
    <row r="4" spans="1:4">
      <c r="A4" s="4" t="s">
        <v>523</v>
      </c>
      <c r="B4" s="8" t="n">
        <v>10.14</v>
      </c>
      <c r="C4" s="8" t="n">
        <v>9.82</v>
      </c>
      <c r="D4" s="8" t="n">
        <v>11.04</v>
      </c>
    </row>
    <row r="5" spans="1:4">
      <c r="A5" s="4" t="s">
        <v>564</v>
      </c>
    </row>
    <row r="6" spans="1:4">
      <c r="A6" s="3" t="s">
        <v>319</v>
      </c>
    </row>
    <row r="7" spans="1:4">
      <c r="A7" s="4" t="s">
        <v>565</v>
      </c>
      <c r="B7" s="4" t="s">
        <v>566</v>
      </c>
    </row>
    <row r="8" spans="1:4">
      <c r="A8" s="4" t="s">
        <v>567</v>
      </c>
      <c r="B8" s="4" t="s">
        <v>568</v>
      </c>
    </row>
    <row r="9" spans="1:4">
      <c r="A9" s="4" t="s">
        <v>523</v>
      </c>
      <c r="B9" s="8" t="n">
        <v>10.89</v>
      </c>
    </row>
    <row r="10" spans="1:4">
      <c r="A10" s="4" t="s">
        <v>569</v>
      </c>
    </row>
    <row r="11" spans="1:4">
      <c r="A11" s="3" t="s">
        <v>319</v>
      </c>
    </row>
    <row r="12" spans="1:4">
      <c r="A12" s="4" t="s">
        <v>565</v>
      </c>
      <c r="B12" s="4" t="s">
        <v>570</v>
      </c>
    </row>
    <row r="13" spans="1:4">
      <c r="A13" s="4" t="s">
        <v>567</v>
      </c>
      <c r="B13" s="4" t="s">
        <v>571</v>
      </c>
    </row>
    <row r="14" spans="1:4">
      <c r="A14" s="4" t="s">
        <v>523</v>
      </c>
      <c r="B14" s="8" t="n">
        <v>9.52</v>
      </c>
    </row>
    <row r="15" spans="1:4">
      <c r="A15" s="4" t="s">
        <v>572</v>
      </c>
    </row>
    <row r="16" spans="1:4">
      <c r="A16" s="3" t="s">
        <v>319</v>
      </c>
    </row>
    <row r="17" spans="1:4">
      <c r="A17" s="4" t="s">
        <v>565</v>
      </c>
      <c r="B17" s="4" t="s">
        <v>570</v>
      </c>
    </row>
    <row r="18" spans="1:4">
      <c r="A18" s="4" t="s">
        <v>567</v>
      </c>
      <c r="B18" s="4" t="s">
        <v>573</v>
      </c>
    </row>
    <row r="19" spans="1:4">
      <c r="A19" s="4" t="s">
        <v>523</v>
      </c>
      <c r="B19" s="7" t="n">
        <v>9</v>
      </c>
    </row>
    <row r="20" spans="1:4">
      <c r="A20" s="4" t="s">
        <v>574</v>
      </c>
    </row>
    <row r="21" spans="1:4">
      <c r="A21" s="3" t="s">
        <v>319</v>
      </c>
    </row>
    <row r="22" spans="1:4">
      <c r="A22" s="4" t="s">
        <v>565</v>
      </c>
      <c r="B22" s="4" t="s">
        <v>575</v>
      </c>
    </row>
    <row r="23" spans="1:4">
      <c r="A23" s="4" t="s">
        <v>567</v>
      </c>
      <c r="B23" s="4" t="s">
        <v>576</v>
      </c>
    </row>
    <row r="24" spans="1:4">
      <c r="A24" s="4" t="s">
        <v>523</v>
      </c>
      <c r="B24" s="8" t="n">
        <v>9.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4</v>
      </c>
      <c r="D2" s="2" t="s">
        <v>109</v>
      </c>
    </row>
    <row r="3" spans="1:4">
      <c r="A3" s="3" t="s">
        <v>578</v>
      </c>
    </row>
    <row r="4" spans="1:4">
      <c r="A4" s="4" t="s">
        <v>579</v>
      </c>
      <c r="B4" s="4" t="s">
        <v>556</v>
      </c>
    </row>
    <row r="5" spans="1:4">
      <c r="A5" s="4" t="s">
        <v>326</v>
      </c>
    </row>
    <row r="6" spans="1:4">
      <c r="A6" s="3" t="s">
        <v>541</v>
      </c>
    </row>
    <row r="7" spans="1:4">
      <c r="A7" s="4" t="s">
        <v>542</v>
      </c>
      <c r="B7" s="6" t="n">
        <v>781923</v>
      </c>
      <c r="C7" s="6" t="n">
        <v>785797</v>
      </c>
      <c r="D7" s="6" t="n">
        <v>686684</v>
      </c>
    </row>
    <row r="8" spans="1:4">
      <c r="A8" s="4" t="s">
        <v>522</v>
      </c>
      <c r="B8" s="6" t="n">
        <v>296050</v>
      </c>
      <c r="C8" s="6" t="n">
        <v>293111</v>
      </c>
      <c r="D8" s="6" t="n">
        <v>266009</v>
      </c>
    </row>
    <row r="9" spans="1:4">
      <c r="A9" s="4" t="s">
        <v>580</v>
      </c>
      <c r="B9" s="6" t="n">
        <v>40662</v>
      </c>
      <c r="C9" s="6" t="n">
        <v>35197</v>
      </c>
      <c r="D9" s="6" t="n">
        <v>33478</v>
      </c>
    </row>
    <row r="10" spans="1:4">
      <c r="A10" s="4" t="s">
        <v>524</v>
      </c>
      <c r="B10" s="6" t="n">
        <v>-251375</v>
      </c>
      <c r="C10" s="6" t="n">
        <v>-218514</v>
      </c>
      <c r="D10" s="6" t="n">
        <v>-200374</v>
      </c>
    </row>
    <row r="11" spans="1:4">
      <c r="A11" s="4" t="s">
        <v>543</v>
      </c>
      <c r="B11" s="6" t="n">
        <v>-70728</v>
      </c>
      <c r="C11" s="6" t="n">
        <v>-113668</v>
      </c>
    </row>
    <row r="12" spans="1:4">
      <c r="A12" s="4" t="s">
        <v>544</v>
      </c>
      <c r="B12" s="6" t="n">
        <v>796532</v>
      </c>
      <c r="C12" s="6" t="n">
        <v>781923</v>
      </c>
      <c r="D12" s="6" t="n">
        <v>785797</v>
      </c>
    </row>
    <row r="13" spans="1:4">
      <c r="A13" s="3" t="s">
        <v>578</v>
      </c>
    </row>
    <row r="14" spans="1:4">
      <c r="A14" s="4" t="s">
        <v>546</v>
      </c>
      <c r="B14" s="8" t="n">
        <v>11.19</v>
      </c>
      <c r="C14" s="8" t="n">
        <v>10.42</v>
      </c>
      <c r="D14" s="8" t="n">
        <v>10.65</v>
      </c>
    </row>
    <row r="15" spans="1:4">
      <c r="A15" s="4" t="s">
        <v>523</v>
      </c>
      <c r="B15" s="10" t="n">
        <v>10.14</v>
      </c>
      <c r="C15" s="10" t="n">
        <v>9.82</v>
      </c>
      <c r="D15" s="10" t="n">
        <v>11.04</v>
      </c>
    </row>
    <row r="16" spans="1:4">
      <c r="A16" s="4" t="s">
        <v>581</v>
      </c>
      <c r="B16" s="6" t="n">
        <v>10</v>
      </c>
      <c r="C16" s="10" t="n">
        <v>11.24</v>
      </c>
      <c r="D16" s="10" t="n">
        <v>11.17</v>
      </c>
    </row>
    <row r="17" spans="1:4">
      <c r="A17" s="4" t="s">
        <v>548</v>
      </c>
      <c r="B17" s="10" t="n">
        <v>8.800000000000001</v>
      </c>
      <c r="C17" s="10" t="n">
        <v>11.98</v>
      </c>
      <c r="D17" s="10" t="n">
        <v>12.15</v>
      </c>
    </row>
    <row r="18" spans="1:4">
      <c r="A18" s="4" t="s">
        <v>547</v>
      </c>
      <c r="B18" s="10" t="n">
        <v>9.93</v>
      </c>
      <c r="C18" s="10" t="n">
        <v>9.859999999999999</v>
      </c>
    </row>
    <row r="19" spans="1:4">
      <c r="A19" s="4" t="s">
        <v>549</v>
      </c>
      <c r="B19" s="8" t="n">
        <v>11.16</v>
      </c>
      <c r="C19" s="8" t="n">
        <v>11.19</v>
      </c>
      <c r="D19" s="8" t="n">
        <v>10.42</v>
      </c>
    </row>
    <row r="20" spans="1:4">
      <c r="A20" s="4" t="s">
        <v>579</v>
      </c>
      <c r="B20" s="4" t="s">
        <v>582</v>
      </c>
      <c r="C20" s="4" t="s">
        <v>583</v>
      </c>
    </row>
    <row r="21" spans="1:4">
      <c r="A21" s="4" t="s">
        <v>512</v>
      </c>
      <c r="B21" s="4" t="s">
        <v>5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3" t="s">
        <v>541</v>
      </c>
    </row>
    <row r="4" spans="1:2">
      <c r="A4" s="4" t="s">
        <v>586</v>
      </c>
      <c r="B4" s="6" t="n">
        <v>0</v>
      </c>
    </row>
    <row r="5" spans="1:2">
      <c r="A5" s="4" t="s">
        <v>587</v>
      </c>
      <c r="B5" s="6" t="n">
        <v>281925</v>
      </c>
    </row>
    <row r="6" spans="1:2">
      <c r="A6" s="4" t="s">
        <v>588</v>
      </c>
      <c r="B6" s="6" t="n">
        <v>-37559</v>
      </c>
    </row>
    <row r="7" spans="1:2">
      <c r="A7" s="4" t="s">
        <v>589</v>
      </c>
      <c r="B7" s="6" t="n">
        <v>244366</v>
      </c>
    </row>
    <row r="8" spans="1:2">
      <c r="A8" s="3" t="s">
        <v>578</v>
      </c>
    </row>
    <row r="9" spans="1:2">
      <c r="A9" s="4" t="s">
        <v>590</v>
      </c>
      <c r="B9" s="7" t="n">
        <v>0</v>
      </c>
    </row>
    <row r="10" spans="1:2">
      <c r="A10" s="4" t="s">
        <v>591</v>
      </c>
      <c r="B10" s="10" t="n">
        <v>10.65</v>
      </c>
    </row>
    <row r="11" spans="1:2">
      <c r="A11" s="4" t="s">
        <v>592</v>
      </c>
      <c r="B11" s="10" t="n">
        <v>10.65</v>
      </c>
    </row>
    <row r="12" spans="1:2">
      <c r="A12" s="4" t="s">
        <v>593</v>
      </c>
      <c r="B12" s="8" t="n">
        <v>10.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95</v>
      </c>
      <c r="J1" s="2" t="s">
        <v>1</v>
      </c>
    </row>
    <row r="2" spans="1:12">
      <c r="B2" s="2" t="s">
        <v>2</v>
      </c>
      <c r="C2" s="2" t="s">
        <v>596</v>
      </c>
      <c r="D2" s="2" t="s">
        <v>403</v>
      </c>
      <c r="E2" s="2" t="s">
        <v>597</v>
      </c>
      <c r="F2" s="2" t="s">
        <v>64</v>
      </c>
      <c r="G2" s="2" t="s">
        <v>598</v>
      </c>
      <c r="H2" s="2" t="s">
        <v>599</v>
      </c>
      <c r="I2" s="2" t="s">
        <v>600</v>
      </c>
      <c r="J2" s="2" t="s">
        <v>2</v>
      </c>
      <c r="K2" s="2" t="s">
        <v>64</v>
      </c>
      <c r="L2" s="2" t="s">
        <v>109</v>
      </c>
    </row>
    <row r="3" spans="1:12">
      <c r="A3" s="3" t="s">
        <v>601</v>
      </c>
    </row>
    <row r="4" spans="1:12">
      <c r="A4" s="4" t="s">
        <v>129</v>
      </c>
      <c r="B4" s="7" t="n">
        <v>134053</v>
      </c>
      <c r="C4" s="7" t="n">
        <v>11529</v>
      </c>
      <c r="D4" s="7" t="n">
        <v>28960</v>
      </c>
      <c r="E4" s="7" t="n">
        <v>8945</v>
      </c>
      <c r="F4" s="7" t="n">
        <v>23994</v>
      </c>
      <c r="G4" s="7" t="n">
        <v>31443</v>
      </c>
      <c r="H4" s="7" t="n">
        <v>28009</v>
      </c>
      <c r="I4" s="7" t="n">
        <v>4338</v>
      </c>
      <c r="J4" s="7" t="n">
        <v>183487</v>
      </c>
      <c r="K4" s="7" t="n">
        <v>87784</v>
      </c>
      <c r="L4" s="7" t="n">
        <v>91877</v>
      </c>
    </row>
    <row r="5" spans="1:12">
      <c r="A5" s="4" t="s">
        <v>602</v>
      </c>
      <c r="J5" s="6" t="n">
        <v>-132</v>
      </c>
      <c r="K5" s="6" t="n">
        <v>0</v>
      </c>
      <c r="L5" s="6" t="n">
        <v>0</v>
      </c>
    </row>
    <row r="6" spans="1:12">
      <c r="A6" s="4" t="s">
        <v>603</v>
      </c>
      <c r="J6" s="7" t="n">
        <v>183355</v>
      </c>
      <c r="K6" s="7" t="n">
        <v>87784</v>
      </c>
      <c r="L6" s="7" t="n">
        <v>91877</v>
      </c>
    </row>
    <row r="7" spans="1:12">
      <c r="A7" s="3" t="s">
        <v>604</v>
      </c>
    </row>
    <row r="8" spans="1:12">
      <c r="A8" s="4" t="s">
        <v>605</v>
      </c>
      <c r="J8" s="6" t="n">
        <v>202009750</v>
      </c>
      <c r="K8" s="6" t="n">
        <v>205462911</v>
      </c>
      <c r="L8" s="6" t="n">
        <v>200784450</v>
      </c>
    </row>
    <row r="9" spans="1:12">
      <c r="A9" s="3" t="s">
        <v>606</v>
      </c>
    </row>
    <row r="10" spans="1:12">
      <c r="A10" s="4" t="s">
        <v>607</v>
      </c>
      <c r="J10" s="6" t="n">
        <v>156146</v>
      </c>
      <c r="K10" s="6" t="n">
        <v>215655</v>
      </c>
      <c r="L10" s="6" t="n">
        <v>188759</v>
      </c>
    </row>
    <row r="11" spans="1:12">
      <c r="A11" s="4" t="s">
        <v>608</v>
      </c>
      <c r="J11" s="6" t="n">
        <v>575734</v>
      </c>
      <c r="K11" s="6" t="n">
        <v>452584</v>
      </c>
      <c r="L11" s="6" t="n">
        <v>548259</v>
      </c>
    </row>
    <row r="12" spans="1:12">
      <c r="A12" s="4" t="s">
        <v>609</v>
      </c>
      <c r="J12" s="6" t="n">
        <v>202741630</v>
      </c>
      <c r="K12" s="6" t="n">
        <v>206131150</v>
      </c>
      <c r="L12" s="6" t="n">
        <v>201521468</v>
      </c>
    </row>
    <row r="13" spans="1:12">
      <c r="A13" s="4" t="s">
        <v>131</v>
      </c>
      <c r="B13" s="8" t="n">
        <v>0.67</v>
      </c>
      <c r="C13" s="8" t="n">
        <v>0.06</v>
      </c>
      <c r="D13" s="8" t="n">
        <v>0.14</v>
      </c>
      <c r="E13" s="8" t="n">
        <v>0.04</v>
      </c>
      <c r="F13" s="8" t="n">
        <v>0.12</v>
      </c>
      <c r="G13" s="8" t="n">
        <v>0.15</v>
      </c>
      <c r="H13" s="8" t="n">
        <v>0.14</v>
      </c>
      <c r="I13" s="8" t="n">
        <v>0.02</v>
      </c>
      <c r="J13" s="8" t="n">
        <v>0.91</v>
      </c>
      <c r="K13" s="8" t="n">
        <v>0.43</v>
      </c>
      <c r="L13" s="8" t="n">
        <v>0.46</v>
      </c>
    </row>
    <row r="14" spans="1:12">
      <c r="A14" s="4" t="s">
        <v>132</v>
      </c>
      <c r="B14" s="8" t="n">
        <v>0.66</v>
      </c>
      <c r="C14" s="8" t="n">
        <v>0.06</v>
      </c>
      <c r="D14" s="8" t="n">
        <v>0.14</v>
      </c>
      <c r="E14" s="8" t="n">
        <v>0.04</v>
      </c>
      <c r="F14" s="8" t="n">
        <v>0.12</v>
      </c>
      <c r="G14" s="8" t="n">
        <v>0.15</v>
      </c>
      <c r="H14" s="8" t="n">
        <v>0.14</v>
      </c>
      <c r="I14" s="8" t="n">
        <v>0.02</v>
      </c>
      <c r="J14" s="8" t="n">
        <v>0.9</v>
      </c>
      <c r="K14" s="8" t="n">
        <v>0.43</v>
      </c>
      <c r="L14" s="8" t="n">
        <v>0.4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610</v>
      </c>
      <c r="B1" s="2" t="s">
        <v>611</v>
      </c>
      <c r="C1" s="2" t="s">
        <v>2</v>
      </c>
      <c r="D1" s="2" t="s">
        <v>612</v>
      </c>
      <c r="E1" s="2" t="s">
        <v>613</v>
      </c>
      <c r="F1" s="2" t="s">
        <v>614</v>
      </c>
      <c r="G1" s="2" t="s">
        <v>64</v>
      </c>
      <c r="H1" s="2" t="s">
        <v>615</v>
      </c>
    </row>
    <row r="2" spans="1:8">
      <c r="A2" s="3" t="s">
        <v>616</v>
      </c>
    </row>
    <row r="3" spans="1:8">
      <c r="A3" s="4" t="s">
        <v>617</v>
      </c>
      <c r="C3" s="7" t="n">
        <v>1019569000</v>
      </c>
    </row>
    <row r="4" spans="1:8">
      <c r="A4" s="4" t="s">
        <v>618</v>
      </c>
      <c r="C4" s="6" t="n">
        <v>616329000</v>
      </c>
      <c r="G4" s="7" t="n">
        <v>629747000</v>
      </c>
    </row>
    <row r="5" spans="1:8">
      <c r="A5" s="4" t="s">
        <v>79</v>
      </c>
      <c r="C5" s="6" t="n">
        <v>1090099000</v>
      </c>
      <c r="G5" s="6" t="n">
        <v>977966000</v>
      </c>
    </row>
    <row r="6" spans="1:8">
      <c r="A6" s="4" t="s">
        <v>78</v>
      </c>
      <c r="C6" s="7" t="n">
        <v>75000000</v>
      </c>
      <c r="G6" s="6" t="n">
        <v>0</v>
      </c>
    </row>
    <row r="7" spans="1:8">
      <c r="A7" s="4" t="s">
        <v>619</v>
      </c>
      <c r="C7" s="4" t="s">
        <v>620</v>
      </c>
    </row>
    <row r="8" spans="1:8">
      <c r="A8" s="4" t="s">
        <v>621</v>
      </c>
    </row>
    <row r="9" spans="1:8">
      <c r="A9" s="3" t="s">
        <v>616</v>
      </c>
    </row>
    <row r="10" spans="1:8">
      <c r="A10" s="4" t="s">
        <v>622</v>
      </c>
      <c r="F10" s="4" t="s">
        <v>623</v>
      </c>
    </row>
    <row r="11" spans="1:8">
      <c r="A11" s="4" t="s">
        <v>624</v>
      </c>
    </row>
    <row r="12" spans="1:8">
      <c r="A12" s="3" t="s">
        <v>616</v>
      </c>
    </row>
    <row r="13" spans="1:8">
      <c r="A13" s="4" t="s">
        <v>625</v>
      </c>
      <c r="C13" s="7" t="n">
        <v>-3240000</v>
      </c>
      <c r="G13" s="6" t="n">
        <v>-4017000</v>
      </c>
    </row>
    <row r="14" spans="1:8">
      <c r="A14" s="4" t="s">
        <v>618</v>
      </c>
      <c r="C14" s="6" t="n">
        <v>616329000</v>
      </c>
      <c r="G14" s="6" t="n">
        <v>629747000</v>
      </c>
    </row>
    <row r="15" spans="1:8">
      <c r="A15" s="4" t="s">
        <v>626</v>
      </c>
    </row>
    <row r="16" spans="1:8">
      <c r="A16" s="3" t="s">
        <v>616</v>
      </c>
    </row>
    <row r="17" spans="1:8">
      <c r="A17" s="4" t="s">
        <v>625</v>
      </c>
      <c r="C17" s="6" t="n">
        <v>-1230000</v>
      </c>
      <c r="G17" s="6" t="n">
        <v>-1781000</v>
      </c>
    </row>
    <row r="18" spans="1:8">
      <c r="A18" s="4" t="s">
        <v>79</v>
      </c>
      <c r="C18" s="7" t="n">
        <v>398770000</v>
      </c>
      <c r="G18" s="6" t="n">
        <v>348219000</v>
      </c>
    </row>
    <row r="19" spans="1:8">
      <c r="A19" s="4" t="s">
        <v>627</v>
      </c>
    </row>
    <row r="20" spans="1:8">
      <c r="A20" s="3" t="s">
        <v>616</v>
      </c>
    </row>
    <row r="21" spans="1:8">
      <c r="A21" s="4" t="s">
        <v>628</v>
      </c>
      <c r="C21" s="4" t="s">
        <v>629</v>
      </c>
    </row>
    <row r="22" spans="1:8">
      <c r="A22" s="4" t="s">
        <v>630</v>
      </c>
    </row>
    <row r="23" spans="1:8">
      <c r="A23" s="3" t="s">
        <v>616</v>
      </c>
    </row>
    <row r="24" spans="1:8">
      <c r="A24" s="4" t="s">
        <v>617</v>
      </c>
      <c r="C24" s="7" t="n">
        <v>0</v>
      </c>
      <c r="G24" s="6" t="n">
        <v>100000000</v>
      </c>
    </row>
    <row r="25" spans="1:8">
      <c r="A25" s="4" t="s">
        <v>631</v>
      </c>
      <c r="C25" s="4" t="s">
        <v>632</v>
      </c>
    </row>
    <row r="26" spans="1:8">
      <c r="A26" s="4" t="s">
        <v>633</v>
      </c>
    </row>
    <row r="27" spans="1:8">
      <c r="A27" s="3" t="s">
        <v>616</v>
      </c>
    </row>
    <row r="28" spans="1:8">
      <c r="A28" s="4" t="s">
        <v>628</v>
      </c>
      <c r="C28" s="4" t="s">
        <v>634</v>
      </c>
    </row>
    <row r="29" spans="1:8">
      <c r="A29" s="4" t="s">
        <v>635</v>
      </c>
    </row>
    <row r="30" spans="1:8">
      <c r="A30" s="3" t="s">
        <v>616</v>
      </c>
    </row>
    <row r="31" spans="1:8">
      <c r="A31" s="4" t="s">
        <v>617</v>
      </c>
      <c r="C31" s="7" t="n">
        <v>0</v>
      </c>
      <c r="G31" s="6" t="n">
        <v>200000000</v>
      </c>
    </row>
    <row r="32" spans="1:8">
      <c r="A32" s="4" t="s">
        <v>631</v>
      </c>
      <c r="C32" s="4" t="s">
        <v>632</v>
      </c>
    </row>
    <row r="33" spans="1:8">
      <c r="A33" s="4" t="s">
        <v>636</v>
      </c>
    </row>
    <row r="34" spans="1:8">
      <c r="A34" s="3" t="s">
        <v>616</v>
      </c>
    </row>
    <row r="35" spans="1:8">
      <c r="A35" s="4" t="s">
        <v>628</v>
      </c>
      <c r="C35" s="4" t="s">
        <v>634</v>
      </c>
    </row>
    <row r="36" spans="1:8">
      <c r="A36" s="4" t="s">
        <v>637</v>
      </c>
    </row>
    <row r="37" spans="1:8">
      <c r="A37" s="3" t="s">
        <v>616</v>
      </c>
    </row>
    <row r="38" spans="1:8">
      <c r="A38" s="4" t="s">
        <v>617</v>
      </c>
      <c r="C38" s="7" t="n">
        <v>50000000</v>
      </c>
      <c r="D38" s="7" t="n">
        <v>50000000</v>
      </c>
      <c r="G38" s="6" t="n">
        <v>50000000</v>
      </c>
    </row>
    <row r="39" spans="1:8">
      <c r="A39" s="4" t="s">
        <v>631</v>
      </c>
      <c r="C39" s="4" t="s">
        <v>638</v>
      </c>
    </row>
    <row r="40" spans="1:8">
      <c r="A40" s="4" t="s">
        <v>639</v>
      </c>
    </row>
    <row r="41" spans="1:8">
      <c r="A41" s="3" t="s">
        <v>616</v>
      </c>
    </row>
    <row r="42" spans="1:8">
      <c r="A42" s="4" t="s">
        <v>628</v>
      </c>
      <c r="C42" s="4" t="s">
        <v>640</v>
      </c>
    </row>
    <row r="43" spans="1:8">
      <c r="A43" s="4" t="s">
        <v>641</v>
      </c>
    </row>
    <row r="44" spans="1:8">
      <c r="A44" s="3" t="s">
        <v>616</v>
      </c>
    </row>
    <row r="45" spans="1:8">
      <c r="A45" s="4" t="s">
        <v>617</v>
      </c>
      <c r="C45" s="7" t="n">
        <v>350000000</v>
      </c>
      <c r="G45" s="6" t="n">
        <v>0</v>
      </c>
    </row>
    <row r="46" spans="1:8">
      <c r="A46" s="4" t="s">
        <v>631</v>
      </c>
      <c r="C46" s="4" t="s">
        <v>638</v>
      </c>
    </row>
    <row r="47" spans="1:8">
      <c r="A47" s="4" t="s">
        <v>642</v>
      </c>
    </row>
    <row r="48" spans="1:8">
      <c r="A48" s="3" t="s">
        <v>616</v>
      </c>
    </row>
    <row r="49" spans="1:8">
      <c r="A49" s="4" t="s">
        <v>628</v>
      </c>
      <c r="C49" s="4" t="s">
        <v>640</v>
      </c>
    </row>
    <row r="50" spans="1:8">
      <c r="A50" s="4" t="s">
        <v>643</v>
      </c>
    </row>
    <row r="51" spans="1:8">
      <c r="A51" s="3" t="s">
        <v>616</v>
      </c>
    </row>
    <row r="52" spans="1:8">
      <c r="A52" s="4" t="s">
        <v>617</v>
      </c>
      <c r="B52" s="7" t="n">
        <v>175000000</v>
      </c>
    </row>
    <row r="53" spans="1:8">
      <c r="A53" s="4" t="s">
        <v>644</v>
      </c>
    </row>
    <row r="54" spans="1:8">
      <c r="A54" s="3" t="s">
        <v>616</v>
      </c>
    </row>
    <row r="55" spans="1:8">
      <c r="A55" s="4" t="s">
        <v>628</v>
      </c>
      <c r="B55" s="4" t="s">
        <v>645</v>
      </c>
    </row>
    <row r="56" spans="1:8">
      <c r="A56" s="4" t="s">
        <v>78</v>
      </c>
    </row>
    <row r="57" spans="1:8">
      <c r="A57" s="3" t="s">
        <v>616</v>
      </c>
    </row>
    <row r="58" spans="1:8">
      <c r="A58" s="4" t="s">
        <v>631</v>
      </c>
      <c r="C58" s="4" t="s">
        <v>632</v>
      </c>
    </row>
    <row r="59" spans="1:8">
      <c r="A59" s="4" t="s">
        <v>78</v>
      </c>
      <c r="C59" s="7" t="n">
        <v>75000000</v>
      </c>
      <c r="G59" s="6" t="n">
        <v>0</v>
      </c>
    </row>
    <row r="60" spans="1:8">
      <c r="A60" s="4" t="s">
        <v>646</v>
      </c>
    </row>
    <row r="61" spans="1:8">
      <c r="A61" s="3" t="s">
        <v>616</v>
      </c>
    </row>
    <row r="62" spans="1:8">
      <c r="A62" s="4" t="s">
        <v>628</v>
      </c>
      <c r="C62" s="4" t="s">
        <v>640</v>
      </c>
    </row>
    <row r="63" spans="1:8">
      <c r="A63" s="4" t="s">
        <v>647</v>
      </c>
    </row>
    <row r="64" spans="1:8">
      <c r="A64" s="3" t="s">
        <v>616</v>
      </c>
    </row>
    <row r="65" spans="1:8">
      <c r="A65" s="4" t="s">
        <v>648</v>
      </c>
      <c r="B65" s="7" t="n">
        <v>400000000</v>
      </c>
      <c r="E65" s="7" t="n">
        <v>300000000</v>
      </c>
    </row>
    <row r="66" spans="1:8">
      <c r="A66" s="4" t="s">
        <v>649</v>
      </c>
    </row>
    <row r="67" spans="1:8">
      <c r="A67" s="3" t="s">
        <v>616</v>
      </c>
    </row>
    <row r="68" spans="1:8">
      <c r="A68" s="4" t="s">
        <v>628</v>
      </c>
      <c r="C68" s="4" t="s">
        <v>634</v>
      </c>
    </row>
    <row r="69" spans="1:8">
      <c r="A69" s="4" t="s">
        <v>650</v>
      </c>
    </row>
    <row r="70" spans="1:8">
      <c r="A70" s="3" t="s">
        <v>616</v>
      </c>
    </row>
    <row r="71" spans="1:8">
      <c r="A71" s="4" t="s">
        <v>651</v>
      </c>
      <c r="C71" s="4" t="s">
        <v>652</v>
      </c>
    </row>
    <row r="72" spans="1:8">
      <c r="A72" s="4" t="s">
        <v>617</v>
      </c>
      <c r="C72" s="7" t="n">
        <v>53273000</v>
      </c>
      <c r="G72" s="6" t="n">
        <v>55032000</v>
      </c>
    </row>
    <row r="73" spans="1:8">
      <c r="A73" s="4" t="s">
        <v>653</v>
      </c>
    </row>
    <row r="74" spans="1:8">
      <c r="A74" s="3" t="s">
        <v>616</v>
      </c>
    </row>
    <row r="75" spans="1:8">
      <c r="A75" s="4" t="s">
        <v>651</v>
      </c>
      <c r="C75" s="4" t="s">
        <v>654</v>
      </c>
    </row>
    <row r="76" spans="1:8">
      <c r="A76" s="4" t="s">
        <v>617</v>
      </c>
      <c r="C76" s="7" t="n">
        <v>60550000</v>
      </c>
      <c r="G76" s="6" t="n">
        <v>62734000</v>
      </c>
    </row>
    <row r="77" spans="1:8">
      <c r="A77" s="4" t="s">
        <v>655</v>
      </c>
    </row>
    <row r="78" spans="1:8">
      <c r="A78" s="3" t="s">
        <v>616</v>
      </c>
    </row>
    <row r="79" spans="1:8">
      <c r="A79" s="4" t="s">
        <v>651</v>
      </c>
      <c r="C79" s="4" t="s">
        <v>656</v>
      </c>
    </row>
    <row r="80" spans="1:8">
      <c r="A80" s="4" t="s">
        <v>617</v>
      </c>
      <c r="C80" s="7" t="n">
        <v>26963000</v>
      </c>
      <c r="G80" s="6" t="n">
        <v>27633000</v>
      </c>
    </row>
    <row r="81" spans="1:8">
      <c r="A81" s="4" t="s">
        <v>657</v>
      </c>
    </row>
    <row r="82" spans="1:8">
      <c r="A82" s="3" t="s">
        <v>616</v>
      </c>
    </row>
    <row r="83" spans="1:8">
      <c r="A83" s="4" t="s">
        <v>651</v>
      </c>
      <c r="C83" s="4" t="s">
        <v>658</v>
      </c>
    </row>
    <row r="84" spans="1:8">
      <c r="A84" s="4" t="s">
        <v>617</v>
      </c>
      <c r="C84" s="7" t="n">
        <v>61851000</v>
      </c>
      <c r="G84" s="6" t="n">
        <v>63385000</v>
      </c>
    </row>
    <row r="85" spans="1:8">
      <c r="A85" s="4" t="s">
        <v>659</v>
      </c>
    </row>
    <row r="86" spans="1:8">
      <c r="A86" s="3" t="s">
        <v>616</v>
      </c>
    </row>
    <row r="87" spans="1:8">
      <c r="A87" s="4" t="s">
        <v>651</v>
      </c>
      <c r="C87" s="4" t="s">
        <v>660</v>
      </c>
    </row>
    <row r="88" spans="1:8">
      <c r="A88" s="4" t="s">
        <v>617</v>
      </c>
      <c r="C88" s="7" t="n">
        <v>81107000</v>
      </c>
      <c r="G88" s="6" t="n">
        <v>82620000</v>
      </c>
    </row>
    <row r="89" spans="1:8">
      <c r="A89" s="4" t="s">
        <v>661</v>
      </c>
    </row>
    <row r="90" spans="1:8">
      <c r="A90" s="3" t="s">
        <v>616</v>
      </c>
    </row>
    <row r="91" spans="1:8">
      <c r="A91" s="4" t="s">
        <v>651</v>
      </c>
      <c r="C91" s="4" t="s">
        <v>662</v>
      </c>
    </row>
    <row r="92" spans="1:8">
      <c r="A92" s="4" t="s">
        <v>617</v>
      </c>
      <c r="C92" s="7" t="n">
        <v>80904000</v>
      </c>
      <c r="G92" s="6" t="n">
        <v>82540000</v>
      </c>
    </row>
    <row r="93" spans="1:8">
      <c r="A93" s="4" t="s">
        <v>663</v>
      </c>
    </row>
    <row r="94" spans="1:8">
      <c r="A94" s="3" t="s">
        <v>616</v>
      </c>
    </row>
    <row r="95" spans="1:8">
      <c r="A95" s="4" t="s">
        <v>651</v>
      </c>
      <c r="C95" s="4" t="s">
        <v>664</v>
      </c>
    </row>
    <row r="96" spans="1:8">
      <c r="A96" s="4" t="s">
        <v>617</v>
      </c>
      <c r="C96" s="7" t="n">
        <v>61253000</v>
      </c>
      <c r="G96" s="6" t="n">
        <v>62411000</v>
      </c>
    </row>
    <row r="97" spans="1:8">
      <c r="A97" s="4" t="s">
        <v>665</v>
      </c>
    </row>
    <row r="98" spans="1:8">
      <c r="A98" s="3" t="s">
        <v>616</v>
      </c>
    </row>
    <row r="99" spans="1:8">
      <c r="A99" s="4" t="s">
        <v>651</v>
      </c>
      <c r="C99" s="4" t="s">
        <v>666</v>
      </c>
    </row>
    <row r="100" spans="1:8">
      <c r="A100" s="4" t="s">
        <v>617</v>
      </c>
      <c r="C100" s="7" t="n">
        <v>190725000</v>
      </c>
      <c r="G100" s="6" t="n">
        <v>194466000</v>
      </c>
    </row>
    <row r="101" spans="1:8">
      <c r="A101" s="4" t="s">
        <v>667</v>
      </c>
    </row>
    <row r="102" spans="1:8">
      <c r="A102" s="3" t="s">
        <v>616</v>
      </c>
    </row>
    <row r="103" spans="1:8">
      <c r="A103" s="4" t="s">
        <v>651</v>
      </c>
      <c r="C103" s="4" t="s">
        <v>668</v>
      </c>
    </row>
    <row r="104" spans="1:8">
      <c r="A104" s="4" t="s">
        <v>617</v>
      </c>
      <c r="C104" s="7" t="n">
        <v>2943000</v>
      </c>
      <c r="G104" s="7" t="n">
        <v>2943000</v>
      </c>
      <c r="H104" s="7" t="n">
        <v>2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69</v>
      </c>
      <c r="B1" s="2" t="s">
        <v>444</v>
      </c>
    </row>
    <row r="2" spans="1:2">
      <c r="A2" s="3" t="s">
        <v>242</v>
      </c>
    </row>
    <row r="3" spans="1:2">
      <c r="A3" s="4" t="s">
        <v>450</v>
      </c>
      <c r="B3" s="7" t="n">
        <v>69116</v>
      </c>
    </row>
    <row r="4" spans="1:2">
      <c r="A4" s="4" t="s">
        <v>451</v>
      </c>
      <c r="B4" s="6" t="n">
        <v>13518</v>
      </c>
    </row>
    <row r="5" spans="1:2">
      <c r="A5" s="4" t="s">
        <v>452</v>
      </c>
      <c r="B5" s="6" t="n">
        <v>14096</v>
      </c>
    </row>
    <row r="6" spans="1:2">
      <c r="A6" s="4" t="s">
        <v>453</v>
      </c>
      <c r="B6" s="6" t="n">
        <v>194650</v>
      </c>
    </row>
    <row r="7" spans="1:2">
      <c r="A7" s="4" t="s">
        <v>454</v>
      </c>
      <c r="B7" s="6" t="n">
        <v>432381</v>
      </c>
    </row>
    <row r="8" spans="1:2">
      <c r="A8" s="4" t="s">
        <v>455</v>
      </c>
      <c r="B8" s="6" t="n">
        <v>295808</v>
      </c>
    </row>
    <row r="9" spans="1:2">
      <c r="A9" s="4" t="s">
        <v>79</v>
      </c>
      <c r="B9" s="7" t="n">
        <v>1019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s>
  <sheetData>
    <row r="1" spans="1:4">
      <c r="A1" s="1" t="s">
        <v>670</v>
      </c>
      <c r="B1" s="2" t="s">
        <v>671</v>
      </c>
      <c r="C1" s="2" t="s">
        <v>672</v>
      </c>
      <c r="D1" s="2" t="s">
        <v>673</v>
      </c>
    </row>
    <row r="2" spans="1:4">
      <c r="A2" s="3" t="s">
        <v>616</v>
      </c>
    </row>
    <row r="3" spans="1:4">
      <c r="A3" s="4" t="s">
        <v>674</v>
      </c>
      <c r="B3" s="6" t="n">
        <v>8</v>
      </c>
    </row>
    <row r="4" spans="1:4">
      <c r="A4" s="4" t="s">
        <v>675</v>
      </c>
      <c r="B4" s="6" t="n">
        <v>31</v>
      </c>
    </row>
    <row r="5" spans="1:4">
      <c r="A5" s="4" t="s">
        <v>676</v>
      </c>
      <c r="B5" s="7" t="n">
        <v>1019569</v>
      </c>
    </row>
    <row r="6" spans="1:4">
      <c r="A6" s="4" t="s">
        <v>677</v>
      </c>
    </row>
    <row r="7" spans="1:4">
      <c r="A7" s="3" t="s">
        <v>616</v>
      </c>
    </row>
    <row r="8" spans="1:4">
      <c r="A8" s="4" t="s">
        <v>676</v>
      </c>
      <c r="B8" s="7" t="n">
        <v>2943</v>
      </c>
      <c r="C8" s="7" t="n">
        <v>2943</v>
      </c>
      <c r="D8" s="7" t="n">
        <v>2900</v>
      </c>
    </row>
    <row r="9" spans="1:4">
      <c r="A9" s="4" t="s">
        <v>651</v>
      </c>
      <c r="B9" s="4" t="s">
        <v>6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78</v>
      </c>
      <c r="B1" s="2" t="s">
        <v>1</v>
      </c>
    </row>
    <row r="2" spans="1:7">
      <c r="B2" s="2" t="s">
        <v>2</v>
      </c>
      <c r="C2" s="2" t="s">
        <v>64</v>
      </c>
      <c r="D2" s="2" t="s">
        <v>109</v>
      </c>
      <c r="E2" s="2" t="s">
        <v>405</v>
      </c>
      <c r="F2" s="2" t="s">
        <v>611</v>
      </c>
      <c r="G2" s="2" t="s">
        <v>613</v>
      </c>
    </row>
    <row r="3" spans="1:7">
      <c r="A3" s="3" t="s">
        <v>679</v>
      </c>
    </row>
    <row r="4" spans="1:7">
      <c r="A4" s="4" t="s">
        <v>680</v>
      </c>
      <c r="B4" s="4" t="s">
        <v>561</v>
      </c>
    </row>
    <row r="5" spans="1:7">
      <c r="A5" s="4" t="s">
        <v>78</v>
      </c>
      <c r="B5" s="7" t="n">
        <v>75000000</v>
      </c>
      <c r="C5" s="7" t="n">
        <v>0</v>
      </c>
    </row>
    <row r="6" spans="1:7">
      <c r="A6" s="4" t="s">
        <v>425</v>
      </c>
    </row>
    <row r="7" spans="1:7">
      <c r="A7" s="3" t="s">
        <v>679</v>
      </c>
    </row>
    <row r="8" spans="1:7">
      <c r="A8" s="4" t="s">
        <v>78</v>
      </c>
      <c r="E8" s="7" t="n">
        <v>75000000</v>
      </c>
    </row>
    <row r="9" spans="1:7">
      <c r="A9" s="4" t="s">
        <v>681</v>
      </c>
    </row>
    <row r="10" spans="1:7">
      <c r="A10" s="3" t="s">
        <v>679</v>
      </c>
    </row>
    <row r="11" spans="1:7">
      <c r="A11" s="4" t="s">
        <v>682</v>
      </c>
      <c r="B11" s="4" t="s">
        <v>683</v>
      </c>
    </row>
    <row r="12" spans="1:7">
      <c r="A12" s="4" t="s">
        <v>684</v>
      </c>
    </row>
    <row r="13" spans="1:7">
      <c r="A13" s="3" t="s">
        <v>679</v>
      </c>
    </row>
    <row r="14" spans="1:7">
      <c r="A14" s="4" t="s">
        <v>682</v>
      </c>
      <c r="B14" s="4" t="s">
        <v>685</v>
      </c>
    </row>
    <row r="15" spans="1:7">
      <c r="A15" s="4" t="s">
        <v>78</v>
      </c>
    </row>
    <row r="16" spans="1:7">
      <c r="A16" s="3" t="s">
        <v>679</v>
      </c>
    </row>
    <row r="17" spans="1:7">
      <c r="A17" s="4" t="s">
        <v>78</v>
      </c>
      <c r="B17" s="7" t="n">
        <v>75000000</v>
      </c>
      <c r="C17" s="6" t="n">
        <v>0</v>
      </c>
    </row>
    <row r="18" spans="1:7">
      <c r="A18" s="4" t="s">
        <v>686</v>
      </c>
      <c r="B18" s="7" t="n">
        <v>3700000</v>
      </c>
      <c r="C18" s="7" t="n">
        <v>1200000</v>
      </c>
      <c r="D18" s="7" t="n">
        <v>1000000</v>
      </c>
    </row>
    <row r="19" spans="1:7">
      <c r="A19" s="4" t="s">
        <v>646</v>
      </c>
    </row>
    <row r="20" spans="1:7">
      <c r="A20" s="3" t="s">
        <v>679</v>
      </c>
    </row>
    <row r="21" spans="1:7">
      <c r="A21" s="4" t="s">
        <v>628</v>
      </c>
      <c r="B21" s="4" t="s">
        <v>640</v>
      </c>
    </row>
    <row r="22" spans="1:7">
      <c r="A22" s="4" t="s">
        <v>687</v>
      </c>
    </row>
    <row r="23" spans="1:7">
      <c r="A23" s="3" t="s">
        <v>679</v>
      </c>
    </row>
    <row r="24" spans="1:7">
      <c r="A24" s="4" t="s">
        <v>648</v>
      </c>
      <c r="F24" s="7" t="n">
        <v>400000000</v>
      </c>
      <c r="G24" s="7" t="n">
        <v>300000000</v>
      </c>
    </row>
    <row r="25" spans="1:7">
      <c r="A25" s="4" t="s">
        <v>688</v>
      </c>
      <c r="G25" s="7" t="n">
        <v>600000000</v>
      </c>
    </row>
    <row r="26" spans="1:7">
      <c r="A26" s="4" t="s">
        <v>689</v>
      </c>
    </row>
    <row r="27" spans="1:7">
      <c r="A27" s="3" t="s">
        <v>679</v>
      </c>
    </row>
    <row r="28" spans="1:7">
      <c r="A28" s="4" t="s">
        <v>628</v>
      </c>
      <c r="B28" s="4" t="s">
        <v>634</v>
      </c>
    </row>
    <row r="29" spans="1:7">
      <c r="A29" s="4" t="s">
        <v>690</v>
      </c>
    </row>
    <row r="30" spans="1:7">
      <c r="A30" s="3" t="s">
        <v>679</v>
      </c>
    </row>
    <row r="31" spans="1:7">
      <c r="A31" s="4" t="s">
        <v>628</v>
      </c>
      <c r="B31" s="4" t="s">
        <v>691</v>
      </c>
    </row>
    <row r="32" spans="1:7">
      <c r="A32" s="4" t="s">
        <v>692</v>
      </c>
    </row>
    <row r="33" spans="1:7">
      <c r="A33" s="3" t="s">
        <v>679</v>
      </c>
    </row>
    <row r="34" spans="1:7">
      <c r="A34" s="4" t="s">
        <v>628</v>
      </c>
      <c r="B34" s="4" t="s">
        <v>6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2"/>
    <col customWidth="1" max="2" min="2" width="16"/>
  </cols>
  <sheetData>
    <row r="1" spans="1:2">
      <c r="A1" s="1" t="s">
        <v>694</v>
      </c>
      <c r="B1" s="2" t="s">
        <v>1</v>
      </c>
    </row>
    <row r="2" spans="1:2">
      <c r="B2" s="2" t="s">
        <v>2</v>
      </c>
    </row>
    <row r="3" spans="1:2">
      <c r="A3" s="4" t="s">
        <v>695</v>
      </c>
    </row>
    <row r="4" spans="1:2">
      <c r="A4" s="3" t="s">
        <v>696</v>
      </c>
    </row>
    <row r="5" spans="1:2">
      <c r="A5" s="4" t="s">
        <v>697</v>
      </c>
      <c r="B5" s="10" t="n">
        <v>0.3</v>
      </c>
    </row>
    <row r="6" spans="1:2">
      <c r="A6" s="4" t="s">
        <v>698</v>
      </c>
    </row>
    <row r="7" spans="1:2">
      <c r="A7" s="3" t="s">
        <v>696</v>
      </c>
    </row>
    <row r="8" spans="1:2">
      <c r="A8" s="4" t="s">
        <v>697</v>
      </c>
      <c r="B8" s="10" t="n">
        <v>0.3</v>
      </c>
    </row>
    <row r="9" spans="1:2">
      <c r="A9" s="4" t="s">
        <v>699</v>
      </c>
    </row>
    <row r="10" spans="1:2">
      <c r="A10" s="3" t="s">
        <v>696</v>
      </c>
    </row>
    <row r="11" spans="1:2">
      <c r="A11" s="4" t="s">
        <v>697</v>
      </c>
      <c r="B11" s="10" t="n">
        <v>0.35</v>
      </c>
    </row>
    <row r="12" spans="1:2">
      <c r="A12" s="4" t="s">
        <v>700</v>
      </c>
    </row>
    <row r="13" spans="1:2">
      <c r="A13" s="3" t="s">
        <v>696</v>
      </c>
    </row>
    <row r="14" spans="1:2">
      <c r="A14" s="4" t="s">
        <v>697</v>
      </c>
      <c r="B14" s="10" t="n">
        <v>0.35</v>
      </c>
    </row>
    <row r="15" spans="1:2">
      <c r="A15" s="4" t="s">
        <v>701</v>
      </c>
    </row>
    <row r="16" spans="1:2">
      <c r="A16" s="3" t="s">
        <v>696</v>
      </c>
    </row>
    <row r="17" spans="1:2">
      <c r="A17" s="4" t="s">
        <v>697</v>
      </c>
      <c r="B17" s="11" t="n">
        <v>0.4</v>
      </c>
    </row>
    <row r="18" spans="1:2">
      <c r="A18" s="4" t="s">
        <v>702</v>
      </c>
    </row>
    <row r="19" spans="1:2">
      <c r="A19" s="3" t="s">
        <v>696</v>
      </c>
    </row>
    <row r="20" spans="1:2">
      <c r="A20" s="4" t="s">
        <v>697</v>
      </c>
      <c r="B20" s="11" t="n">
        <v>0.4</v>
      </c>
    </row>
    <row r="21" spans="1:2">
      <c r="A21" s="4" t="s">
        <v>703</v>
      </c>
    </row>
    <row r="22" spans="1:2">
      <c r="A22" s="3" t="s">
        <v>696</v>
      </c>
    </row>
    <row r="23" spans="1:2">
      <c r="A23" s="4" t="s">
        <v>697</v>
      </c>
      <c r="B23" s="10" t="n">
        <v>0.45</v>
      </c>
    </row>
    <row r="24" spans="1:2">
      <c r="A24" s="4" t="s">
        <v>704</v>
      </c>
    </row>
    <row r="25" spans="1:2">
      <c r="A25" s="3" t="s">
        <v>696</v>
      </c>
    </row>
    <row r="26" spans="1:2">
      <c r="A26" s="4" t="s">
        <v>697</v>
      </c>
      <c r="B26" s="10" t="n">
        <v>0.45</v>
      </c>
    </row>
    <row r="27" spans="1:2">
      <c r="A27" s="4" t="s">
        <v>705</v>
      </c>
    </row>
    <row r="28" spans="1:2">
      <c r="A28" s="3" t="s">
        <v>696</v>
      </c>
    </row>
    <row r="29" spans="1:2">
      <c r="A29" s="4" t="s">
        <v>697</v>
      </c>
      <c r="B29" s="11" t="n">
        <v>0.5</v>
      </c>
    </row>
    <row r="30" spans="1:2">
      <c r="A30" s="4" t="s">
        <v>706</v>
      </c>
    </row>
    <row r="31" spans="1:2">
      <c r="A31" s="3" t="s">
        <v>696</v>
      </c>
    </row>
    <row r="32" spans="1:2">
      <c r="A32" s="4" t="s">
        <v>697</v>
      </c>
      <c r="B32" s="11" t="n">
        <v>0.5</v>
      </c>
    </row>
    <row r="33" spans="1:2">
      <c r="A33" s="4" t="s">
        <v>707</v>
      </c>
    </row>
    <row r="34" spans="1:2">
      <c r="A34" s="3" t="s">
        <v>696</v>
      </c>
    </row>
    <row r="35" spans="1:2">
      <c r="A35" s="4" t="s">
        <v>697</v>
      </c>
      <c r="B35" s="10" t="n">
        <v>0.55</v>
      </c>
    </row>
    <row r="36" spans="1:2">
      <c r="A36" s="4" t="s">
        <v>708</v>
      </c>
    </row>
    <row r="37" spans="1:2">
      <c r="A37" s="3" t="s">
        <v>696</v>
      </c>
    </row>
    <row r="38" spans="1:2">
      <c r="A38" s="4" t="s">
        <v>697</v>
      </c>
      <c r="B38" s="10" t="n">
        <v>0.55</v>
      </c>
    </row>
    <row r="39" spans="1:2">
      <c r="A39" s="4" t="s">
        <v>709</v>
      </c>
    </row>
    <row r="40" spans="1:2">
      <c r="A40" s="3" t="s">
        <v>696</v>
      </c>
    </row>
    <row r="41" spans="1:2">
      <c r="A41" s="4" t="s">
        <v>710</v>
      </c>
      <c r="B41" s="4" t="s">
        <v>640</v>
      </c>
    </row>
    <row r="42" spans="1:2">
      <c r="A42" s="4" t="s">
        <v>711</v>
      </c>
    </row>
    <row r="43" spans="1:2">
      <c r="A43" s="3" t="s">
        <v>696</v>
      </c>
    </row>
    <row r="44" spans="1:2">
      <c r="A44" s="4" t="s">
        <v>710</v>
      </c>
      <c r="B44" s="4" t="s">
        <v>640</v>
      </c>
    </row>
    <row r="45" spans="1:2">
      <c r="A45" s="4" t="s">
        <v>712</v>
      </c>
    </row>
    <row r="46" spans="1:2">
      <c r="A46" s="3" t="s">
        <v>696</v>
      </c>
    </row>
    <row r="47" spans="1:2">
      <c r="A47" s="4" t="s">
        <v>710</v>
      </c>
      <c r="B47" s="4" t="s">
        <v>634</v>
      </c>
    </row>
    <row r="48" spans="1:2">
      <c r="A48" s="4" t="s">
        <v>713</v>
      </c>
    </row>
    <row r="49" spans="1:2">
      <c r="A49" s="3" t="s">
        <v>696</v>
      </c>
    </row>
    <row r="50" spans="1:2">
      <c r="A50" s="4" t="s">
        <v>710</v>
      </c>
      <c r="B50" s="4" t="s">
        <v>691</v>
      </c>
    </row>
    <row r="51" spans="1:2">
      <c r="A51" s="4" t="s">
        <v>714</v>
      </c>
    </row>
    <row r="52" spans="1:2">
      <c r="A52" s="3" t="s">
        <v>696</v>
      </c>
    </row>
    <row r="53" spans="1:2">
      <c r="A53" s="4" t="s">
        <v>710</v>
      </c>
      <c r="B53" s="4" t="s">
        <v>715</v>
      </c>
    </row>
    <row r="54" spans="1:2">
      <c r="A54" s="4" t="s">
        <v>716</v>
      </c>
    </row>
    <row r="55" spans="1:2">
      <c r="A55" s="3" t="s">
        <v>696</v>
      </c>
    </row>
    <row r="56" spans="1:2">
      <c r="A56" s="4" t="s">
        <v>710</v>
      </c>
      <c r="B56" s="4" t="s">
        <v>645</v>
      </c>
    </row>
    <row r="57" spans="1:2">
      <c r="A57" s="4" t="s">
        <v>717</v>
      </c>
    </row>
    <row r="58" spans="1:2">
      <c r="A58" s="3" t="s">
        <v>696</v>
      </c>
    </row>
    <row r="59" spans="1:2">
      <c r="A59" s="4" t="s">
        <v>710</v>
      </c>
      <c r="B59" s="4" t="s">
        <v>718</v>
      </c>
    </row>
    <row r="60" spans="1:2">
      <c r="A60" s="4" t="s">
        <v>719</v>
      </c>
    </row>
    <row r="61" spans="1:2">
      <c r="A61" s="3" t="s">
        <v>696</v>
      </c>
    </row>
    <row r="62" spans="1:2">
      <c r="A62" s="4" t="s">
        <v>710</v>
      </c>
      <c r="B62" s="4" t="s">
        <v>7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16"/>
  </cols>
  <sheetData>
    <row r="1" spans="1:2">
      <c r="A1" s="1" t="s">
        <v>721</v>
      </c>
      <c r="B1" s="2" t="s">
        <v>1</v>
      </c>
    </row>
    <row r="2" spans="1:2">
      <c r="B2" s="2" t="s">
        <v>2</v>
      </c>
    </row>
    <row r="3" spans="1:2">
      <c r="A3" s="4" t="s">
        <v>722</v>
      </c>
    </row>
    <row r="4" spans="1:2">
      <c r="A4" s="3" t="s">
        <v>679</v>
      </c>
    </row>
    <row r="5" spans="1:2">
      <c r="A5" s="4" t="s">
        <v>723</v>
      </c>
      <c r="B5" s="10" t="n">
        <v>0.6</v>
      </c>
    </row>
    <row r="6" spans="1:2">
      <c r="A6" s="4" t="s">
        <v>724</v>
      </c>
      <c r="B6" s="10" t="n">
        <v>1.5</v>
      </c>
    </row>
    <row r="7" spans="1:2">
      <c r="A7" s="4" t="s">
        <v>725</v>
      </c>
      <c r="B7" s="4" t="s">
        <v>726</v>
      </c>
    </row>
    <row r="8" spans="1:2">
      <c r="A8" s="4" t="s">
        <v>727</v>
      </c>
      <c r="B8" s="4" t="s">
        <v>728</v>
      </c>
    </row>
    <row r="9" spans="1:2">
      <c r="A9" s="4" t="s">
        <v>729</v>
      </c>
      <c r="B9" s="10" t="n">
        <v>1.2</v>
      </c>
    </row>
    <row r="10" spans="1:2">
      <c r="A10" s="4" t="s">
        <v>730</v>
      </c>
    </row>
    <row r="11" spans="1:2">
      <c r="A11" s="3" t="s">
        <v>679</v>
      </c>
    </row>
    <row r="12" spans="1:2">
      <c r="A12" s="4" t="s">
        <v>723</v>
      </c>
      <c r="B12" s="12" t="n">
        <v>0.285</v>
      </c>
    </row>
    <row r="13" spans="1:2">
      <c r="A13" s="4" t="s">
        <v>724</v>
      </c>
      <c r="B13" s="10" t="n">
        <v>3.49</v>
      </c>
    </row>
    <row r="14" spans="1:2">
      <c r="A14" s="4" t="s">
        <v>725</v>
      </c>
      <c r="B14" s="4" t="s">
        <v>731</v>
      </c>
    </row>
    <row r="15" spans="1:2">
      <c r="A15" s="4" t="s">
        <v>727</v>
      </c>
      <c r="B15" s="4" t="s">
        <v>732</v>
      </c>
    </row>
    <row r="16" spans="1:2">
      <c r="A16" s="4" t="s">
        <v>729</v>
      </c>
      <c r="B16" s="10" t="n">
        <v>2.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6</v>
      </c>
      <c r="B1" s="2" t="s">
        <v>1</v>
      </c>
    </row>
    <row r="2" spans="1:4">
      <c r="B2" s="2" t="s">
        <v>2</v>
      </c>
      <c r="C2" s="2" t="s">
        <v>64</v>
      </c>
      <c r="D2" s="2" t="s">
        <v>109</v>
      </c>
    </row>
    <row r="3" spans="1:4">
      <c r="A3" s="3" t="s">
        <v>167</v>
      </c>
    </row>
    <row r="4" spans="1:4">
      <c r="A4" s="4" t="s">
        <v>168</v>
      </c>
      <c r="B4" s="8" t="n">
        <v>0.5</v>
      </c>
      <c r="C4" s="8" t="n">
        <v>0.5</v>
      </c>
      <c r="D4" s="8" t="n">
        <v>0.5</v>
      </c>
    </row>
    <row r="5" spans="1:4">
      <c r="A5" s="4" t="s">
        <v>169</v>
      </c>
      <c r="C5" s="9" t="n">
        <v>0.1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4"/>
  </cols>
  <sheetData>
    <row r="1" spans="1:7">
      <c r="A1" s="1" t="s">
        <v>733</v>
      </c>
      <c r="B1" s="2" t="s">
        <v>1</v>
      </c>
    </row>
    <row r="2" spans="1:7">
      <c r="B2" s="2" t="s">
        <v>734</v>
      </c>
      <c r="C2" s="2" t="s">
        <v>672</v>
      </c>
      <c r="D2" s="2" t="s">
        <v>463</v>
      </c>
      <c r="E2" s="2" t="s">
        <v>735</v>
      </c>
      <c r="F2" s="2" t="s">
        <v>736</v>
      </c>
      <c r="G2" s="2" t="s">
        <v>614</v>
      </c>
    </row>
    <row r="3" spans="1:7">
      <c r="A3" s="3" t="s">
        <v>696</v>
      </c>
    </row>
    <row r="4" spans="1:7">
      <c r="A4" s="4" t="s">
        <v>737</v>
      </c>
      <c r="B4" s="6" t="n">
        <v>2</v>
      </c>
    </row>
    <row r="5" spans="1:7">
      <c r="A5" s="4" t="s">
        <v>738</v>
      </c>
      <c r="B5" s="7" t="n">
        <v>1019569000</v>
      </c>
    </row>
    <row r="6" spans="1:7">
      <c r="A6" s="4" t="s">
        <v>123</v>
      </c>
      <c r="B6" s="7" t="n">
        <v>2373000</v>
      </c>
      <c r="C6" s="7" t="n">
        <v>0</v>
      </c>
      <c r="D6" s="7" t="n">
        <v>274000</v>
      </c>
    </row>
    <row r="7" spans="1:7">
      <c r="A7" s="4" t="s">
        <v>739</v>
      </c>
    </row>
    <row r="8" spans="1:7">
      <c r="A8" s="3" t="s">
        <v>696</v>
      </c>
    </row>
    <row r="9" spans="1:7">
      <c r="A9" s="4" t="s">
        <v>622</v>
      </c>
      <c r="G9" s="4" t="s">
        <v>623</v>
      </c>
    </row>
    <row r="10" spans="1:7">
      <c r="A10" s="4" t="s">
        <v>740</v>
      </c>
    </row>
    <row r="11" spans="1:7">
      <c r="A11" s="3" t="s">
        <v>696</v>
      </c>
    </row>
    <row r="12" spans="1:7">
      <c r="A12" s="4" t="s">
        <v>628</v>
      </c>
      <c r="B12" s="4" t="s">
        <v>629</v>
      </c>
    </row>
    <row r="13" spans="1:7">
      <c r="A13" s="4" t="s">
        <v>741</v>
      </c>
    </row>
    <row r="14" spans="1:7">
      <c r="A14" s="3" t="s">
        <v>696</v>
      </c>
    </row>
    <row r="15" spans="1:7">
      <c r="A15" s="4" t="s">
        <v>628</v>
      </c>
      <c r="B15" s="4" t="s">
        <v>640</v>
      </c>
    </row>
    <row r="16" spans="1:7">
      <c r="A16" s="4" t="s">
        <v>742</v>
      </c>
    </row>
    <row r="17" spans="1:7">
      <c r="A17" s="3" t="s">
        <v>696</v>
      </c>
    </row>
    <row r="18" spans="1:7">
      <c r="A18" s="4" t="s">
        <v>628</v>
      </c>
      <c r="B18" s="4" t="s">
        <v>634</v>
      </c>
    </row>
    <row r="19" spans="1:7">
      <c r="A19" s="4" t="s">
        <v>743</v>
      </c>
    </row>
    <row r="20" spans="1:7">
      <c r="A20" s="3" t="s">
        <v>696</v>
      </c>
    </row>
    <row r="21" spans="1:7">
      <c r="A21" s="4" t="s">
        <v>628</v>
      </c>
      <c r="B21" s="4" t="s">
        <v>691</v>
      </c>
    </row>
    <row r="22" spans="1:7">
      <c r="A22" s="4" t="s">
        <v>744</v>
      </c>
    </row>
    <row r="23" spans="1:7">
      <c r="A23" s="3" t="s">
        <v>696</v>
      </c>
    </row>
    <row r="24" spans="1:7">
      <c r="A24" s="4" t="s">
        <v>628</v>
      </c>
      <c r="B24" s="4" t="s">
        <v>745</v>
      </c>
    </row>
    <row r="25" spans="1:7">
      <c r="A25" s="4" t="s">
        <v>746</v>
      </c>
    </row>
    <row r="26" spans="1:7">
      <c r="A26" s="3" t="s">
        <v>696</v>
      </c>
    </row>
    <row r="27" spans="1:7">
      <c r="A27" s="4" t="s">
        <v>628</v>
      </c>
      <c r="B27" s="4" t="s">
        <v>747</v>
      </c>
    </row>
    <row r="28" spans="1:7">
      <c r="A28" s="4" t="s">
        <v>748</v>
      </c>
    </row>
    <row r="29" spans="1:7">
      <c r="A29" s="3" t="s">
        <v>696</v>
      </c>
    </row>
    <row r="30" spans="1:7">
      <c r="A30" s="4" t="s">
        <v>628</v>
      </c>
      <c r="B30" s="4" t="s">
        <v>749</v>
      </c>
    </row>
    <row r="31" spans="1:7">
      <c r="A31" s="4" t="s">
        <v>730</v>
      </c>
    </row>
    <row r="32" spans="1:7">
      <c r="A32" s="3" t="s">
        <v>696</v>
      </c>
    </row>
    <row r="33" spans="1:7">
      <c r="A33" s="4" t="s">
        <v>723</v>
      </c>
      <c r="B33" s="12" t="n">
        <v>0.285</v>
      </c>
    </row>
    <row r="34" spans="1:7">
      <c r="A34" s="4" t="s">
        <v>626</v>
      </c>
    </row>
    <row r="35" spans="1:7">
      <c r="A35" s="3" t="s">
        <v>696</v>
      </c>
    </row>
    <row r="36" spans="1:7">
      <c r="A36" s="4" t="s">
        <v>750</v>
      </c>
      <c r="B36" s="4" t="s">
        <v>414</v>
      </c>
    </row>
    <row r="37" spans="1:7">
      <c r="A37" s="4" t="s">
        <v>688</v>
      </c>
      <c r="F37" s="7" t="n">
        <v>1200000000</v>
      </c>
    </row>
    <row r="38" spans="1:7">
      <c r="A38" s="4" t="s">
        <v>641</v>
      </c>
    </row>
    <row r="39" spans="1:7">
      <c r="A39" s="3" t="s">
        <v>696</v>
      </c>
    </row>
    <row r="40" spans="1:7">
      <c r="A40" s="4" t="s">
        <v>750</v>
      </c>
      <c r="B40" s="4" t="s">
        <v>414</v>
      </c>
    </row>
    <row r="41" spans="1:7">
      <c r="A41" s="4" t="s">
        <v>738</v>
      </c>
      <c r="B41" s="7" t="n">
        <v>350000000</v>
      </c>
      <c r="C41" s="6" t="n">
        <v>0</v>
      </c>
    </row>
    <row r="42" spans="1:7">
      <c r="A42" s="4" t="s">
        <v>635</v>
      </c>
    </row>
    <row r="43" spans="1:7">
      <c r="A43" s="3" t="s">
        <v>696</v>
      </c>
    </row>
    <row r="44" spans="1:7">
      <c r="A44" s="4" t="s">
        <v>737</v>
      </c>
      <c r="B44" s="6" t="n">
        <v>2</v>
      </c>
    </row>
    <row r="45" spans="1:7">
      <c r="A45" s="4" t="s">
        <v>738</v>
      </c>
      <c r="B45" s="7" t="n">
        <v>0</v>
      </c>
      <c r="C45" s="6" t="n">
        <v>200000000</v>
      </c>
    </row>
    <row r="46" spans="1:7">
      <c r="A46" s="4" t="s">
        <v>637</v>
      </c>
    </row>
    <row r="47" spans="1:7">
      <c r="A47" s="3" t="s">
        <v>696</v>
      </c>
    </row>
    <row r="48" spans="1:7">
      <c r="A48" s="4" t="s">
        <v>738</v>
      </c>
      <c r="B48" s="7" t="n">
        <v>50000000</v>
      </c>
      <c r="C48" s="6" t="n">
        <v>50000000</v>
      </c>
      <c r="E48" s="7" t="n">
        <v>50000000</v>
      </c>
    </row>
    <row r="49" spans="1:7">
      <c r="A49" s="4" t="s">
        <v>643</v>
      </c>
    </row>
    <row r="50" spans="1:7">
      <c r="A50" s="3" t="s">
        <v>696</v>
      </c>
    </row>
    <row r="51" spans="1:7">
      <c r="A51" s="4" t="s">
        <v>738</v>
      </c>
      <c r="F51" s="7" t="n">
        <v>175000000</v>
      </c>
    </row>
    <row r="52" spans="1:7">
      <c r="A52" s="4" t="s">
        <v>627</v>
      </c>
    </row>
    <row r="53" spans="1:7">
      <c r="A53" s="3" t="s">
        <v>696</v>
      </c>
    </row>
    <row r="54" spans="1:7">
      <c r="A54" s="4" t="s">
        <v>628</v>
      </c>
      <c r="B54" s="4" t="s">
        <v>629</v>
      </c>
    </row>
    <row r="55" spans="1:7">
      <c r="A55" s="4" t="s">
        <v>751</v>
      </c>
      <c r="B55" s="7" t="n">
        <v>13700000</v>
      </c>
      <c r="C55" s="7" t="n">
        <v>10600000</v>
      </c>
      <c r="D55" s="7" t="n">
        <v>6200000</v>
      </c>
    </row>
    <row r="56" spans="1:7">
      <c r="A56" s="4" t="s">
        <v>752</v>
      </c>
    </row>
    <row r="57" spans="1:7">
      <c r="A57" s="3" t="s">
        <v>696</v>
      </c>
    </row>
    <row r="58" spans="1:7">
      <c r="A58" s="4" t="s">
        <v>628</v>
      </c>
      <c r="B58" s="4" t="s">
        <v>640</v>
      </c>
    </row>
    <row r="59" spans="1:7">
      <c r="A59" s="4" t="s">
        <v>753</v>
      </c>
    </row>
    <row r="60" spans="1:7">
      <c r="A60" s="3" t="s">
        <v>696</v>
      </c>
    </row>
    <row r="61" spans="1:7">
      <c r="A61" s="4" t="s">
        <v>628</v>
      </c>
      <c r="B61" s="4" t="s">
        <v>634</v>
      </c>
    </row>
    <row r="62" spans="1:7">
      <c r="A62" s="4" t="s">
        <v>754</v>
      </c>
    </row>
    <row r="63" spans="1:7">
      <c r="A63" s="3" t="s">
        <v>696</v>
      </c>
    </row>
    <row r="64" spans="1:7">
      <c r="A64" s="4" t="s">
        <v>628</v>
      </c>
      <c r="B64" s="4" t="s">
        <v>640</v>
      </c>
    </row>
    <row r="65" spans="1:7">
      <c r="A65" s="4" t="s">
        <v>755</v>
      </c>
    </row>
    <row r="66" spans="1:7">
      <c r="A66" s="3" t="s">
        <v>696</v>
      </c>
    </row>
    <row r="67" spans="1:7">
      <c r="A67" s="4" t="s">
        <v>697</v>
      </c>
      <c r="B67" s="10" t="n">
        <v>0.3</v>
      </c>
    </row>
    <row r="68" spans="1:7">
      <c r="A68" s="4" t="s">
        <v>756</v>
      </c>
    </row>
    <row r="69" spans="1:7">
      <c r="A69" s="3" t="s">
        <v>696</v>
      </c>
    </row>
    <row r="70" spans="1:7">
      <c r="A70" s="4" t="s">
        <v>697</v>
      </c>
      <c r="B70" s="10" t="n">
        <v>0.35</v>
      </c>
    </row>
    <row r="71" spans="1:7">
      <c r="A71" s="4" t="s">
        <v>757</v>
      </c>
    </row>
    <row r="72" spans="1:7">
      <c r="A72" s="3" t="s">
        <v>696</v>
      </c>
    </row>
    <row r="73" spans="1:7">
      <c r="A73" s="4" t="s">
        <v>697</v>
      </c>
      <c r="B73" s="11" t="n">
        <v>0.4</v>
      </c>
    </row>
    <row r="74" spans="1:7">
      <c r="A74" s="4" t="s">
        <v>758</v>
      </c>
    </row>
    <row r="75" spans="1:7">
      <c r="A75" s="3" t="s">
        <v>696</v>
      </c>
    </row>
    <row r="76" spans="1:7">
      <c r="A76" s="4" t="s">
        <v>697</v>
      </c>
      <c r="B76" s="10" t="n">
        <v>0.45</v>
      </c>
    </row>
    <row r="77" spans="1:7">
      <c r="A77" s="4" t="s">
        <v>759</v>
      </c>
    </row>
    <row r="78" spans="1:7">
      <c r="A78" s="3" t="s">
        <v>696</v>
      </c>
    </row>
    <row r="79" spans="1:7">
      <c r="A79" s="4" t="s">
        <v>697</v>
      </c>
      <c r="B79" s="11" t="n">
        <v>0.5</v>
      </c>
    </row>
    <row r="80" spans="1:7">
      <c r="A80" s="4" t="s">
        <v>760</v>
      </c>
    </row>
    <row r="81" spans="1:7">
      <c r="A81" s="3" t="s">
        <v>696</v>
      </c>
    </row>
    <row r="82" spans="1:7">
      <c r="A82" s="4" t="s">
        <v>697</v>
      </c>
      <c r="B82" s="10" t="n">
        <v>0.55</v>
      </c>
    </row>
    <row r="83" spans="1:7">
      <c r="A83" s="4" t="s">
        <v>761</v>
      </c>
    </row>
    <row r="84" spans="1:7">
      <c r="A84" s="3" t="s">
        <v>696</v>
      </c>
    </row>
    <row r="85" spans="1:7">
      <c r="A85" s="4" t="s">
        <v>697</v>
      </c>
      <c r="B85" s="10" t="n">
        <v>0.3</v>
      </c>
    </row>
    <row r="86" spans="1:7">
      <c r="A86" s="4" t="s">
        <v>762</v>
      </c>
    </row>
    <row r="87" spans="1:7">
      <c r="A87" s="3" t="s">
        <v>696</v>
      </c>
    </row>
    <row r="88" spans="1:7">
      <c r="A88" s="4" t="s">
        <v>697</v>
      </c>
      <c r="B88" s="10" t="n">
        <v>0.35</v>
      </c>
    </row>
    <row r="89" spans="1:7">
      <c r="A89" s="4" t="s">
        <v>763</v>
      </c>
    </row>
    <row r="90" spans="1:7">
      <c r="A90" s="3" t="s">
        <v>696</v>
      </c>
    </row>
    <row r="91" spans="1:7">
      <c r="A91" s="4" t="s">
        <v>697</v>
      </c>
      <c r="B91" s="11" t="n">
        <v>0.4</v>
      </c>
    </row>
    <row r="92" spans="1:7">
      <c r="A92" s="4" t="s">
        <v>764</v>
      </c>
    </row>
    <row r="93" spans="1:7">
      <c r="A93" s="3" t="s">
        <v>696</v>
      </c>
    </row>
    <row r="94" spans="1:7">
      <c r="A94" s="4" t="s">
        <v>697</v>
      </c>
      <c r="B94" s="10" t="n">
        <v>0.45</v>
      </c>
    </row>
    <row r="95" spans="1:7">
      <c r="A95" s="4" t="s">
        <v>765</v>
      </c>
    </row>
    <row r="96" spans="1:7">
      <c r="A96" s="3" t="s">
        <v>696</v>
      </c>
    </row>
    <row r="97" spans="1:7">
      <c r="A97" s="4" t="s">
        <v>697</v>
      </c>
      <c r="B97" s="11" t="n">
        <v>0.5</v>
      </c>
    </row>
    <row r="98" spans="1:7">
      <c r="A98" s="4" t="s">
        <v>766</v>
      </c>
    </row>
    <row r="99" spans="1:7">
      <c r="A99" s="3" t="s">
        <v>696</v>
      </c>
    </row>
    <row r="100" spans="1:7">
      <c r="A100" s="4" t="s">
        <v>697</v>
      </c>
      <c r="B100" s="10" t="n">
        <v>0.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32"/>
    <col customWidth="1" max="5" min="5" width="21"/>
    <col customWidth="1" max="6" min="6" width="21"/>
  </cols>
  <sheetData>
    <row r="1" spans="1:6">
      <c r="A1" s="1" t="s">
        <v>767</v>
      </c>
      <c r="B1" s="2" t="s">
        <v>768</v>
      </c>
      <c r="C1" s="2" t="s">
        <v>769</v>
      </c>
      <c r="D1" s="2" t="s">
        <v>770</v>
      </c>
      <c r="E1" s="2" t="s">
        <v>735</v>
      </c>
      <c r="F1" s="2" t="s">
        <v>672</v>
      </c>
    </row>
    <row r="2" spans="1:6">
      <c r="A2" s="3" t="s">
        <v>771</v>
      </c>
    </row>
    <row r="3" spans="1:6">
      <c r="A3" s="4" t="s">
        <v>772</v>
      </c>
      <c r="D3" s="6" t="n">
        <v>0</v>
      </c>
    </row>
    <row r="4" spans="1:6">
      <c r="A4" s="4" t="s">
        <v>738</v>
      </c>
      <c r="D4" s="7" t="n">
        <v>1019569</v>
      </c>
    </row>
    <row r="5" spans="1:6">
      <c r="A5" s="4" t="s">
        <v>773</v>
      </c>
      <c r="D5" s="6" t="n">
        <v>-67422</v>
      </c>
      <c r="F5" s="7" t="n">
        <v>-73151</v>
      </c>
    </row>
    <row r="6" spans="1:6">
      <c r="A6" s="4" t="s">
        <v>774</v>
      </c>
    </row>
    <row r="7" spans="1:6">
      <c r="A7" s="3" t="s">
        <v>771</v>
      </c>
    </row>
    <row r="8" spans="1:6">
      <c r="A8" s="4" t="s">
        <v>775</v>
      </c>
      <c r="C8" s="6" t="n">
        <v>77</v>
      </c>
    </row>
    <row r="9" spans="1:6">
      <c r="A9" s="4" t="s">
        <v>776</v>
      </c>
      <c r="C9" s="7" t="n">
        <v>42000</v>
      </c>
    </row>
    <row r="10" spans="1:6">
      <c r="A10" s="4" t="s">
        <v>777</v>
      </c>
      <c r="C10" s="7" t="n">
        <v>0</v>
      </c>
    </row>
    <row r="11" spans="1:6">
      <c r="A11" s="4" t="s">
        <v>778</v>
      </c>
    </row>
    <row r="12" spans="1:6">
      <c r="A12" s="3" t="s">
        <v>771</v>
      </c>
    </row>
    <row r="13" spans="1:6">
      <c r="A13" s="4" t="s">
        <v>775</v>
      </c>
      <c r="C13" s="6" t="n">
        <v>242</v>
      </c>
    </row>
    <row r="14" spans="1:6">
      <c r="A14" s="4" t="s">
        <v>776</v>
      </c>
      <c r="C14" s="7" t="n">
        <v>80000</v>
      </c>
    </row>
    <row r="15" spans="1:6">
      <c r="A15" s="4" t="s">
        <v>738</v>
      </c>
      <c r="C15" s="6" t="n">
        <v>2900</v>
      </c>
    </row>
    <row r="16" spans="1:6">
      <c r="A16" s="4" t="s">
        <v>777</v>
      </c>
      <c r="C16" s="7" t="n">
        <v>20000</v>
      </c>
    </row>
    <row r="17" spans="1:6">
      <c r="A17" s="4" t="s">
        <v>779</v>
      </c>
      <c r="C17" s="4" t="s">
        <v>561</v>
      </c>
    </row>
    <row r="18" spans="1:6">
      <c r="A18" s="4" t="s">
        <v>773</v>
      </c>
      <c r="C18" s="7" t="n">
        <v>-4600</v>
      </c>
    </row>
    <row r="19" spans="1:6">
      <c r="A19" s="4" t="s">
        <v>777</v>
      </c>
      <c r="C19" s="7" t="n">
        <v>20012</v>
      </c>
    </row>
    <row r="20" spans="1:6">
      <c r="A20" s="4" t="s">
        <v>780</v>
      </c>
    </row>
    <row r="21" spans="1:6">
      <c r="A21" s="3" t="s">
        <v>771</v>
      </c>
    </row>
    <row r="22" spans="1:6">
      <c r="A22" s="4" t="s">
        <v>775</v>
      </c>
      <c r="B22" s="6" t="n">
        <v>142</v>
      </c>
    </row>
    <row r="23" spans="1:6">
      <c r="A23" s="4" t="s">
        <v>776</v>
      </c>
      <c r="B23" s="7" t="n">
        <v>152000</v>
      </c>
    </row>
    <row r="24" spans="1:6">
      <c r="A24" s="4" t="s">
        <v>777</v>
      </c>
      <c r="B24" s="7" t="n">
        <v>17907</v>
      </c>
    </row>
    <row r="25" spans="1:6">
      <c r="A25" s="4" t="s">
        <v>637</v>
      </c>
    </row>
    <row r="26" spans="1:6">
      <c r="A26" s="3" t="s">
        <v>771</v>
      </c>
    </row>
    <row r="27" spans="1:6">
      <c r="A27" s="4" t="s">
        <v>738</v>
      </c>
      <c r="D27" s="7" t="n">
        <v>50000</v>
      </c>
      <c r="E27" s="7" t="n">
        <v>50000</v>
      </c>
      <c r="F27" s="7"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81</v>
      </c>
      <c r="B1" s="2" t="s">
        <v>2</v>
      </c>
      <c r="C1" s="2" t="s">
        <v>64</v>
      </c>
      <c r="D1" s="2" t="s">
        <v>782</v>
      </c>
      <c r="E1" s="2" t="s">
        <v>615</v>
      </c>
    </row>
    <row r="2" spans="1:5">
      <c r="A2" s="3" t="s">
        <v>344</v>
      </c>
    </row>
    <row r="3" spans="1:5">
      <c r="A3" s="4" t="s">
        <v>783</v>
      </c>
      <c r="B3" s="7" t="n">
        <v>-1090099</v>
      </c>
      <c r="C3" s="7" t="n">
        <v>-977966</v>
      </c>
    </row>
    <row r="4" spans="1:5">
      <c r="A4" s="4" t="s">
        <v>780</v>
      </c>
    </row>
    <row r="5" spans="1:5">
      <c r="A5" s="3" t="s">
        <v>344</v>
      </c>
    </row>
    <row r="6" spans="1:5">
      <c r="A6" s="4" t="s">
        <v>431</v>
      </c>
      <c r="D6" s="7" t="n">
        <v>0</v>
      </c>
    </row>
    <row r="7" spans="1:5">
      <c r="A7" s="4" t="s">
        <v>784</v>
      </c>
      <c r="D7" s="6" t="n">
        <v>123100</v>
      </c>
    </row>
    <row r="8" spans="1:5">
      <c r="A8" s="4" t="s">
        <v>434</v>
      </c>
      <c r="D8" s="6" t="n">
        <v>10470</v>
      </c>
    </row>
    <row r="9" spans="1:5">
      <c r="A9" s="4" t="s">
        <v>435</v>
      </c>
      <c r="D9" s="6" t="n">
        <v>1734</v>
      </c>
    </row>
    <row r="10" spans="1:5">
      <c r="A10" s="4" t="s">
        <v>785</v>
      </c>
      <c r="D10" s="6" t="n">
        <v>135304</v>
      </c>
    </row>
    <row r="11" spans="1:5">
      <c r="A11" s="4" t="s">
        <v>777</v>
      </c>
      <c r="D11" s="6" t="n">
        <v>17907</v>
      </c>
    </row>
    <row r="12" spans="1:5">
      <c r="A12" s="4" t="s">
        <v>786</v>
      </c>
      <c r="D12" s="6" t="n">
        <v>0</v>
      </c>
    </row>
    <row r="13" spans="1:5">
      <c r="A13" s="4" t="s">
        <v>783</v>
      </c>
      <c r="D13" s="6" t="n">
        <v>0</v>
      </c>
    </row>
    <row r="14" spans="1:5">
      <c r="A14" s="4" t="s">
        <v>787</v>
      </c>
      <c r="D14" s="6" t="n">
        <v>-5083</v>
      </c>
    </row>
    <row r="15" spans="1:5">
      <c r="A15" s="4" t="s">
        <v>143</v>
      </c>
      <c r="D15" s="7" t="n">
        <v>148128</v>
      </c>
    </row>
    <row r="16" spans="1:5">
      <c r="A16" s="4" t="s">
        <v>774</v>
      </c>
    </row>
    <row r="17" spans="1:5">
      <c r="A17" s="3" t="s">
        <v>344</v>
      </c>
    </row>
    <row r="18" spans="1:5">
      <c r="A18" s="4" t="s">
        <v>431</v>
      </c>
      <c r="E18" s="7" t="n">
        <v>14816</v>
      </c>
    </row>
    <row r="19" spans="1:5">
      <c r="A19" s="4" t="s">
        <v>784</v>
      </c>
      <c r="E19" s="6" t="n">
        <v>24351</v>
      </c>
    </row>
    <row r="20" spans="1:5">
      <c r="A20" s="4" t="s">
        <v>434</v>
      </c>
      <c r="E20" s="6" t="n">
        <v>3346</v>
      </c>
    </row>
    <row r="21" spans="1:5">
      <c r="A21" s="4" t="s">
        <v>435</v>
      </c>
      <c r="E21" s="6" t="n">
        <v>0</v>
      </c>
    </row>
    <row r="22" spans="1:5">
      <c r="A22" s="4" t="s">
        <v>785</v>
      </c>
      <c r="E22" s="6" t="n">
        <v>42513</v>
      </c>
    </row>
    <row r="23" spans="1:5">
      <c r="A23" s="4" t="s">
        <v>777</v>
      </c>
      <c r="E23" s="6" t="n">
        <v>0</v>
      </c>
    </row>
    <row r="24" spans="1:5">
      <c r="A24" s="4" t="s">
        <v>786</v>
      </c>
      <c r="E24" s="6" t="n">
        <v>0</v>
      </c>
    </row>
    <row r="25" spans="1:5">
      <c r="A25" s="4" t="s">
        <v>783</v>
      </c>
      <c r="E25" s="6" t="n">
        <v>0</v>
      </c>
    </row>
    <row r="26" spans="1:5">
      <c r="A26" s="4" t="s">
        <v>787</v>
      </c>
      <c r="E26" s="6" t="n">
        <v>-658</v>
      </c>
    </row>
    <row r="27" spans="1:5">
      <c r="A27" s="4" t="s">
        <v>143</v>
      </c>
      <c r="E27" s="6" t="n">
        <v>41855</v>
      </c>
    </row>
    <row r="28" spans="1:5">
      <c r="A28" s="4" t="s">
        <v>778</v>
      </c>
    </row>
    <row r="29" spans="1:5">
      <c r="A29" s="3" t="s">
        <v>344</v>
      </c>
    </row>
    <row r="30" spans="1:5">
      <c r="A30" s="4" t="s">
        <v>431</v>
      </c>
      <c r="E30" s="6" t="n">
        <v>0</v>
      </c>
    </row>
    <row r="31" spans="1:5">
      <c r="A31" s="4" t="s">
        <v>784</v>
      </c>
      <c r="E31" s="6" t="n">
        <v>59703</v>
      </c>
    </row>
    <row r="32" spans="1:5">
      <c r="A32" s="4" t="s">
        <v>434</v>
      </c>
      <c r="E32" s="6" t="n">
        <v>5207</v>
      </c>
    </row>
    <row r="33" spans="1:5">
      <c r="A33" s="4" t="s">
        <v>435</v>
      </c>
      <c r="E33" s="6" t="n">
        <v>0</v>
      </c>
    </row>
    <row r="34" spans="1:5">
      <c r="A34" s="4" t="s">
        <v>785</v>
      </c>
      <c r="E34" s="6" t="n">
        <v>64910</v>
      </c>
    </row>
    <row r="35" spans="1:5">
      <c r="A35" s="4" t="s">
        <v>777</v>
      </c>
      <c r="E35" s="6" t="n">
        <v>20012</v>
      </c>
    </row>
    <row r="36" spans="1:5">
      <c r="A36" s="4" t="s">
        <v>786</v>
      </c>
      <c r="E36" s="6" t="n">
        <v>-4644</v>
      </c>
    </row>
    <row r="37" spans="1:5">
      <c r="A37" s="4" t="s">
        <v>783</v>
      </c>
      <c r="E37" s="6" t="n">
        <v>-2943</v>
      </c>
    </row>
    <row r="38" spans="1:5">
      <c r="A38" s="4" t="s">
        <v>787</v>
      </c>
      <c r="E38" s="6" t="n">
        <v>497</v>
      </c>
    </row>
    <row r="39" spans="1:5">
      <c r="A39" s="4" t="s">
        <v>143</v>
      </c>
      <c r="E39" s="7" t="n">
        <v>778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4</v>
      </c>
      <c r="D2" s="2" t="s">
        <v>109</v>
      </c>
    </row>
    <row r="3" spans="1:4">
      <c r="A3" s="3" t="s">
        <v>789</v>
      </c>
    </row>
    <row r="4" spans="1:4">
      <c r="A4" s="4" t="s">
        <v>790</v>
      </c>
      <c r="B4" s="7" t="n">
        <v>420</v>
      </c>
      <c r="C4" s="7" t="n">
        <v>66</v>
      </c>
      <c r="D4" s="7" t="n">
        <v>622</v>
      </c>
    </row>
    <row r="5" spans="1:4">
      <c r="A5" s="4" t="s">
        <v>791</v>
      </c>
      <c r="B5" s="6" t="n">
        <v>541</v>
      </c>
      <c r="C5" s="6" t="n">
        <v>984</v>
      </c>
      <c r="D5" s="6" t="n">
        <v>1221</v>
      </c>
    </row>
    <row r="6" spans="1:4">
      <c r="A6" s="4" t="s">
        <v>792</v>
      </c>
      <c r="B6" s="6" t="n">
        <v>49</v>
      </c>
      <c r="C6" s="6" t="n">
        <v>460</v>
      </c>
      <c r="D6" s="6" t="n">
        <v>662</v>
      </c>
    </row>
    <row r="7" spans="1:4">
      <c r="A7" s="4" t="s">
        <v>789</v>
      </c>
      <c r="B7" s="6" t="n">
        <v>1010</v>
      </c>
      <c r="C7" s="6" t="n">
        <v>1510</v>
      </c>
      <c r="D7" s="6" t="n">
        <v>2505</v>
      </c>
    </row>
    <row r="8" spans="1:4">
      <c r="A8" s="3" t="s">
        <v>793</v>
      </c>
    </row>
    <row r="9" spans="1:4">
      <c r="A9" s="4" t="s">
        <v>790</v>
      </c>
      <c r="B9" s="6" t="n">
        <v>80</v>
      </c>
      <c r="C9" s="6" t="n">
        <v>1857</v>
      </c>
      <c r="D9" s="6" t="n">
        <v>6432</v>
      </c>
    </row>
    <row r="10" spans="1:4">
      <c r="A10" s="4" t="s">
        <v>791</v>
      </c>
      <c r="B10" s="6" t="n">
        <v>132</v>
      </c>
      <c r="C10" s="6" t="n">
        <v>178</v>
      </c>
      <c r="D10" s="6" t="n">
        <v>425</v>
      </c>
    </row>
    <row r="11" spans="1:4">
      <c r="A11" s="4" t="s">
        <v>792</v>
      </c>
      <c r="B11" s="6" t="n">
        <v>20806</v>
      </c>
      <c r="C11" s="6" t="n">
        <v>-444</v>
      </c>
      <c r="D11" s="6" t="n">
        <v>845</v>
      </c>
    </row>
    <row r="12" spans="1:4">
      <c r="A12" s="4" t="s">
        <v>793</v>
      </c>
      <c r="B12" s="6" t="n">
        <v>21018</v>
      </c>
      <c r="C12" s="6" t="n">
        <v>1591</v>
      </c>
      <c r="D12" s="6" t="n">
        <v>7702</v>
      </c>
    </row>
    <row r="13" spans="1:4">
      <c r="A13" s="4" t="s">
        <v>794</v>
      </c>
      <c r="B13" s="7" t="n">
        <v>22028</v>
      </c>
      <c r="C13" s="7" t="n">
        <v>3101</v>
      </c>
      <c r="D13" s="7" t="n">
        <v>102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4</v>
      </c>
      <c r="D2" s="2" t="s">
        <v>109</v>
      </c>
    </row>
    <row r="3" spans="1:4">
      <c r="A3" s="3" t="s">
        <v>796</v>
      </c>
    </row>
    <row r="4" spans="1:4">
      <c r="A4" s="4" t="s">
        <v>797</v>
      </c>
      <c r="B4" s="7" t="n">
        <v>43313</v>
      </c>
      <c r="C4" s="7" t="n">
        <v>19089</v>
      </c>
      <c r="D4" s="7" t="n">
        <v>35729</v>
      </c>
    </row>
    <row r="5" spans="1:4">
      <c r="A5" s="4" t="s">
        <v>798</v>
      </c>
      <c r="B5" s="6" t="n">
        <v>-14125</v>
      </c>
      <c r="C5" s="6" t="n">
        <v>-14439</v>
      </c>
      <c r="D5" s="6" t="n">
        <v>-22277</v>
      </c>
    </row>
    <row r="6" spans="1:4">
      <c r="A6" s="4" t="s">
        <v>799</v>
      </c>
      <c r="B6" s="6" t="n">
        <v>532</v>
      </c>
      <c r="C6" s="6" t="n">
        <v>705</v>
      </c>
      <c r="D6" s="6" t="n">
        <v>1652</v>
      </c>
    </row>
    <row r="7" spans="1:4">
      <c r="A7" s="4" t="s">
        <v>800</v>
      </c>
      <c r="B7" s="6" t="n">
        <v>-6998</v>
      </c>
      <c r="C7" s="6" t="n">
        <v>-2927</v>
      </c>
      <c r="D7" s="6" t="n">
        <v>-430</v>
      </c>
    </row>
    <row r="8" spans="1:4">
      <c r="A8" s="4" t="s">
        <v>801</v>
      </c>
      <c r="B8" s="6" t="n">
        <v>0</v>
      </c>
      <c r="C8" s="6" t="n">
        <v>0</v>
      </c>
      <c r="D8" s="6" t="n">
        <v>-2143</v>
      </c>
    </row>
    <row r="9" spans="1:4">
      <c r="A9" s="4" t="s">
        <v>802</v>
      </c>
      <c r="B9" s="6" t="n">
        <v>0</v>
      </c>
      <c r="C9" s="6" t="n">
        <v>0</v>
      </c>
      <c r="D9" s="6" t="n">
        <v>-2076</v>
      </c>
    </row>
    <row r="10" spans="1:4">
      <c r="A10" s="4" t="s">
        <v>139</v>
      </c>
      <c r="B10" s="6" t="n">
        <v>-694</v>
      </c>
      <c r="C10" s="6" t="n">
        <v>673</v>
      </c>
      <c r="D10" s="6" t="n">
        <v>-248</v>
      </c>
    </row>
    <row r="11" spans="1:4">
      <c r="A11" s="4" t="s">
        <v>794</v>
      </c>
      <c r="B11" s="7" t="n">
        <v>22028</v>
      </c>
      <c r="C11" s="7" t="n">
        <v>3101</v>
      </c>
      <c r="D11" s="7" t="n">
        <v>102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03</v>
      </c>
      <c r="B1" s="2" t="s">
        <v>1</v>
      </c>
    </row>
    <row r="2" spans="1:5">
      <c r="B2" s="2" t="s">
        <v>804</v>
      </c>
      <c r="C2" s="2" t="s">
        <v>2</v>
      </c>
      <c r="D2" s="2" t="s">
        <v>64</v>
      </c>
      <c r="E2" s="2" t="s">
        <v>109</v>
      </c>
    </row>
    <row r="3" spans="1:5">
      <c r="A3" s="3" t="s">
        <v>805</v>
      </c>
    </row>
    <row r="4" spans="1:5">
      <c r="A4" s="4" t="s">
        <v>806</v>
      </c>
      <c r="E4" s="7" t="n">
        <v>4200</v>
      </c>
    </row>
    <row r="5" spans="1:5">
      <c r="A5" s="4" t="s">
        <v>807</v>
      </c>
      <c r="E5" s="6" t="n">
        <v>17800</v>
      </c>
    </row>
    <row r="6" spans="1:5">
      <c r="A6" s="4" t="s">
        <v>808</v>
      </c>
      <c r="E6" s="6" t="n">
        <v>1500</v>
      </c>
    </row>
    <row r="7" spans="1:5">
      <c r="A7" s="4" t="s">
        <v>809</v>
      </c>
      <c r="C7" s="7" t="n">
        <v>300</v>
      </c>
      <c r="D7" s="7" t="n">
        <v>300</v>
      </c>
      <c r="E7" s="7" t="n">
        <v>200</v>
      </c>
    </row>
    <row r="8" spans="1:5">
      <c r="A8" s="4" t="s">
        <v>810</v>
      </c>
    </row>
    <row r="9" spans="1:5">
      <c r="A9" s="3" t="s">
        <v>805</v>
      </c>
    </row>
    <row r="10" spans="1:5">
      <c r="A10" s="4" t="s">
        <v>811</v>
      </c>
      <c r="C10" s="4" t="s">
        <v>660</v>
      </c>
    </row>
    <row r="11" spans="1:5">
      <c r="A11" s="4" t="s">
        <v>791</v>
      </c>
    </row>
    <row r="12" spans="1:5">
      <c r="A12" s="3" t="s">
        <v>805</v>
      </c>
    </row>
    <row r="13" spans="1:5">
      <c r="A13" s="4" t="s">
        <v>812</v>
      </c>
      <c r="C13" s="7" t="n">
        <v>2572</v>
      </c>
      <c r="D13" s="6" t="n">
        <v>2975</v>
      </c>
    </row>
    <row r="14" spans="1:5">
      <c r="A14" s="4" t="s">
        <v>813</v>
      </c>
      <c r="C14" s="7" t="n">
        <v>700</v>
      </c>
      <c r="D14" s="7" t="n">
        <v>700</v>
      </c>
    </row>
    <row r="15" spans="1:5">
      <c r="A15" s="4" t="s">
        <v>814</v>
      </c>
    </row>
    <row r="16" spans="1:5">
      <c r="A16" s="3" t="s">
        <v>805</v>
      </c>
    </row>
    <row r="17" spans="1:5">
      <c r="A17" s="4" t="s">
        <v>811</v>
      </c>
      <c r="B17" s="4" t="s">
        <v>81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4</v>
      </c>
    </row>
    <row r="2" spans="1:3">
      <c r="A2" s="4" t="s">
        <v>790</v>
      </c>
    </row>
    <row r="3" spans="1:3">
      <c r="A3" s="3" t="s">
        <v>817</v>
      </c>
    </row>
    <row r="4" spans="1:3">
      <c r="A4" s="4" t="s">
        <v>812</v>
      </c>
      <c r="B4" s="7" t="n">
        <v>0</v>
      </c>
      <c r="C4" s="7" t="n">
        <v>1983</v>
      </c>
    </row>
    <row r="5" spans="1:3">
      <c r="A5" s="4" t="s">
        <v>818</v>
      </c>
      <c r="B5" s="6" t="n">
        <v>2382</v>
      </c>
      <c r="C5" s="6" t="n">
        <v>2465</v>
      </c>
    </row>
    <row r="6" spans="1:3">
      <c r="A6" s="4" t="s">
        <v>819</v>
      </c>
      <c r="B6" s="6" t="n">
        <v>0</v>
      </c>
      <c r="C6" s="6" t="n">
        <v>103</v>
      </c>
    </row>
    <row r="7" spans="1:3">
      <c r="A7" s="4" t="s">
        <v>139</v>
      </c>
      <c r="B7" s="6" t="n">
        <v>529</v>
      </c>
      <c r="C7" s="6" t="n">
        <v>326</v>
      </c>
    </row>
    <row r="8" spans="1:3">
      <c r="A8" s="4" t="s">
        <v>113</v>
      </c>
      <c r="B8" s="6" t="n">
        <v>-7928</v>
      </c>
      <c r="C8" s="6" t="n">
        <v>-9188</v>
      </c>
    </row>
    <row r="9" spans="1:3">
      <c r="A9" s="4" t="s">
        <v>820</v>
      </c>
      <c r="B9" s="6" t="n">
        <v>-5017</v>
      </c>
      <c r="C9" s="6" t="n">
        <v>-4311</v>
      </c>
    </row>
    <row r="10" spans="1:3">
      <c r="A10" s="4" t="s">
        <v>791</v>
      </c>
    </row>
    <row r="11" spans="1:3">
      <c r="A11" s="3" t="s">
        <v>817</v>
      </c>
    </row>
    <row r="12" spans="1:3">
      <c r="A12" s="4" t="s">
        <v>812</v>
      </c>
      <c r="B12" s="6" t="n">
        <v>2572</v>
      </c>
      <c r="C12" s="6" t="n">
        <v>2975</v>
      </c>
    </row>
    <row r="13" spans="1:3">
      <c r="A13" s="4" t="s">
        <v>818</v>
      </c>
      <c r="B13" s="6" t="n">
        <v>735</v>
      </c>
      <c r="C13" s="6" t="n">
        <v>780</v>
      </c>
    </row>
    <row r="14" spans="1:3">
      <c r="A14" s="4" t="s">
        <v>819</v>
      </c>
      <c r="B14" s="6" t="n">
        <v>80</v>
      </c>
      <c r="C14" s="6" t="n">
        <v>80</v>
      </c>
    </row>
    <row r="15" spans="1:3">
      <c r="A15" s="4" t="s">
        <v>139</v>
      </c>
      <c r="B15" s="6" t="n">
        <v>167</v>
      </c>
      <c r="C15" s="6" t="n">
        <v>103</v>
      </c>
    </row>
    <row r="16" spans="1:3">
      <c r="A16" s="4" t="s">
        <v>113</v>
      </c>
      <c r="B16" s="6" t="n">
        <v>-2446</v>
      </c>
      <c r="C16" s="6" t="n">
        <v>-2906</v>
      </c>
    </row>
    <row r="17" spans="1:3">
      <c r="A17" s="4" t="s">
        <v>821</v>
      </c>
      <c r="B17" s="6" t="n">
        <v>-700</v>
      </c>
      <c r="C17" s="6" t="n">
        <v>-700</v>
      </c>
    </row>
    <row r="18" spans="1:3">
      <c r="A18" s="4" t="s">
        <v>822</v>
      </c>
      <c r="B18" s="6" t="n">
        <v>408</v>
      </c>
      <c r="C18" s="6" t="n">
        <v>332</v>
      </c>
    </row>
    <row r="19" spans="1:3">
      <c r="A19" s="4" t="s">
        <v>823</v>
      </c>
    </row>
    <row r="20" spans="1:3">
      <c r="A20" s="3" t="s">
        <v>817</v>
      </c>
    </row>
    <row r="21" spans="1:3">
      <c r="A21" s="4" t="s">
        <v>818</v>
      </c>
      <c r="B21" s="6" t="n">
        <v>0</v>
      </c>
      <c r="C21" s="6" t="n">
        <v>0</v>
      </c>
    </row>
    <row r="22" spans="1:3">
      <c r="A22" s="4" t="s">
        <v>139</v>
      </c>
      <c r="B22" s="6" t="n">
        <v>0</v>
      </c>
      <c r="C22" s="6" t="n">
        <v>0</v>
      </c>
    </row>
    <row r="23" spans="1:3">
      <c r="A23" s="4" t="s">
        <v>113</v>
      </c>
      <c r="B23" s="6" t="n">
        <v>-21060</v>
      </c>
      <c r="C23" s="6" t="n">
        <v>-255</v>
      </c>
    </row>
    <row r="24" spans="1:3">
      <c r="A24" s="4" t="s">
        <v>820</v>
      </c>
      <c r="B24" s="6" t="n">
        <v>-23677</v>
      </c>
      <c r="C24" s="6" t="n">
        <v>-2872</v>
      </c>
    </row>
    <row r="25" spans="1:3">
      <c r="A25" s="4" t="s">
        <v>824</v>
      </c>
      <c r="B25" s="7" t="n">
        <v>-2617</v>
      </c>
      <c r="C25" s="7" t="n">
        <v>-26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4</v>
      </c>
      <c r="D2" s="2" t="s">
        <v>109</v>
      </c>
    </row>
    <row r="3" spans="1:4">
      <c r="A3" s="3" t="s">
        <v>826</v>
      </c>
    </row>
    <row r="4" spans="1:4">
      <c r="A4" s="4" t="s">
        <v>827</v>
      </c>
      <c r="B4" s="7" t="n">
        <v>21712</v>
      </c>
      <c r="C4" s="7" t="n">
        <v>20467</v>
      </c>
      <c r="D4" s="7" t="n">
        <v>22265</v>
      </c>
    </row>
    <row r="5" spans="1:4">
      <c r="A5" s="4" t="s">
        <v>828</v>
      </c>
      <c r="B5" s="6" t="n">
        <v>5705</v>
      </c>
      <c r="C5" s="6" t="n">
        <v>5805</v>
      </c>
      <c r="D5" s="6" t="n">
        <v>6259</v>
      </c>
    </row>
    <row r="6" spans="1:4">
      <c r="A6" s="4" t="s">
        <v>179</v>
      </c>
      <c r="B6" s="6" t="n">
        <v>-227</v>
      </c>
      <c r="C6" s="6" t="n">
        <v>-2398</v>
      </c>
      <c r="D6" s="6" t="n">
        <v>-4840</v>
      </c>
    </row>
    <row r="7" spans="1:4">
      <c r="A7" s="4" t="s">
        <v>829</v>
      </c>
      <c r="B7" s="6" t="n">
        <v>-1715</v>
      </c>
      <c r="C7" s="6" t="n">
        <v>-1715</v>
      </c>
      <c r="D7" s="6" t="n">
        <v>-1715</v>
      </c>
    </row>
    <row r="8" spans="1:4">
      <c r="A8" s="4" t="s">
        <v>140</v>
      </c>
    </row>
    <row r="9" spans="1:4">
      <c r="A9" s="3" t="s">
        <v>826</v>
      </c>
    </row>
    <row r="10" spans="1:4">
      <c r="A10" s="4" t="s">
        <v>143</v>
      </c>
      <c r="B10" s="7" t="n">
        <v>25475</v>
      </c>
      <c r="C10" s="7" t="n">
        <v>22159</v>
      </c>
      <c r="D10" s="7" t="n">
        <v>219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1"/>
  </cols>
  <sheetData>
    <row r="1" spans="1:6">
      <c r="A1" s="1" t="s">
        <v>830</v>
      </c>
      <c r="B1" s="2" t="s">
        <v>595</v>
      </c>
      <c r="C1" s="2" t="s">
        <v>1</v>
      </c>
    </row>
    <row r="2" spans="1:6">
      <c r="B2" s="2" t="s">
        <v>831</v>
      </c>
      <c r="C2" s="2" t="s">
        <v>671</v>
      </c>
      <c r="D2" s="2" t="s">
        <v>832</v>
      </c>
      <c r="E2" s="2" t="s">
        <v>833</v>
      </c>
      <c r="F2" s="2" t="s">
        <v>834</v>
      </c>
    </row>
    <row r="3" spans="1:6">
      <c r="A3" s="3" t="s">
        <v>371</v>
      </c>
    </row>
    <row r="4" spans="1:6">
      <c r="A4" s="4" t="s">
        <v>835</v>
      </c>
      <c r="C4" s="6" t="n">
        <v>8</v>
      </c>
      <c r="D4" s="6" t="n">
        <v>9</v>
      </c>
      <c r="E4" s="6" t="n">
        <v>10</v>
      </c>
    </row>
    <row r="5" spans="1:6">
      <c r="A5" s="4" t="s">
        <v>836</v>
      </c>
      <c r="C5" s="7" t="n">
        <v>396</v>
      </c>
      <c r="D5" s="7" t="n">
        <v>2568</v>
      </c>
      <c r="E5" s="7" t="n">
        <v>5760</v>
      </c>
    </row>
    <row r="6" spans="1:6">
      <c r="A6" s="4" t="s">
        <v>837</v>
      </c>
      <c r="C6" s="6" t="n">
        <v>14</v>
      </c>
    </row>
    <row r="7" spans="1:6">
      <c r="A7" s="4" t="s">
        <v>296</v>
      </c>
    </row>
    <row r="8" spans="1:6">
      <c r="A8" s="3" t="s">
        <v>371</v>
      </c>
    </row>
    <row r="9" spans="1:6">
      <c r="A9" s="4" t="s">
        <v>836</v>
      </c>
      <c r="C9" s="7" t="n">
        <v>400</v>
      </c>
      <c r="D9" s="7" t="n">
        <v>2600</v>
      </c>
      <c r="E9" s="6" t="n">
        <v>5800</v>
      </c>
    </row>
    <row r="10" spans="1:6">
      <c r="A10" s="4" t="s">
        <v>838</v>
      </c>
    </row>
    <row r="11" spans="1:6">
      <c r="A11" s="3" t="s">
        <v>371</v>
      </c>
    </row>
    <row r="12" spans="1:6">
      <c r="A12" s="4" t="s">
        <v>836</v>
      </c>
      <c r="E12" s="6" t="n">
        <v>1900</v>
      </c>
    </row>
    <row r="13" spans="1:6">
      <c r="A13" s="4" t="s">
        <v>839</v>
      </c>
    </row>
    <row r="14" spans="1:6">
      <c r="A14" s="3" t="s">
        <v>371</v>
      </c>
    </row>
    <row r="15" spans="1:6">
      <c r="A15" s="4" t="s">
        <v>836</v>
      </c>
      <c r="B15" s="7" t="n">
        <v>2200</v>
      </c>
      <c r="E15" s="7" t="n">
        <v>2600</v>
      </c>
    </row>
    <row r="16" spans="1:6">
      <c r="A16" s="4" t="s">
        <v>840</v>
      </c>
    </row>
    <row r="17" spans="1:6">
      <c r="A17" s="3" t="s">
        <v>371</v>
      </c>
    </row>
    <row r="18" spans="1:6">
      <c r="A18" s="4" t="s">
        <v>836</v>
      </c>
      <c r="F18" s="7" t="n">
        <v>300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4</v>
      </c>
      <c r="D2" s="2" t="s">
        <v>109</v>
      </c>
    </row>
    <row r="3" spans="1:4">
      <c r="A3" s="3" t="s">
        <v>826</v>
      </c>
    </row>
    <row r="4" spans="1:4">
      <c r="A4" s="4" t="s">
        <v>141</v>
      </c>
      <c r="B4" s="7" t="n">
        <v>27102</v>
      </c>
      <c r="C4" s="7" t="n">
        <v>26348</v>
      </c>
      <c r="D4" s="7" t="n">
        <v>24890</v>
      </c>
    </row>
    <row r="5" spans="1:4">
      <c r="A5" s="4" t="s">
        <v>179</v>
      </c>
      <c r="B5" s="6" t="n">
        <v>-170</v>
      </c>
      <c r="C5" s="6" t="n">
        <v>-170</v>
      </c>
      <c r="D5" s="6" t="n">
        <v>-920</v>
      </c>
    </row>
    <row r="6" spans="1:4">
      <c r="A6" s="4" t="s">
        <v>143</v>
      </c>
      <c r="B6" s="7" t="n">
        <v>26932</v>
      </c>
      <c r="C6" s="7" t="n">
        <v>26178</v>
      </c>
      <c r="D6" s="7" t="n">
        <v>239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4</v>
      </c>
      <c r="D2" s="2" t="s">
        <v>109</v>
      </c>
    </row>
    <row r="3" spans="1:4">
      <c r="A3" s="3" t="s">
        <v>171</v>
      </c>
    </row>
    <row r="4" spans="1:4">
      <c r="A4" s="4" t="s">
        <v>127</v>
      </c>
      <c r="B4" s="7" t="n">
        <v>184211</v>
      </c>
      <c r="C4" s="7" t="n">
        <v>87796</v>
      </c>
      <c r="D4" s="7" t="n">
        <v>91877</v>
      </c>
    </row>
    <row r="5" spans="1:4">
      <c r="A5" s="3" t="s">
        <v>172</v>
      </c>
    </row>
    <row r="6" spans="1:4">
      <c r="A6" s="4" t="s">
        <v>113</v>
      </c>
      <c r="B6" s="6" t="n">
        <v>118110</v>
      </c>
      <c r="C6" s="6" t="n">
        <v>104524</v>
      </c>
      <c r="D6" s="6" t="n">
        <v>99090</v>
      </c>
    </row>
    <row r="7" spans="1:4">
      <c r="A7" s="4" t="s">
        <v>173</v>
      </c>
      <c r="B7" s="6" t="n">
        <v>229</v>
      </c>
      <c r="C7" s="6" t="n">
        <v>216</v>
      </c>
      <c r="D7" s="6" t="n">
        <v>95</v>
      </c>
    </row>
    <row r="8" spans="1:4">
      <c r="A8" s="4" t="s">
        <v>174</v>
      </c>
      <c r="B8" s="6" t="n">
        <v>0</v>
      </c>
      <c r="C8" s="6" t="n">
        <v>0</v>
      </c>
      <c r="D8" s="6" t="n">
        <v>764</v>
      </c>
    </row>
    <row r="9" spans="1:4">
      <c r="A9" s="4" t="s">
        <v>123</v>
      </c>
      <c r="B9" s="6" t="n">
        <v>2373</v>
      </c>
      <c r="C9" s="6" t="n">
        <v>0</v>
      </c>
      <c r="D9" s="6" t="n">
        <v>274</v>
      </c>
    </row>
    <row r="10" spans="1:4">
      <c r="A10" s="4" t="s">
        <v>118</v>
      </c>
      <c r="B10" s="6" t="n">
        <v>-144192</v>
      </c>
      <c r="C10" s="6" t="n">
        <v>-1724</v>
      </c>
      <c r="D10" s="6" t="n">
        <v>0</v>
      </c>
    </row>
    <row r="11" spans="1:4">
      <c r="A11" s="4" t="s">
        <v>175</v>
      </c>
      <c r="B11" s="6" t="n">
        <v>7011</v>
      </c>
      <c r="C11" s="6" t="n">
        <v>5336</v>
      </c>
      <c r="D11" s="6" t="n">
        <v>4378</v>
      </c>
    </row>
    <row r="12" spans="1:4">
      <c r="A12" s="4" t="s">
        <v>176</v>
      </c>
      <c r="B12" s="6" t="n">
        <v>2545</v>
      </c>
      <c r="C12" s="6" t="n">
        <v>0</v>
      </c>
      <c r="D12" s="6" t="n">
        <v>0</v>
      </c>
    </row>
    <row r="13" spans="1:4">
      <c r="A13" s="4" t="s">
        <v>177</v>
      </c>
      <c r="B13" s="6" t="n">
        <v>1885</v>
      </c>
      <c r="C13" s="6" t="n">
        <v>1862</v>
      </c>
      <c r="D13" s="6" t="n">
        <v>1950</v>
      </c>
    </row>
    <row r="14" spans="1:4">
      <c r="A14" s="4" t="s">
        <v>114</v>
      </c>
      <c r="B14" s="6" t="n">
        <v>0</v>
      </c>
      <c r="C14" s="6" t="n">
        <v>0</v>
      </c>
      <c r="D14" s="6" t="n">
        <v>43993</v>
      </c>
    </row>
    <row r="15" spans="1:4">
      <c r="A15" s="4" t="s">
        <v>178</v>
      </c>
      <c r="B15" s="6" t="n">
        <v>0</v>
      </c>
      <c r="C15" s="6" t="n">
        <v>0</v>
      </c>
      <c r="D15" s="6" t="n">
        <v>-40784</v>
      </c>
    </row>
    <row r="16" spans="1:4">
      <c r="A16" s="4" t="s">
        <v>179</v>
      </c>
      <c r="B16" s="6" t="n">
        <v>-396</v>
      </c>
      <c r="C16" s="6" t="n">
        <v>-2568</v>
      </c>
      <c r="D16" s="6" t="n">
        <v>-5760</v>
      </c>
    </row>
    <row r="17" spans="1:4">
      <c r="A17" s="4" t="s">
        <v>153</v>
      </c>
      <c r="B17" s="6" t="n">
        <v>6385</v>
      </c>
      <c r="C17" s="6" t="n">
        <v>5573</v>
      </c>
      <c r="D17" s="6" t="n">
        <v>6201</v>
      </c>
    </row>
    <row r="18" spans="1:4">
      <c r="A18" s="4" t="s">
        <v>180</v>
      </c>
      <c r="B18" s="6" t="n">
        <v>21018</v>
      </c>
      <c r="C18" s="6" t="n">
        <v>1591</v>
      </c>
      <c r="D18" s="6" t="n">
        <v>7702</v>
      </c>
    </row>
    <row r="19" spans="1:4">
      <c r="A19" s="3" t="s">
        <v>181</v>
      </c>
    </row>
    <row r="20" spans="1:4">
      <c r="A20" s="4" t="s">
        <v>182</v>
      </c>
      <c r="B20" s="6" t="n">
        <v>-6674</v>
      </c>
      <c r="C20" s="6" t="n">
        <v>28657</v>
      </c>
      <c r="D20" s="6" t="n">
        <v>-26333</v>
      </c>
    </row>
    <row r="21" spans="1:4">
      <c r="A21" s="4" t="s">
        <v>183</v>
      </c>
      <c r="B21" s="6" t="n">
        <v>-5082</v>
      </c>
      <c r="C21" s="6" t="n">
        <v>-5686</v>
      </c>
      <c r="D21" s="6" t="n">
        <v>1540</v>
      </c>
    </row>
    <row r="22" spans="1:4">
      <c r="A22" s="4" t="s">
        <v>86</v>
      </c>
      <c r="B22" s="6" t="n">
        <v>5866</v>
      </c>
      <c r="C22" s="6" t="n">
        <v>-7997</v>
      </c>
      <c r="D22" s="6" t="n">
        <v>17006</v>
      </c>
    </row>
    <row r="23" spans="1:4">
      <c r="A23" s="4" t="s">
        <v>184</v>
      </c>
      <c r="B23" s="6" t="n">
        <v>193289</v>
      </c>
      <c r="C23" s="6" t="n">
        <v>217580</v>
      </c>
      <c r="D23" s="6" t="n">
        <v>201993</v>
      </c>
    </row>
    <row r="24" spans="1:4">
      <c r="A24" s="3" t="s">
        <v>185</v>
      </c>
    </row>
    <row r="25" spans="1:4">
      <c r="A25" s="4" t="s">
        <v>186</v>
      </c>
      <c r="B25" s="6" t="n">
        <v>0</v>
      </c>
      <c r="C25" s="6" t="n">
        <v>-259883</v>
      </c>
      <c r="D25" s="6" t="n">
        <v>-93795</v>
      </c>
    </row>
    <row r="26" spans="1:4">
      <c r="A26" s="4" t="s">
        <v>187</v>
      </c>
      <c r="B26" s="6" t="n">
        <v>0</v>
      </c>
      <c r="C26" s="6" t="n">
        <v>0</v>
      </c>
      <c r="D26" s="6" t="n">
        <v>-764</v>
      </c>
    </row>
    <row r="27" spans="1:4">
      <c r="A27" s="4" t="s">
        <v>188</v>
      </c>
      <c r="B27" s="6" t="n">
        <v>133529</v>
      </c>
      <c r="C27" s="6" t="n">
        <v>32466</v>
      </c>
      <c r="D27" s="6" t="n">
        <v>10042</v>
      </c>
    </row>
    <row r="28" spans="1:4">
      <c r="A28" s="4" t="s">
        <v>189</v>
      </c>
      <c r="B28" s="6" t="n">
        <v>-65730</v>
      </c>
      <c r="C28" s="6" t="n">
        <v>-342588</v>
      </c>
      <c r="D28" s="6" t="n">
        <v>-181941</v>
      </c>
    </row>
    <row r="29" spans="1:4">
      <c r="A29" s="3" t="s">
        <v>190</v>
      </c>
    </row>
    <row r="30" spans="1:4">
      <c r="A30" s="4" t="s">
        <v>191</v>
      </c>
      <c r="B30" s="6" t="n">
        <v>-14195</v>
      </c>
      <c r="C30" s="6" t="n">
        <v>-13612</v>
      </c>
      <c r="D30" s="6" t="n">
        <v>-12417</v>
      </c>
    </row>
    <row r="31" spans="1:4">
      <c r="A31" s="4" t="s">
        <v>192</v>
      </c>
      <c r="B31" s="6" t="n">
        <v>-42828</v>
      </c>
      <c r="C31" s="6" t="n">
        <v>-32182</v>
      </c>
      <c r="D31" s="6" t="n">
        <v>0</v>
      </c>
    </row>
    <row r="32" spans="1:4">
      <c r="A32" s="4" t="s">
        <v>193</v>
      </c>
      <c r="B32" s="6" t="n">
        <v>0</v>
      </c>
      <c r="C32" s="6" t="n">
        <v>92679</v>
      </c>
      <c r="D32" s="6" t="n">
        <v>0</v>
      </c>
    </row>
    <row r="33" spans="1:4">
      <c r="A33" s="4" t="s">
        <v>194</v>
      </c>
      <c r="B33" s="6" t="n">
        <v>0</v>
      </c>
      <c r="C33" s="6" t="n">
        <v>0</v>
      </c>
      <c r="D33" s="6" t="n">
        <v>-170368</v>
      </c>
    </row>
    <row r="34" spans="1:4">
      <c r="A34" s="4" t="s">
        <v>195</v>
      </c>
      <c r="B34" s="6" t="n">
        <v>350000</v>
      </c>
      <c r="C34" s="6" t="n">
        <v>50000</v>
      </c>
      <c r="D34" s="6" t="n">
        <v>200000</v>
      </c>
    </row>
    <row r="35" spans="1:4">
      <c r="A35" s="4" t="s">
        <v>196</v>
      </c>
      <c r="B35" s="6" t="n">
        <v>-300000</v>
      </c>
      <c r="C35" s="6" t="n">
        <v>0</v>
      </c>
      <c r="D35" s="6" t="n">
        <v>0</v>
      </c>
    </row>
    <row r="36" spans="1:4">
      <c r="A36" s="4" t="s">
        <v>197</v>
      </c>
      <c r="B36" s="6" t="n">
        <v>150000</v>
      </c>
      <c r="C36" s="6" t="n">
        <v>85000</v>
      </c>
      <c r="D36" s="6" t="n">
        <v>0</v>
      </c>
    </row>
    <row r="37" spans="1:4">
      <c r="A37" s="4" t="s">
        <v>198</v>
      </c>
      <c r="B37" s="6" t="n">
        <v>-75000</v>
      </c>
      <c r="C37" s="6" t="n">
        <v>-85000</v>
      </c>
      <c r="D37" s="6" t="n">
        <v>0</v>
      </c>
    </row>
    <row r="38" spans="1:4">
      <c r="A38" s="4" t="s">
        <v>199</v>
      </c>
      <c r="B38" s="6" t="n">
        <v>-4805</v>
      </c>
      <c r="C38" s="6" t="n">
        <v>-412</v>
      </c>
      <c r="D38" s="6" t="n">
        <v>-1579</v>
      </c>
    </row>
    <row r="39" spans="1:4">
      <c r="A39" s="4" t="s">
        <v>200</v>
      </c>
      <c r="B39" s="6" t="n">
        <v>-485</v>
      </c>
      <c r="C39" s="6" t="n">
        <v>-931</v>
      </c>
      <c r="D39" s="6" t="n">
        <v>-537</v>
      </c>
    </row>
    <row r="40" spans="1:4">
      <c r="A40" s="4" t="s">
        <v>201</v>
      </c>
      <c r="B40" s="6" t="n">
        <v>-102052</v>
      </c>
      <c r="C40" s="6" t="n">
        <v>-102709</v>
      </c>
      <c r="D40" s="6" t="n">
        <v>-100542</v>
      </c>
    </row>
    <row r="41" spans="1:4">
      <c r="A41" s="4" t="s">
        <v>202</v>
      </c>
      <c r="B41" s="6" t="n">
        <v>-39365</v>
      </c>
      <c r="C41" s="6" t="n">
        <v>-7167</v>
      </c>
      <c r="D41" s="6" t="n">
        <v>-85443</v>
      </c>
    </row>
    <row r="42" spans="1:4">
      <c r="A42" s="4" t="s">
        <v>203</v>
      </c>
      <c r="B42" s="6" t="n">
        <v>88194</v>
      </c>
      <c r="C42" s="6" t="n">
        <v>-132175</v>
      </c>
      <c r="D42" s="6" t="n">
        <v>-65391</v>
      </c>
    </row>
    <row r="43" spans="1:4">
      <c r="A43" s="4" t="s">
        <v>204</v>
      </c>
      <c r="B43" s="6" t="n">
        <v>91598</v>
      </c>
      <c r="C43" s="6" t="n">
        <v>223773</v>
      </c>
      <c r="D43" s="6" t="n">
        <v>289164</v>
      </c>
    </row>
    <row r="44" spans="1:4">
      <c r="A44" s="4" t="s">
        <v>205</v>
      </c>
      <c r="B44" s="6" t="n">
        <v>179792</v>
      </c>
      <c r="C44" s="6" t="n">
        <v>91598</v>
      </c>
      <c r="D44" s="6" t="n">
        <v>223773</v>
      </c>
    </row>
    <row r="45" spans="1:4">
      <c r="A45" s="3" t="s">
        <v>206</v>
      </c>
    </row>
    <row r="46" spans="1:4">
      <c r="A46" s="4" t="s">
        <v>207</v>
      </c>
      <c r="B46" s="6" t="n">
        <v>43742</v>
      </c>
      <c r="C46" s="6" t="n">
        <v>38548</v>
      </c>
      <c r="D46" s="6" t="n">
        <v>36288</v>
      </c>
    </row>
    <row r="47" spans="1:4">
      <c r="A47" s="4" t="s">
        <v>208</v>
      </c>
      <c r="B47" s="6" t="n">
        <v>1470</v>
      </c>
      <c r="C47" s="6" t="n">
        <v>2208</v>
      </c>
      <c r="D47" s="6" t="n">
        <v>3251</v>
      </c>
    </row>
    <row r="48" spans="1:4">
      <c r="A48" s="4" t="s">
        <v>209</v>
      </c>
      <c r="B48" s="6" t="n">
        <v>1944</v>
      </c>
      <c r="C48" s="6" t="n">
        <v>0</v>
      </c>
      <c r="D48" s="6" t="n">
        <v>0</v>
      </c>
    </row>
    <row r="49" spans="1:4">
      <c r="A49" s="4" t="s">
        <v>210</v>
      </c>
      <c r="B49" s="6" t="n">
        <v>15286</v>
      </c>
      <c r="C49" s="6" t="n">
        <v>0</v>
      </c>
      <c r="D49" s="6" t="n">
        <v>0</v>
      </c>
    </row>
    <row r="50" spans="1:4">
      <c r="A50" s="3" t="s">
        <v>211</v>
      </c>
    </row>
    <row r="51" spans="1:4">
      <c r="A51" s="4" t="s">
        <v>212</v>
      </c>
      <c r="B51" s="6" t="n">
        <v>0</v>
      </c>
      <c r="C51" s="6" t="n">
        <v>2943</v>
      </c>
      <c r="D51" s="6" t="n">
        <v>0</v>
      </c>
    </row>
    <row r="52" spans="1:4">
      <c r="A52" s="4" t="s">
        <v>213</v>
      </c>
      <c r="B52" s="6" t="n">
        <v>0</v>
      </c>
      <c r="C52" s="6" t="n">
        <v>7784</v>
      </c>
      <c r="D52" s="6" t="n">
        <v>0</v>
      </c>
    </row>
    <row r="53" spans="1:4">
      <c r="A53" s="4" t="s">
        <v>214</v>
      </c>
      <c r="B53" s="6" t="n">
        <v>44</v>
      </c>
      <c r="C53" s="6" t="n">
        <v>0</v>
      </c>
      <c r="D53" s="6" t="n">
        <v>0</v>
      </c>
    </row>
    <row r="54" spans="1:4">
      <c r="A54" s="3" t="s">
        <v>215</v>
      </c>
    </row>
    <row r="55" spans="1:4">
      <c r="A55" s="4" t="s">
        <v>216</v>
      </c>
      <c r="B55" s="6" t="n">
        <v>91598</v>
      </c>
      <c r="C55" s="6" t="n">
        <v>91598</v>
      </c>
      <c r="D55" s="6" t="n">
        <v>289164</v>
      </c>
    </row>
    <row r="56" spans="1:4">
      <c r="A56" s="4" t="s">
        <v>217</v>
      </c>
    </row>
    <row r="57" spans="1:4">
      <c r="A57" s="3" t="s">
        <v>185</v>
      </c>
    </row>
    <row r="58" spans="1:4">
      <c r="A58" s="4" t="s">
        <v>218</v>
      </c>
      <c r="B58" s="6" t="n">
        <v>-102660</v>
      </c>
      <c r="C58" s="6" t="n">
        <v>-109447</v>
      </c>
      <c r="D58" s="6" t="n">
        <v>-97424</v>
      </c>
    </row>
    <row r="59" spans="1:4">
      <c r="A59" s="4" t="s">
        <v>219</v>
      </c>
    </row>
    <row r="60" spans="1:4">
      <c r="A60" s="3" t="s">
        <v>185</v>
      </c>
    </row>
    <row r="61" spans="1:4">
      <c r="A61" s="4" t="s">
        <v>218</v>
      </c>
      <c r="B61" s="7" t="n">
        <v>-96599</v>
      </c>
      <c r="C61" s="7" t="n">
        <v>-5724</v>
      </c>
      <c r="D6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5"/>
    <col customWidth="1" max="2" min="2" width="80"/>
    <col customWidth="1" max="3" min="3" width="57"/>
    <col customWidth="1" max="4" min="4" width="21"/>
    <col customWidth="1" max="5" min="5" width="57"/>
    <col customWidth="1" max="6" min="6" width="21"/>
    <col customWidth="1" max="7" min="7" width="21"/>
  </cols>
  <sheetData>
    <row r="1" spans="1:7">
      <c r="A1" s="1" t="s">
        <v>842</v>
      </c>
      <c r="C1" s="2" t="s">
        <v>401</v>
      </c>
      <c r="E1" s="2" t="s">
        <v>1</v>
      </c>
    </row>
    <row r="2" spans="1:7">
      <c r="C2" s="2" t="s">
        <v>843</v>
      </c>
      <c r="D2" s="2" t="s">
        <v>844</v>
      </c>
      <c r="E2" s="2" t="s">
        <v>843</v>
      </c>
      <c r="F2" s="2" t="s">
        <v>672</v>
      </c>
      <c r="G2" s="2" t="s">
        <v>463</v>
      </c>
    </row>
    <row r="3" spans="1:7">
      <c r="A3" s="3" t="s">
        <v>371</v>
      </c>
    </row>
    <row r="4" spans="1:7">
      <c r="A4" s="4" t="s">
        <v>845</v>
      </c>
      <c r="C4" s="7" t="n">
        <v>246800000</v>
      </c>
      <c r="E4" s="7" t="n">
        <v>142500000</v>
      </c>
      <c r="F4" s="7" t="n">
        <v>85000000</v>
      </c>
      <c r="G4" s="7" t="n">
        <v>10000000</v>
      </c>
    </row>
    <row r="5" spans="1:7">
      <c r="A5" s="4" t="s">
        <v>846</v>
      </c>
      <c r="F5" s="6" t="n">
        <v>0</v>
      </c>
    </row>
    <row r="6" spans="1:7">
      <c r="A6" s="4" t="s">
        <v>847</v>
      </c>
      <c r="B6" s="4" t="s">
        <v>69</v>
      </c>
      <c r="C6" s="7" t="n">
        <v>57268000</v>
      </c>
      <c r="E6" s="7" t="n">
        <v>57268000</v>
      </c>
      <c r="F6" s="7" t="n">
        <v>47735000</v>
      </c>
      <c r="G6" s="7" t="n">
        <v>40204000</v>
      </c>
    </row>
    <row r="7" spans="1:7">
      <c r="A7" s="4" t="s">
        <v>848</v>
      </c>
      <c r="C7" s="6" t="n">
        <v>7</v>
      </c>
      <c r="E7" s="6" t="n">
        <v>7</v>
      </c>
    </row>
    <row r="8" spans="1:7">
      <c r="A8" s="4" t="s">
        <v>219</v>
      </c>
    </row>
    <row r="9" spans="1:7">
      <c r="A9" s="3" t="s">
        <v>371</v>
      </c>
    </row>
    <row r="10" spans="1:7">
      <c r="A10" s="4" t="s">
        <v>845</v>
      </c>
      <c r="C10" s="7" t="n">
        <v>238500000</v>
      </c>
    </row>
    <row r="11" spans="1:7">
      <c r="A11" s="4" t="s">
        <v>422</v>
      </c>
    </row>
    <row r="12" spans="1:7">
      <c r="A12" s="3" t="s">
        <v>371</v>
      </c>
    </row>
    <row r="13" spans="1:7">
      <c r="A13" s="4" t="s">
        <v>845</v>
      </c>
      <c r="D13" s="7" t="n">
        <v>8300000</v>
      </c>
    </row>
    <row r="14" spans="1:7">
      <c r="A14" s="4" t="s">
        <v>849</v>
      </c>
    </row>
    <row r="15" spans="1:7">
      <c r="A15" s="3" t="s">
        <v>371</v>
      </c>
    </row>
    <row r="16" spans="1:7">
      <c r="A16" s="4" t="s">
        <v>850</v>
      </c>
      <c r="C16" s="6" t="n">
        <v>0</v>
      </c>
      <c r="E16" s="6" t="n">
        <v>0</v>
      </c>
    </row>
    <row r="17" spans="1:7">
      <c r="A17" s="4" t="s">
        <v>851</v>
      </c>
    </row>
    <row r="18" spans="1:7">
      <c r="A18" s="3" t="s">
        <v>371</v>
      </c>
    </row>
    <row r="19" spans="1:7">
      <c r="A19" s="4" t="s">
        <v>850</v>
      </c>
      <c r="C19" s="6" t="n">
        <v>1</v>
      </c>
      <c r="E19" s="6" t="n">
        <v>1</v>
      </c>
    </row>
    <row r="20" spans="1:7">
      <c r="A20" s="4" t="s">
        <v>852</v>
      </c>
      <c r="E20" s="4" t="s">
        <v>853</v>
      </c>
    </row>
    <row r="21" spans="1:7">
      <c r="A21" s="4" t="s">
        <v>854</v>
      </c>
    </row>
    <row r="22" spans="1:7">
      <c r="A22" s="3" t="s">
        <v>371</v>
      </c>
    </row>
    <row r="23" spans="1:7">
      <c r="A23" s="4" t="s">
        <v>855</v>
      </c>
      <c r="C23" s="6" t="n">
        <v>2</v>
      </c>
      <c r="E23" s="6" t="n">
        <v>2</v>
      </c>
    </row>
    <row r="24" spans="1:7">
      <c r="A24" s="4" t="s">
        <v>856</v>
      </c>
      <c r="E24" s="4" t="s">
        <v>857</v>
      </c>
    </row>
    <row r="25" spans="1:7">
      <c r="A25" s="4" t="s">
        <v>858</v>
      </c>
    </row>
    <row r="26" spans="1:7">
      <c r="A26" s="3" t="s">
        <v>371</v>
      </c>
    </row>
    <row r="27" spans="1:7">
      <c r="A27" s="4" t="s">
        <v>850</v>
      </c>
      <c r="C27" s="6" t="n">
        <v>0</v>
      </c>
      <c r="E27" s="6" t="n">
        <v>0</v>
      </c>
    </row>
    <row r="28" spans="1:7">
      <c r="A28" s="4" t="s">
        <v>780</v>
      </c>
    </row>
    <row r="29" spans="1:7">
      <c r="A29" s="3" t="s">
        <v>371</v>
      </c>
    </row>
    <row r="30" spans="1:7">
      <c r="A30" s="4" t="s">
        <v>850</v>
      </c>
      <c r="C30" s="6" t="n">
        <v>0</v>
      </c>
      <c r="E30" s="6" t="n">
        <v>0</v>
      </c>
    </row>
    <row r="31" spans="1:7">
      <c r="A31" s="4" t="s">
        <v>859</v>
      </c>
    </row>
    <row r="32" spans="1:7">
      <c r="A32" s="3" t="s">
        <v>371</v>
      </c>
    </row>
    <row r="33" spans="1:7">
      <c r="A33" s="4" t="s">
        <v>855</v>
      </c>
      <c r="C33" s="6" t="n">
        <v>3</v>
      </c>
      <c r="E33" s="6" t="n">
        <v>3</v>
      </c>
    </row>
    <row r="34" spans="1:7">
      <c r="A34" s="4" t="s">
        <v>850</v>
      </c>
      <c r="C34" s="6" t="n">
        <v>3</v>
      </c>
      <c r="E34" s="6" t="n">
        <v>3</v>
      </c>
    </row>
    <row r="35" spans="1:7">
      <c r="A35" s="4" t="s">
        <v>852</v>
      </c>
      <c r="E35" s="4" t="s">
        <v>860</v>
      </c>
    </row>
    <row r="36" spans="1:7">
      <c r="A36" s="4" t="s">
        <v>861</v>
      </c>
      <c r="C36" s="4" t="s">
        <v>559</v>
      </c>
      <c r="E36" s="4" t="s">
        <v>559</v>
      </c>
    </row>
    <row r="37" spans="1:7">
      <c r="A37" s="4" t="s">
        <v>862</v>
      </c>
    </row>
    <row r="38" spans="1:7">
      <c r="A38" s="3" t="s">
        <v>371</v>
      </c>
    </row>
    <row r="39" spans="1:7">
      <c r="A39" s="4" t="s">
        <v>850</v>
      </c>
      <c r="C39" s="6" t="n">
        <v>2</v>
      </c>
      <c r="E39" s="6" t="n">
        <v>2</v>
      </c>
    </row>
    <row r="40" spans="1:7">
      <c r="A40" s="4" t="s">
        <v>852</v>
      </c>
      <c r="E40" s="4" t="s">
        <v>414</v>
      </c>
    </row>
    <row r="41" spans="1:7">
      <c r="A41" s="4" t="s">
        <v>863</v>
      </c>
      <c r="C41" s="6" t="n">
        <v>5500</v>
      </c>
      <c r="E41" s="6" t="n">
        <v>5500</v>
      </c>
    </row>
    <row r="42" spans="1:7">
      <c r="A42" s="4" t="s">
        <v>864</v>
      </c>
      <c r="E42" s="4" t="s">
        <v>416</v>
      </c>
    </row>
    <row r="43" spans="1:7">
      <c r="A43" s="4" t="s">
        <v>865</v>
      </c>
    </row>
    <row r="44" spans="1:7">
      <c r="A44" s="3" t="s">
        <v>371</v>
      </c>
    </row>
    <row r="45" spans="1:7">
      <c r="A45" s="4" t="s">
        <v>850</v>
      </c>
      <c r="C45" s="6" t="n">
        <v>2</v>
      </c>
      <c r="E45" s="6" t="n">
        <v>2</v>
      </c>
    </row>
    <row r="46" spans="1:7">
      <c r="A46" s="4" t="s">
        <v>852</v>
      </c>
      <c r="E46" s="4" t="s">
        <v>866</v>
      </c>
    </row>
    <row r="47" spans="1:7">
      <c r="A47" s="4" t="s">
        <v>867</v>
      </c>
    </row>
    <row r="48" spans="1:7">
      <c r="A48" s="3" t="s">
        <v>371</v>
      </c>
    </row>
    <row r="49" spans="1:7">
      <c r="A49" s="4" t="s">
        <v>850</v>
      </c>
      <c r="C49" s="6" t="n">
        <v>3</v>
      </c>
      <c r="E49" s="6" t="n">
        <v>3</v>
      </c>
    </row>
    <row r="50" spans="1:7">
      <c r="A50" s="4" t="s">
        <v>852</v>
      </c>
      <c r="E50" s="4" t="s">
        <v>414</v>
      </c>
    </row>
    <row r="51" spans="1:7">
      <c r="A51" s="4" t="s">
        <v>868</v>
      </c>
    </row>
    <row r="52" spans="1:7">
      <c r="A52" s="3" t="s">
        <v>371</v>
      </c>
    </row>
    <row r="53" spans="1:7">
      <c r="A53" s="4" t="s">
        <v>850</v>
      </c>
      <c r="C53" s="6" t="n">
        <v>1</v>
      </c>
      <c r="E53" s="6" t="n">
        <v>1</v>
      </c>
    </row>
    <row r="54" spans="1:7">
      <c r="A54" s="4" t="s">
        <v>852</v>
      </c>
      <c r="E54" s="4" t="s">
        <v>869</v>
      </c>
    </row>
    <row r="55" spans="1:7">
      <c r="A55" s="4" t="s">
        <v>870</v>
      </c>
    </row>
    <row r="56" spans="1:7">
      <c r="A56" s="3" t="s">
        <v>371</v>
      </c>
    </row>
    <row r="57" spans="1:7">
      <c r="A57" s="4" t="s">
        <v>871</v>
      </c>
      <c r="E57" s="6" t="n">
        <v>28</v>
      </c>
    </row>
    <row r="58" spans="1:7">
      <c r="A58" s="4" t="s">
        <v>775</v>
      </c>
      <c r="C58" s="6" t="n">
        <v>70</v>
      </c>
      <c r="E58" s="6" t="n">
        <v>70</v>
      </c>
    </row>
    <row r="59" spans="1:7">
      <c r="A59" s="4" t="s">
        <v>872</v>
      </c>
    </row>
    <row r="60" spans="1:7">
      <c r="A60" s="3" t="s">
        <v>371</v>
      </c>
    </row>
    <row r="61" spans="1:7">
      <c r="A61" s="4" t="s">
        <v>873</v>
      </c>
      <c r="C61" s="4" t="s">
        <v>874</v>
      </c>
      <c r="E61" s="4" t="s">
        <v>874</v>
      </c>
    </row>
    <row r="62" spans="1:7">
      <c r="A62" s="4" t="s">
        <v>875</v>
      </c>
    </row>
    <row r="63" spans="1:7">
      <c r="A63" s="3" t="s">
        <v>371</v>
      </c>
    </row>
    <row r="64" spans="1:7">
      <c r="A64" s="4" t="s">
        <v>856</v>
      </c>
      <c r="E64" s="4" t="s">
        <v>876</v>
      </c>
    </row>
    <row r="65" spans="1:7"/>
    <row r="66" spans="1:7">
      <c r="A66" s="4" t="s">
        <v>69</v>
      </c>
      <c r="B66" s="4" t="s">
        <v>97</v>
      </c>
    </row>
  </sheetData>
  <mergeCells count="5">
    <mergeCell ref="A1:B2"/>
    <mergeCell ref="C1:D1"/>
    <mergeCell ref="E1:G1"/>
    <mergeCell ref="A65:F65"/>
    <mergeCell ref="B66:F6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877</v>
      </c>
      <c r="B1" s="2" t="s">
        <v>401</v>
      </c>
      <c r="D1" s="2" t="s">
        <v>1</v>
      </c>
    </row>
    <row r="2" spans="1:6">
      <c r="B2" s="2" t="s">
        <v>878</v>
      </c>
      <c r="C2" s="2" t="s">
        <v>879</v>
      </c>
      <c r="D2" s="2" t="s">
        <v>2</v>
      </c>
      <c r="E2" s="2" t="s">
        <v>804</v>
      </c>
      <c r="F2" s="2" t="s">
        <v>64</v>
      </c>
    </row>
    <row r="3" spans="1:6">
      <c r="A3" s="4" t="s">
        <v>849</v>
      </c>
    </row>
    <row r="4" spans="1:6">
      <c r="A4" s="3" t="s">
        <v>880</v>
      </c>
    </row>
    <row r="5" spans="1:6">
      <c r="A5" s="4" t="s">
        <v>881</v>
      </c>
      <c r="D5" s="4" t="s">
        <v>882</v>
      </c>
    </row>
    <row r="6" spans="1:6">
      <c r="A6" s="4" t="s">
        <v>851</v>
      </c>
    </row>
    <row r="7" spans="1:6">
      <c r="A7" s="3" t="s">
        <v>880</v>
      </c>
    </row>
    <row r="8" spans="1:6">
      <c r="A8" s="4" t="s">
        <v>852</v>
      </c>
      <c r="D8" s="4" t="s">
        <v>853</v>
      </c>
    </row>
    <row r="9" spans="1:6">
      <c r="A9" s="4" t="s">
        <v>883</v>
      </c>
    </row>
    <row r="10" spans="1:6">
      <c r="A10" s="3" t="s">
        <v>880</v>
      </c>
    </row>
    <row r="11" spans="1:6">
      <c r="A11" s="4" t="s">
        <v>884</v>
      </c>
      <c r="D11" s="4" t="s">
        <v>885</v>
      </c>
    </row>
    <row r="12" spans="1:6">
      <c r="A12" s="4" t="s">
        <v>886</v>
      </c>
    </row>
    <row r="13" spans="1:6">
      <c r="A13" s="3" t="s">
        <v>880</v>
      </c>
    </row>
    <row r="14" spans="1:6">
      <c r="A14" s="4" t="s">
        <v>887</v>
      </c>
      <c r="D14" s="4" t="s">
        <v>857</v>
      </c>
    </row>
    <row r="15" spans="1:6">
      <c r="A15" s="4" t="s">
        <v>888</v>
      </c>
      <c r="D15" s="4" t="s">
        <v>857</v>
      </c>
    </row>
    <row r="16" spans="1:6">
      <c r="A16" s="4" t="s">
        <v>858</v>
      </c>
    </row>
    <row r="17" spans="1:6">
      <c r="A17" s="3" t="s">
        <v>880</v>
      </c>
    </row>
    <row r="18" spans="1:6">
      <c r="A18" s="4" t="s">
        <v>889</v>
      </c>
      <c r="D18" s="4" t="s">
        <v>890</v>
      </c>
    </row>
    <row r="19" spans="1:6">
      <c r="A19" s="4" t="s">
        <v>891</v>
      </c>
    </row>
    <row r="20" spans="1:6">
      <c r="A20" s="3" t="s">
        <v>880</v>
      </c>
    </row>
    <row r="21" spans="1:6">
      <c r="A21" s="4" t="s">
        <v>884</v>
      </c>
      <c r="D21" s="4" t="s">
        <v>892</v>
      </c>
    </row>
    <row r="22" spans="1:6">
      <c r="A22" s="4" t="s">
        <v>862</v>
      </c>
    </row>
    <row r="23" spans="1:6">
      <c r="A23" s="3" t="s">
        <v>880</v>
      </c>
    </row>
    <row r="24" spans="1:6">
      <c r="A24" s="4" t="s">
        <v>852</v>
      </c>
      <c r="D24" s="4" t="s">
        <v>414</v>
      </c>
    </row>
    <row r="25" spans="1:6">
      <c r="A25" s="4" t="s">
        <v>778</v>
      </c>
    </row>
    <row r="26" spans="1:6">
      <c r="A26" s="3" t="s">
        <v>880</v>
      </c>
    </row>
    <row r="27" spans="1:6">
      <c r="A27" s="4" t="s">
        <v>881</v>
      </c>
      <c r="D27" s="4" t="s">
        <v>892</v>
      </c>
    </row>
    <row r="28" spans="1:6">
      <c r="A28" s="4" t="s">
        <v>780</v>
      </c>
    </row>
    <row r="29" spans="1:6">
      <c r="A29" s="3" t="s">
        <v>880</v>
      </c>
    </row>
    <row r="30" spans="1:6">
      <c r="A30" s="4" t="s">
        <v>893</v>
      </c>
      <c r="D30" s="7" t="n">
        <v>30000000</v>
      </c>
    </row>
    <row r="31" spans="1:6">
      <c r="A31" s="4" t="s">
        <v>894</v>
      </c>
      <c r="D31" s="7" t="n">
        <v>42000000</v>
      </c>
      <c r="F31" s="7" t="n">
        <v>40000000</v>
      </c>
    </row>
    <row r="32" spans="1:6">
      <c r="A32" s="4" t="s">
        <v>859</v>
      </c>
    </row>
    <row r="33" spans="1:6">
      <c r="A33" s="3" t="s">
        <v>880</v>
      </c>
    </row>
    <row r="34" spans="1:6">
      <c r="A34" s="4" t="s">
        <v>852</v>
      </c>
      <c r="D34" s="4" t="s">
        <v>860</v>
      </c>
    </row>
    <row r="35" spans="1:6">
      <c r="A35" s="4" t="s">
        <v>895</v>
      </c>
    </row>
    <row r="36" spans="1:6">
      <c r="A36" s="3" t="s">
        <v>880</v>
      </c>
    </row>
    <row r="37" spans="1:6">
      <c r="A37" s="4" t="s">
        <v>896</v>
      </c>
      <c r="D37" s="7" t="n">
        <v>824341</v>
      </c>
    </row>
    <row r="38" spans="1:6">
      <c r="A38" s="4" t="s">
        <v>897</v>
      </c>
    </row>
    <row r="39" spans="1:6">
      <c r="A39" s="3" t="s">
        <v>880</v>
      </c>
    </row>
    <row r="40" spans="1:6">
      <c r="A40" s="4" t="s">
        <v>896</v>
      </c>
      <c r="D40" s="6" t="n">
        <v>906000</v>
      </c>
    </row>
    <row r="41" spans="1:6">
      <c r="A41" s="4" t="s">
        <v>898</v>
      </c>
    </row>
    <row r="42" spans="1:6">
      <c r="A42" s="3" t="s">
        <v>880</v>
      </c>
    </row>
    <row r="43" spans="1:6">
      <c r="A43" s="4" t="s">
        <v>896</v>
      </c>
      <c r="D43" s="6" t="n">
        <v>1132812</v>
      </c>
    </row>
    <row r="44" spans="1:6">
      <c r="A44" s="4" t="s">
        <v>899</v>
      </c>
    </row>
    <row r="45" spans="1:6">
      <c r="A45" s="3" t="s">
        <v>880</v>
      </c>
    </row>
    <row r="46" spans="1:6">
      <c r="A46" s="4" t="s">
        <v>896</v>
      </c>
      <c r="D46" s="6" t="n">
        <v>1416015</v>
      </c>
    </row>
    <row r="47" spans="1:6">
      <c r="A47" s="4" t="s">
        <v>900</v>
      </c>
    </row>
    <row r="48" spans="1:6">
      <c r="A48" s="3" t="s">
        <v>880</v>
      </c>
    </row>
    <row r="49" spans="1:6">
      <c r="A49" s="4" t="s">
        <v>896</v>
      </c>
      <c r="D49" s="6" t="n">
        <v>1770019</v>
      </c>
    </row>
    <row r="50" spans="1:6">
      <c r="A50" s="4" t="s">
        <v>901</v>
      </c>
    </row>
    <row r="51" spans="1:6">
      <c r="A51" s="3" t="s">
        <v>880</v>
      </c>
    </row>
    <row r="52" spans="1:6">
      <c r="A52" s="4" t="s">
        <v>896</v>
      </c>
      <c r="D52" s="6" t="n">
        <v>2212524</v>
      </c>
    </row>
    <row r="53" spans="1:6">
      <c r="A53" s="4" t="s">
        <v>902</v>
      </c>
    </row>
    <row r="54" spans="1:6">
      <c r="A54" s="3" t="s">
        <v>880</v>
      </c>
    </row>
    <row r="55" spans="1:6">
      <c r="A55" s="4" t="s">
        <v>896</v>
      </c>
      <c r="D55" s="6" t="n">
        <v>2765655</v>
      </c>
    </row>
    <row r="56" spans="1:6">
      <c r="A56" s="4" t="s">
        <v>903</v>
      </c>
    </row>
    <row r="57" spans="1:6">
      <c r="A57" s="3" t="s">
        <v>880</v>
      </c>
    </row>
    <row r="58" spans="1:6">
      <c r="A58" s="4" t="s">
        <v>896</v>
      </c>
      <c r="D58" s="6" t="n">
        <v>3457069</v>
      </c>
    </row>
    <row r="59" spans="1:6">
      <c r="A59" s="4" t="s">
        <v>904</v>
      </c>
    </row>
    <row r="60" spans="1:6">
      <c r="A60" s="3" t="s">
        <v>880</v>
      </c>
    </row>
    <row r="61" spans="1:6">
      <c r="A61" s="4" t="s">
        <v>896</v>
      </c>
      <c r="D61" s="6" t="n">
        <v>4321336</v>
      </c>
    </row>
    <row r="62" spans="1:6">
      <c r="A62" s="4" t="s">
        <v>905</v>
      </c>
    </row>
    <row r="63" spans="1:6">
      <c r="A63" s="3" t="s">
        <v>880</v>
      </c>
    </row>
    <row r="64" spans="1:6">
      <c r="A64" s="4" t="s">
        <v>896</v>
      </c>
      <c r="D64" s="7" t="n">
        <v>132000</v>
      </c>
    </row>
    <row r="65" spans="1:6">
      <c r="A65" s="4" t="s">
        <v>906</v>
      </c>
      <c r="D65" s="4" t="s">
        <v>907</v>
      </c>
    </row>
    <row r="66" spans="1:6">
      <c r="A66" s="4" t="s">
        <v>908</v>
      </c>
    </row>
    <row r="67" spans="1:6">
      <c r="A67" s="3" t="s">
        <v>880</v>
      </c>
    </row>
    <row r="68" spans="1:6">
      <c r="A68" s="4" t="s">
        <v>896</v>
      </c>
      <c r="D68" s="7" t="n">
        <v>11305</v>
      </c>
    </row>
    <row r="69" spans="1:6">
      <c r="A69" s="4" t="s">
        <v>909</v>
      </c>
    </row>
    <row r="70" spans="1:6">
      <c r="A70" s="3" t="s">
        <v>880</v>
      </c>
    </row>
    <row r="71" spans="1:6">
      <c r="A71" s="4" t="s">
        <v>896</v>
      </c>
      <c r="D71" s="6" t="n">
        <v>13000</v>
      </c>
    </row>
    <row r="72" spans="1:6">
      <c r="A72" s="4" t="s">
        <v>910</v>
      </c>
    </row>
    <row r="73" spans="1:6">
      <c r="A73" s="3" t="s">
        <v>880</v>
      </c>
    </row>
    <row r="74" spans="1:6">
      <c r="A74" s="4" t="s">
        <v>896</v>
      </c>
      <c r="D74" s="6" t="n">
        <v>13500</v>
      </c>
    </row>
    <row r="75" spans="1:6">
      <c r="A75" s="4" t="s">
        <v>911</v>
      </c>
    </row>
    <row r="76" spans="1:6">
      <c r="A76" s="3" t="s">
        <v>880</v>
      </c>
    </row>
    <row r="77" spans="1:6">
      <c r="A77" s="4" t="s">
        <v>896</v>
      </c>
      <c r="D77" s="6" t="n">
        <v>750000</v>
      </c>
    </row>
    <row r="78" spans="1:6">
      <c r="A78" s="4" t="s">
        <v>912</v>
      </c>
    </row>
    <row r="79" spans="1:6">
      <c r="A79" s="3" t="s">
        <v>880</v>
      </c>
    </row>
    <row r="80" spans="1:6">
      <c r="A80" s="4" t="s">
        <v>896</v>
      </c>
      <c r="D80" s="6" t="n">
        <v>1000000</v>
      </c>
    </row>
    <row r="81" spans="1:6">
      <c r="A81" s="4" t="s">
        <v>913</v>
      </c>
    </row>
    <row r="82" spans="1:6">
      <c r="A82" s="3" t="s">
        <v>880</v>
      </c>
    </row>
    <row r="83" spans="1:6">
      <c r="A83" s="4" t="s">
        <v>896</v>
      </c>
      <c r="D83" s="6" t="n">
        <v>55000</v>
      </c>
    </row>
    <row r="84" spans="1:6">
      <c r="A84" s="4" t="s">
        <v>914</v>
      </c>
    </row>
    <row r="85" spans="1:6">
      <c r="A85" s="3" t="s">
        <v>880</v>
      </c>
    </row>
    <row r="86" spans="1:6">
      <c r="A86" s="4" t="s">
        <v>896</v>
      </c>
      <c r="D86" s="6" t="n">
        <v>1500000</v>
      </c>
    </row>
    <row r="87" spans="1:6">
      <c r="A87" s="4" t="s">
        <v>915</v>
      </c>
    </row>
    <row r="88" spans="1:6">
      <c r="A88" s="3" t="s">
        <v>880</v>
      </c>
    </row>
    <row r="89" spans="1:6">
      <c r="A89" s="4" t="s">
        <v>896</v>
      </c>
      <c r="D89" s="6" t="n">
        <v>60000</v>
      </c>
    </row>
    <row r="90" spans="1:6">
      <c r="A90" s="4" t="s">
        <v>916</v>
      </c>
    </row>
    <row r="91" spans="1:6">
      <c r="A91" s="3" t="s">
        <v>880</v>
      </c>
    </row>
    <row r="92" spans="1:6">
      <c r="A92" s="4" t="s">
        <v>896</v>
      </c>
      <c r="D92" s="6" t="n">
        <v>1750000</v>
      </c>
    </row>
    <row r="93" spans="1:6">
      <c r="A93" s="4" t="s">
        <v>917</v>
      </c>
    </row>
    <row r="94" spans="1:6">
      <c r="A94" s="3" t="s">
        <v>880</v>
      </c>
    </row>
    <row r="95" spans="1:6">
      <c r="A95" s="4" t="s">
        <v>896</v>
      </c>
      <c r="D95" s="7" t="n">
        <v>0</v>
      </c>
    </row>
    <row r="96" spans="1:6">
      <c r="A96" s="4" t="s">
        <v>918</v>
      </c>
    </row>
    <row r="97" spans="1:6">
      <c r="A97" s="3" t="s">
        <v>880</v>
      </c>
    </row>
    <row r="98" spans="1:6">
      <c r="A98" s="4" t="s">
        <v>884</v>
      </c>
      <c r="D98" s="4" t="s">
        <v>556</v>
      </c>
    </row>
    <row r="99" spans="1:6">
      <c r="A99" s="4" t="s">
        <v>919</v>
      </c>
    </row>
    <row r="100" spans="1:6">
      <c r="A100" s="3" t="s">
        <v>880</v>
      </c>
    </row>
    <row r="101" spans="1:6">
      <c r="A101" s="4" t="s">
        <v>884</v>
      </c>
      <c r="D101" s="4" t="s">
        <v>920</v>
      </c>
    </row>
    <row r="102" spans="1:6">
      <c r="A102" s="4" t="s">
        <v>921</v>
      </c>
    </row>
    <row r="103" spans="1:6">
      <c r="A103" s="3" t="s">
        <v>880</v>
      </c>
    </row>
    <row r="104" spans="1:6">
      <c r="A104" s="4" t="s">
        <v>884</v>
      </c>
      <c r="D104" s="4" t="s">
        <v>691</v>
      </c>
    </row>
    <row r="105" spans="1:6">
      <c r="A105" s="4" t="s">
        <v>922</v>
      </c>
    </row>
    <row r="106" spans="1:6">
      <c r="A106" s="3" t="s">
        <v>880</v>
      </c>
    </row>
    <row r="107" spans="1:6">
      <c r="A107" s="4" t="s">
        <v>884</v>
      </c>
      <c r="D107" s="4" t="s">
        <v>923</v>
      </c>
    </row>
    <row r="108" spans="1:6">
      <c r="A108" s="4" t="s">
        <v>924</v>
      </c>
    </row>
    <row r="109" spans="1:6">
      <c r="A109" s="3" t="s">
        <v>880</v>
      </c>
    </row>
    <row r="110" spans="1:6">
      <c r="A110" s="4" t="s">
        <v>884</v>
      </c>
      <c r="D110" s="4" t="s">
        <v>925</v>
      </c>
    </row>
    <row r="111" spans="1:6">
      <c r="A111" s="4" t="s">
        <v>926</v>
      </c>
    </row>
    <row r="112" spans="1:6">
      <c r="A112" s="3" t="s">
        <v>880</v>
      </c>
    </row>
    <row r="113" spans="1:6">
      <c r="A113" s="4" t="s">
        <v>884</v>
      </c>
      <c r="D113" s="4" t="s">
        <v>927</v>
      </c>
    </row>
    <row r="114" spans="1:6">
      <c r="A114" s="4" t="s">
        <v>928</v>
      </c>
    </row>
    <row r="115" spans="1:6">
      <c r="A115" s="3" t="s">
        <v>880</v>
      </c>
    </row>
    <row r="116" spans="1:6">
      <c r="A116" s="4" t="s">
        <v>884</v>
      </c>
      <c r="D116" s="4" t="s">
        <v>929</v>
      </c>
    </row>
    <row r="117" spans="1:6">
      <c r="A117" s="4" t="s">
        <v>930</v>
      </c>
    </row>
    <row r="118" spans="1:6">
      <c r="A118" s="3" t="s">
        <v>880</v>
      </c>
    </row>
    <row r="119" spans="1:6">
      <c r="A119" s="4" t="s">
        <v>896</v>
      </c>
      <c r="D119" s="7" t="n">
        <v>50000</v>
      </c>
    </row>
    <row r="120" spans="1:6">
      <c r="A120" s="4" t="s">
        <v>931</v>
      </c>
    </row>
    <row r="121" spans="1:6">
      <c r="A121" s="3" t="s">
        <v>880</v>
      </c>
    </row>
    <row r="122" spans="1:6">
      <c r="A122" s="4" t="s">
        <v>896</v>
      </c>
      <c r="D122" s="6" t="n">
        <v>115542</v>
      </c>
    </row>
    <row r="123" spans="1:6">
      <c r="A123" s="4" t="s">
        <v>932</v>
      </c>
    </row>
    <row r="124" spans="1:6">
      <c r="A124" s="3" t="s">
        <v>880</v>
      </c>
    </row>
    <row r="125" spans="1:6">
      <c r="A125" s="4" t="s">
        <v>896</v>
      </c>
      <c r="D125" s="6" t="n">
        <v>126649</v>
      </c>
    </row>
    <row r="126" spans="1:6">
      <c r="A126" s="4" t="s">
        <v>933</v>
      </c>
    </row>
    <row r="127" spans="1:6">
      <c r="A127" s="3" t="s">
        <v>880</v>
      </c>
    </row>
    <row r="128" spans="1:6">
      <c r="A128" s="4" t="s">
        <v>896</v>
      </c>
      <c r="D128" s="6" t="n">
        <v>117780</v>
      </c>
    </row>
    <row r="129" spans="1:6">
      <c r="A129" s="4" t="s">
        <v>934</v>
      </c>
    </row>
    <row r="130" spans="1:6">
      <c r="A130" s="3" t="s">
        <v>880</v>
      </c>
    </row>
    <row r="131" spans="1:6">
      <c r="A131" s="4" t="s">
        <v>896</v>
      </c>
      <c r="D131" s="6" t="n">
        <v>123499</v>
      </c>
    </row>
    <row r="132" spans="1:6">
      <c r="A132" s="4" t="s">
        <v>935</v>
      </c>
    </row>
    <row r="133" spans="1:6">
      <c r="A133" s="3" t="s">
        <v>880</v>
      </c>
    </row>
    <row r="134" spans="1:6">
      <c r="A134" s="4" t="s">
        <v>896</v>
      </c>
      <c r="D134" s="6" t="n">
        <v>16875</v>
      </c>
    </row>
    <row r="135" spans="1:6">
      <c r="A135" s="4" t="s">
        <v>936</v>
      </c>
    </row>
    <row r="136" spans="1:6">
      <c r="A136" s="3" t="s">
        <v>880</v>
      </c>
    </row>
    <row r="137" spans="1:6">
      <c r="A137" s="4" t="s">
        <v>896</v>
      </c>
      <c r="D137" s="6" t="n">
        <v>33750</v>
      </c>
    </row>
    <row r="138" spans="1:6">
      <c r="A138" s="4" t="s">
        <v>937</v>
      </c>
    </row>
    <row r="139" spans="1:6">
      <c r="A139" s="3" t="s">
        <v>880</v>
      </c>
    </row>
    <row r="140" spans="1:6">
      <c r="A140" s="4" t="s">
        <v>896</v>
      </c>
      <c r="D140" s="6" t="n">
        <v>34594</v>
      </c>
    </row>
    <row r="141" spans="1:6">
      <c r="A141" s="4" t="s">
        <v>938</v>
      </c>
    </row>
    <row r="142" spans="1:6">
      <c r="A142" s="3" t="s">
        <v>880</v>
      </c>
    </row>
    <row r="143" spans="1:6">
      <c r="A143" s="4" t="s">
        <v>896</v>
      </c>
      <c r="D143" s="6" t="n">
        <v>390000</v>
      </c>
    </row>
    <row r="144" spans="1:6">
      <c r="A144" s="4" t="s">
        <v>939</v>
      </c>
    </row>
    <row r="145" spans="1:6">
      <c r="A145" s="3" t="s">
        <v>880</v>
      </c>
    </row>
    <row r="146" spans="1:6">
      <c r="A146" s="4" t="s">
        <v>896</v>
      </c>
      <c r="D146" s="6" t="n">
        <v>312000</v>
      </c>
    </row>
    <row r="147" spans="1:6">
      <c r="A147" s="4" t="s">
        <v>940</v>
      </c>
    </row>
    <row r="148" spans="1:6">
      <c r="A148" s="3" t="s">
        <v>880</v>
      </c>
    </row>
    <row r="149" spans="1:6">
      <c r="A149" s="4" t="s">
        <v>896</v>
      </c>
      <c r="D149" s="6" t="n">
        <v>234000</v>
      </c>
    </row>
    <row r="150" spans="1:6">
      <c r="A150" s="4" t="s">
        <v>941</v>
      </c>
    </row>
    <row r="151" spans="1:6">
      <c r="A151" s="3" t="s">
        <v>880</v>
      </c>
    </row>
    <row r="152" spans="1:6">
      <c r="A152" s="4" t="s">
        <v>896</v>
      </c>
      <c r="D152" s="6" t="n">
        <v>156000</v>
      </c>
    </row>
    <row r="153" spans="1:6">
      <c r="A153" s="4" t="s">
        <v>942</v>
      </c>
    </row>
    <row r="154" spans="1:6">
      <c r="A154" s="3" t="s">
        <v>880</v>
      </c>
    </row>
    <row r="155" spans="1:6">
      <c r="A155" s="4" t="s">
        <v>896</v>
      </c>
      <c r="D155" s="6" t="n">
        <v>78000</v>
      </c>
    </row>
    <row r="156" spans="1:6">
      <c r="A156" s="4" t="s">
        <v>943</v>
      </c>
    </row>
    <row r="157" spans="1:6">
      <c r="A157" s="3" t="s">
        <v>880</v>
      </c>
    </row>
    <row r="158" spans="1:6">
      <c r="A158" s="4" t="s">
        <v>896</v>
      </c>
      <c r="D158" s="6" t="n">
        <v>0</v>
      </c>
    </row>
    <row r="159" spans="1:6">
      <c r="A159" s="4" t="s">
        <v>944</v>
      </c>
    </row>
    <row r="160" spans="1:6">
      <c r="A160" s="3" t="s">
        <v>880</v>
      </c>
    </row>
    <row r="161" spans="1:6">
      <c r="A161" s="4" t="s">
        <v>896</v>
      </c>
      <c r="D161" s="6" t="n">
        <v>67034</v>
      </c>
    </row>
    <row r="162" spans="1:6">
      <c r="A162" s="4" t="s">
        <v>945</v>
      </c>
      <c r="C162" s="4" t="s">
        <v>414</v>
      </c>
    </row>
    <row r="163" spans="1:6">
      <c r="A163" s="4" t="s">
        <v>946</v>
      </c>
      <c r="C163" s="4" t="s">
        <v>513</v>
      </c>
    </row>
    <row r="164" spans="1:6">
      <c r="A164" s="4" t="s">
        <v>947</v>
      </c>
      <c r="C164" s="4" t="s">
        <v>539</v>
      </c>
    </row>
    <row r="165" spans="1:6">
      <c r="A165" s="4" t="s">
        <v>948</v>
      </c>
    </row>
    <row r="166" spans="1:6">
      <c r="A166" s="3" t="s">
        <v>880</v>
      </c>
    </row>
    <row r="167" spans="1:6">
      <c r="A167" s="4" t="s">
        <v>896</v>
      </c>
      <c r="D167" s="7" t="n">
        <v>1</v>
      </c>
    </row>
    <row r="168" spans="1:6">
      <c r="A168" s="4" t="s">
        <v>884</v>
      </c>
      <c r="D168" s="4" t="s">
        <v>920</v>
      </c>
    </row>
    <row r="169" spans="1:6">
      <c r="A169" s="4" t="s">
        <v>949</v>
      </c>
    </row>
    <row r="170" spans="1:6">
      <c r="A170" s="3" t="s">
        <v>880</v>
      </c>
    </row>
    <row r="171" spans="1:6">
      <c r="A171" s="4" t="s">
        <v>884</v>
      </c>
      <c r="D171" s="4" t="s">
        <v>749</v>
      </c>
    </row>
    <row r="172" spans="1:6">
      <c r="A172" s="4" t="s">
        <v>950</v>
      </c>
    </row>
    <row r="173" spans="1:6">
      <c r="A173" s="3" t="s">
        <v>880</v>
      </c>
    </row>
    <row r="174" spans="1:6">
      <c r="A174" s="4" t="s">
        <v>884</v>
      </c>
      <c r="D174" s="4" t="s">
        <v>925</v>
      </c>
    </row>
    <row r="175" spans="1:6">
      <c r="A175" s="4" t="s">
        <v>951</v>
      </c>
    </row>
    <row r="176" spans="1:6">
      <c r="A176" s="3" t="s">
        <v>880</v>
      </c>
    </row>
    <row r="177" spans="1:6">
      <c r="A177" s="4" t="s">
        <v>884</v>
      </c>
      <c r="D177" s="4" t="s">
        <v>952</v>
      </c>
    </row>
    <row r="178" spans="1:6">
      <c r="A178" s="4" t="s">
        <v>953</v>
      </c>
    </row>
    <row r="179" spans="1:6">
      <c r="A179" s="3" t="s">
        <v>880</v>
      </c>
    </row>
    <row r="180" spans="1:6">
      <c r="A180" s="4" t="s">
        <v>884</v>
      </c>
      <c r="D180" s="4" t="s">
        <v>885</v>
      </c>
    </row>
    <row r="181" spans="1:6">
      <c r="A181" s="4" t="s">
        <v>954</v>
      </c>
    </row>
    <row r="182" spans="1:6">
      <c r="A182" s="3" t="s">
        <v>880</v>
      </c>
    </row>
    <row r="183" spans="1:6">
      <c r="A183" s="4" t="s">
        <v>884</v>
      </c>
      <c r="D183" s="4" t="s">
        <v>955</v>
      </c>
    </row>
    <row r="184" spans="1:6">
      <c r="A184" s="4" t="s">
        <v>956</v>
      </c>
    </row>
    <row r="185" spans="1:6">
      <c r="A185" s="3" t="s">
        <v>880</v>
      </c>
    </row>
    <row r="186" spans="1:6">
      <c r="A186" s="4" t="s">
        <v>896</v>
      </c>
      <c r="D186" s="7" t="n">
        <v>40400</v>
      </c>
    </row>
    <row r="187" spans="1:6">
      <c r="A187" s="4" t="s">
        <v>957</v>
      </c>
    </row>
    <row r="188" spans="1:6">
      <c r="A188" s="3" t="s">
        <v>880</v>
      </c>
    </row>
    <row r="189" spans="1:6">
      <c r="A189" s="4" t="s">
        <v>896</v>
      </c>
      <c r="D189" s="6" t="n">
        <v>46081</v>
      </c>
    </row>
    <row r="190" spans="1:6">
      <c r="A190" s="4" t="s">
        <v>958</v>
      </c>
    </row>
    <row r="191" spans="1:6">
      <c r="A191" s="3" t="s">
        <v>880</v>
      </c>
    </row>
    <row r="192" spans="1:6">
      <c r="A192" s="4" t="s">
        <v>896</v>
      </c>
      <c r="D192" s="6" t="n">
        <v>51763</v>
      </c>
    </row>
    <row r="193" spans="1:6">
      <c r="A193" s="4" t="s">
        <v>959</v>
      </c>
    </row>
    <row r="194" spans="1:6">
      <c r="A194" s="3" t="s">
        <v>880</v>
      </c>
    </row>
    <row r="195" spans="1:6">
      <c r="A195" s="4" t="s">
        <v>896</v>
      </c>
      <c r="D195" s="7" t="n">
        <v>57444</v>
      </c>
    </row>
    <row r="196" spans="1:6">
      <c r="A196" s="4" t="s">
        <v>960</v>
      </c>
    </row>
    <row r="197" spans="1:6">
      <c r="A197" s="3" t="s">
        <v>880</v>
      </c>
    </row>
    <row r="198" spans="1:6">
      <c r="A198" s="4" t="s">
        <v>881</v>
      </c>
      <c r="B198" s="4" t="s">
        <v>925</v>
      </c>
    </row>
    <row r="199" spans="1:6">
      <c r="A199" s="4" t="s">
        <v>945</v>
      </c>
      <c r="B199" s="4" t="s">
        <v>416</v>
      </c>
    </row>
    <row r="200" spans="1:6">
      <c r="A200" s="4" t="s">
        <v>961</v>
      </c>
    </row>
    <row r="201" spans="1:6">
      <c r="A201" s="3" t="s">
        <v>880</v>
      </c>
    </row>
    <row r="202" spans="1:6">
      <c r="A202" s="4" t="s">
        <v>894</v>
      </c>
      <c r="E202" s="7" t="n">
        <v>42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4</v>
      </c>
    </row>
    <row r="2" spans="1:3">
      <c r="A2" s="3" t="s">
        <v>963</v>
      </c>
    </row>
    <row r="3" spans="1:3">
      <c r="A3" s="4" t="s">
        <v>964</v>
      </c>
      <c r="B3" s="7" t="n">
        <v>1090099</v>
      </c>
      <c r="C3" s="7" t="n">
        <v>977966</v>
      </c>
    </row>
    <row r="4" spans="1:3">
      <c r="A4" s="4" t="s">
        <v>965</v>
      </c>
    </row>
    <row r="5" spans="1:3">
      <c r="A5" s="3" t="s">
        <v>963</v>
      </c>
    </row>
    <row r="6" spans="1:3">
      <c r="A6" s="4" t="s">
        <v>966</v>
      </c>
      <c r="B6" s="6" t="n">
        <v>1110353</v>
      </c>
      <c r="C6" s="6" t="n">
        <v>960447</v>
      </c>
    </row>
    <row r="7" spans="1:3">
      <c r="A7" s="4" t="s">
        <v>967</v>
      </c>
    </row>
    <row r="8" spans="1:3">
      <c r="A8" s="3" t="s">
        <v>963</v>
      </c>
    </row>
    <row r="9" spans="1:3">
      <c r="A9" s="4" t="s">
        <v>964</v>
      </c>
      <c r="B9" s="6" t="n">
        <v>1090099</v>
      </c>
      <c r="C9" s="6" t="n">
        <v>977966</v>
      </c>
    </row>
    <row r="10" spans="1:3">
      <c r="A10" s="4" t="s">
        <v>968</v>
      </c>
    </row>
    <row r="11" spans="1:3">
      <c r="A11" s="3" t="s">
        <v>963</v>
      </c>
    </row>
    <row r="12" spans="1:3">
      <c r="A12" s="4" t="s">
        <v>969</v>
      </c>
      <c r="B12" s="6" t="n">
        <v>2545</v>
      </c>
      <c r="C12" s="6" t="n">
        <v>0</v>
      </c>
    </row>
    <row r="13" spans="1:3">
      <c r="A13" s="4" t="s">
        <v>970</v>
      </c>
    </row>
    <row r="14" spans="1:3">
      <c r="A14" s="3" t="s">
        <v>963</v>
      </c>
    </row>
    <row r="15" spans="1:3">
      <c r="A15" s="4" t="s">
        <v>969</v>
      </c>
      <c r="B15" s="7" t="n">
        <v>2545</v>
      </c>
      <c r="C1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64</v>
      </c>
    </row>
    <row r="2" spans="1:3">
      <c r="A2" s="4" t="s">
        <v>972</v>
      </c>
    </row>
    <row r="3" spans="1:3">
      <c r="A3" s="3" t="s">
        <v>973</v>
      </c>
    </row>
    <row r="4" spans="1:3">
      <c r="A4" s="4" t="s">
        <v>974</v>
      </c>
      <c r="B4" s="7" t="n">
        <v>50000000</v>
      </c>
    </row>
    <row r="5" spans="1:3">
      <c r="A5" s="4" t="s">
        <v>975</v>
      </c>
    </row>
    <row r="6" spans="1:3">
      <c r="A6" s="3" t="s">
        <v>973</v>
      </c>
    </row>
    <row r="7" spans="1:3">
      <c r="A7" s="4" t="s">
        <v>974</v>
      </c>
      <c r="B7" s="6" t="n">
        <v>350000000</v>
      </c>
    </row>
    <row r="8" spans="1:3">
      <c r="A8" s="4" t="s">
        <v>976</v>
      </c>
    </row>
    <row r="9" spans="1:3">
      <c r="A9" s="3" t="s">
        <v>973</v>
      </c>
    </row>
    <row r="10" spans="1:3">
      <c r="A10" s="4" t="s">
        <v>977</v>
      </c>
      <c r="B10" s="7" t="n">
        <v>-2545000</v>
      </c>
      <c r="C10" s="7" t="n">
        <v>0</v>
      </c>
    </row>
    <row r="11" spans="1:3">
      <c r="A11" s="4" t="s">
        <v>978</v>
      </c>
    </row>
    <row r="12" spans="1:3">
      <c r="A12" s="3" t="s">
        <v>973</v>
      </c>
    </row>
    <row r="13" spans="1:3">
      <c r="A13" s="4" t="s">
        <v>979</v>
      </c>
      <c r="B13" s="4" t="s">
        <v>623</v>
      </c>
    </row>
    <row r="14" spans="1:3">
      <c r="A14" s="4" t="s">
        <v>980</v>
      </c>
      <c r="B14" s="7" t="n">
        <v>50000</v>
      </c>
    </row>
    <row r="15" spans="1:3">
      <c r="A15" s="4" t="s">
        <v>977</v>
      </c>
      <c r="B15" s="7" t="n">
        <v>-1597000</v>
      </c>
      <c r="C15" s="6" t="n">
        <v>0</v>
      </c>
    </row>
    <row r="16" spans="1:3">
      <c r="A16" s="4" t="s">
        <v>981</v>
      </c>
    </row>
    <row r="17" spans="1:3">
      <c r="A17" s="3" t="s">
        <v>973</v>
      </c>
    </row>
    <row r="18" spans="1:3">
      <c r="A18" s="4" t="s">
        <v>979</v>
      </c>
      <c r="B18" s="4" t="s">
        <v>645</v>
      </c>
    </row>
    <row r="19" spans="1:3">
      <c r="A19" s="4" t="s">
        <v>980</v>
      </c>
      <c r="B19" s="7" t="n">
        <v>175000</v>
      </c>
    </row>
    <row r="20" spans="1:3">
      <c r="A20" s="4" t="s">
        <v>977</v>
      </c>
      <c r="B20" s="7" t="n">
        <v>-948000</v>
      </c>
      <c r="C2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595</v>
      </c>
      <c r="J1" s="2" t="s">
        <v>1</v>
      </c>
    </row>
    <row r="2" spans="1:12">
      <c r="B2" s="2" t="s">
        <v>2</v>
      </c>
      <c r="C2" s="2" t="s">
        <v>596</v>
      </c>
      <c r="D2" s="2" t="s">
        <v>403</v>
      </c>
      <c r="E2" s="2" t="s">
        <v>597</v>
      </c>
      <c r="F2" s="2" t="s">
        <v>64</v>
      </c>
      <c r="G2" s="2" t="s">
        <v>598</v>
      </c>
      <c r="H2" s="2" t="s">
        <v>599</v>
      </c>
      <c r="I2" s="2" t="s">
        <v>600</v>
      </c>
      <c r="J2" s="2" t="s">
        <v>2</v>
      </c>
      <c r="K2" s="2" t="s">
        <v>64</v>
      </c>
      <c r="L2" s="2" t="s">
        <v>109</v>
      </c>
    </row>
    <row r="3" spans="1:12">
      <c r="A3" s="3" t="s">
        <v>260</v>
      </c>
    </row>
    <row r="4" spans="1:12">
      <c r="A4" s="4" t="s">
        <v>111</v>
      </c>
      <c r="B4" s="7" t="n">
        <v>237519</v>
      </c>
      <c r="C4" s="7" t="n">
        <v>240279</v>
      </c>
      <c r="D4" s="7" t="n">
        <v>257918</v>
      </c>
      <c r="E4" s="7" t="n">
        <v>202375</v>
      </c>
      <c r="F4" s="7" t="n">
        <v>223407</v>
      </c>
      <c r="G4" s="7" t="n">
        <v>220818</v>
      </c>
      <c r="H4" s="7" t="n">
        <v>237949</v>
      </c>
      <c r="I4" s="7" t="n">
        <v>181530</v>
      </c>
      <c r="J4" s="7" t="n">
        <v>938091</v>
      </c>
      <c r="K4" s="7" t="n">
        <v>863704</v>
      </c>
      <c r="L4" s="7" t="n">
        <v>870005</v>
      </c>
    </row>
    <row r="5" spans="1:12">
      <c r="A5" s="4" t="s">
        <v>983</v>
      </c>
      <c r="B5" s="6" t="n">
        <v>75214</v>
      </c>
      <c r="C5" s="6" t="n">
        <v>211033</v>
      </c>
      <c r="D5" s="6" t="n">
        <v>211960</v>
      </c>
      <c r="E5" s="6" t="n">
        <v>185885</v>
      </c>
      <c r="F5" s="6" t="n">
        <v>189031</v>
      </c>
      <c r="G5" s="6" t="n">
        <v>176589</v>
      </c>
      <c r="H5" s="6" t="n">
        <v>200012</v>
      </c>
      <c r="I5" s="6" t="n">
        <v>168011</v>
      </c>
      <c r="J5" s="6" t="n">
        <v>684092</v>
      </c>
      <c r="K5" s="6" t="n">
        <v>733643</v>
      </c>
      <c r="L5" s="6" t="n">
        <v>730222</v>
      </c>
    </row>
    <row r="6" spans="1:12">
      <c r="A6" s="4" t="s">
        <v>984</v>
      </c>
      <c r="B6" s="6" t="n">
        <v>162305</v>
      </c>
      <c r="C6" s="6" t="n">
        <v>29246</v>
      </c>
      <c r="D6" s="6" t="n">
        <v>45958</v>
      </c>
      <c r="E6" s="6" t="n">
        <v>16490</v>
      </c>
      <c r="F6" s="6" t="n">
        <v>34376</v>
      </c>
      <c r="G6" s="6" t="n">
        <v>44229</v>
      </c>
      <c r="H6" s="6" t="n">
        <v>37937</v>
      </c>
      <c r="I6" s="6" t="n">
        <v>13519</v>
      </c>
    </row>
    <row r="7" spans="1:12">
      <c r="A7" s="4" t="s">
        <v>127</v>
      </c>
      <c r="B7" s="6" t="n">
        <v>134583</v>
      </c>
      <c r="C7" s="6" t="n">
        <v>11574</v>
      </c>
      <c r="D7" s="6" t="n">
        <v>29074</v>
      </c>
      <c r="E7" s="6" t="n">
        <v>8980</v>
      </c>
      <c r="F7" s="6" t="n">
        <v>24006</v>
      </c>
      <c r="G7" s="6" t="n">
        <v>31443</v>
      </c>
      <c r="H7" s="6" t="n">
        <v>28009</v>
      </c>
      <c r="I7" s="6" t="n">
        <v>4338</v>
      </c>
      <c r="J7" s="6" t="n">
        <v>184211</v>
      </c>
      <c r="K7" s="6" t="n">
        <v>87796</v>
      </c>
      <c r="L7" s="6" t="n">
        <v>91877</v>
      </c>
    </row>
    <row r="8" spans="1:12">
      <c r="A8" s="4" t="s">
        <v>129</v>
      </c>
      <c r="B8" s="7" t="n">
        <v>134053</v>
      </c>
      <c r="C8" s="7" t="n">
        <v>11529</v>
      </c>
      <c r="D8" s="7" t="n">
        <v>28960</v>
      </c>
      <c r="E8" s="7" t="n">
        <v>8945</v>
      </c>
      <c r="F8" s="7" t="n">
        <v>23994</v>
      </c>
      <c r="G8" s="7" t="n">
        <v>31443</v>
      </c>
      <c r="H8" s="7" t="n">
        <v>28009</v>
      </c>
      <c r="I8" s="7" t="n">
        <v>4338</v>
      </c>
      <c r="J8" s="7" t="n">
        <v>183487</v>
      </c>
      <c r="K8" s="7" t="n">
        <v>87784</v>
      </c>
      <c r="L8" s="7" t="n">
        <v>91877</v>
      </c>
    </row>
    <row r="9" spans="1:12">
      <c r="A9" s="4" t="s">
        <v>131</v>
      </c>
      <c r="B9" s="8" t="n">
        <v>0.67</v>
      </c>
      <c r="C9" s="8" t="n">
        <v>0.06</v>
      </c>
      <c r="D9" s="8" t="n">
        <v>0.14</v>
      </c>
      <c r="E9" s="8" t="n">
        <v>0.04</v>
      </c>
      <c r="F9" s="8" t="n">
        <v>0.12</v>
      </c>
      <c r="G9" s="8" t="n">
        <v>0.15</v>
      </c>
      <c r="H9" s="8" t="n">
        <v>0.14</v>
      </c>
      <c r="I9" s="8" t="n">
        <v>0.02</v>
      </c>
      <c r="J9" s="8" t="n">
        <v>0.91</v>
      </c>
      <c r="K9" s="8" t="n">
        <v>0.43</v>
      </c>
      <c r="L9" s="8" t="n">
        <v>0.46</v>
      </c>
    </row>
    <row r="10" spans="1:12">
      <c r="A10" s="4" t="s">
        <v>132</v>
      </c>
      <c r="B10" s="8" t="n">
        <v>0.66</v>
      </c>
      <c r="C10" s="8" t="n">
        <v>0.06</v>
      </c>
      <c r="D10" s="8" t="n">
        <v>0.14</v>
      </c>
      <c r="E10" s="8" t="n">
        <v>0.04</v>
      </c>
      <c r="F10" s="8" t="n">
        <v>0.12</v>
      </c>
      <c r="G10" s="8" t="n">
        <v>0.15</v>
      </c>
      <c r="H10" s="8" t="n">
        <v>0.14</v>
      </c>
      <c r="I10" s="8" t="n">
        <v>0.02</v>
      </c>
      <c r="J10" s="8" t="n">
        <v>0.9</v>
      </c>
      <c r="K10" s="8" t="n">
        <v>0.43</v>
      </c>
      <c r="L10" s="8" t="n">
        <v>0.4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5</v>
      </c>
      <c r="B1" s="2" t="s">
        <v>1</v>
      </c>
    </row>
    <row r="2" spans="1:5">
      <c r="B2" s="2" t="s">
        <v>2</v>
      </c>
      <c r="C2" s="2" t="s">
        <v>64</v>
      </c>
      <c r="D2" s="2" t="s">
        <v>109</v>
      </c>
      <c r="E2" s="2" t="s">
        <v>2</v>
      </c>
    </row>
    <row r="3" spans="1:5">
      <c r="A3" s="3" t="s">
        <v>986</v>
      </c>
    </row>
    <row r="4" spans="1:5">
      <c r="A4" s="4" t="s">
        <v>987</v>
      </c>
      <c r="E4" s="7" t="n">
        <v>-619569</v>
      </c>
    </row>
    <row r="5" spans="1:5">
      <c r="A5" s="4" t="s">
        <v>988</v>
      </c>
      <c r="E5" s="6" t="n">
        <v>616840</v>
      </c>
    </row>
    <row r="6" spans="1:5">
      <c r="A6" s="4" t="s">
        <v>989</v>
      </c>
      <c r="E6" s="6" t="n">
        <v>2377317</v>
      </c>
    </row>
    <row r="7" spans="1:5">
      <c r="A7" s="4" t="s">
        <v>990</v>
      </c>
      <c r="E7" s="6" t="n">
        <v>383119</v>
      </c>
    </row>
    <row r="8" spans="1:5">
      <c r="A8" s="4" t="s">
        <v>991</v>
      </c>
      <c r="E8" s="6" t="n">
        <v>617695</v>
      </c>
    </row>
    <row r="9" spans="1:5">
      <c r="A9" s="4" t="s">
        <v>992</v>
      </c>
      <c r="E9" s="6" t="n">
        <v>2759584</v>
      </c>
    </row>
    <row r="10" spans="1:5">
      <c r="A10" s="4" t="s">
        <v>993</v>
      </c>
      <c r="B10" s="7" t="n">
        <v>3377279</v>
      </c>
      <c r="C10" s="7" t="n">
        <v>3308009</v>
      </c>
      <c r="D10" s="7" t="n">
        <v>3025089</v>
      </c>
      <c r="E10" s="6" t="n">
        <v>3377279</v>
      </c>
    </row>
    <row r="11" spans="1:5">
      <c r="A11" s="4" t="s">
        <v>994</v>
      </c>
      <c r="B11" s="6" t="n">
        <v>-556868</v>
      </c>
      <c r="C11" s="6" t="n">
        <v>-556868</v>
      </c>
      <c r="D11" s="6" t="n">
        <v>-492871</v>
      </c>
      <c r="E11" s="6" t="n">
        <v>-625411</v>
      </c>
    </row>
    <row r="12" spans="1:5">
      <c r="A12" s="4" t="s">
        <v>995</v>
      </c>
      <c r="E12" s="6" t="n">
        <v>2751868</v>
      </c>
    </row>
    <row r="13" spans="1:5">
      <c r="A13" s="3" t="s">
        <v>996</v>
      </c>
    </row>
    <row r="14" spans="1:5">
      <c r="A14" s="4" t="s">
        <v>997</v>
      </c>
      <c r="B14" s="6" t="n">
        <v>3308009</v>
      </c>
      <c r="C14" s="6" t="n">
        <v>3025089</v>
      </c>
      <c r="D14" s="6" t="n">
        <v>2917634</v>
      </c>
    </row>
    <row r="15" spans="1:5">
      <c r="A15" s="3" t="s">
        <v>244</v>
      </c>
    </row>
    <row r="16" spans="1:5">
      <c r="A16" s="4" t="s">
        <v>244</v>
      </c>
      <c r="B16" s="6" t="n">
        <v>0</v>
      </c>
      <c r="C16" s="6" t="n">
        <v>221970</v>
      </c>
      <c r="D16" s="6" t="n">
        <v>81494</v>
      </c>
    </row>
    <row r="17" spans="1:5">
      <c r="A17" s="4" t="s">
        <v>998</v>
      </c>
      <c r="B17" s="6" t="n">
        <v>69270</v>
      </c>
      <c r="C17" s="6" t="n">
        <v>60950</v>
      </c>
      <c r="D17" s="6" t="n">
        <v>68573</v>
      </c>
    </row>
    <row r="18" spans="1:5">
      <c r="A18" s="3" t="s">
        <v>999</v>
      </c>
    </row>
    <row r="19" spans="1:5">
      <c r="A19" s="4" t="s">
        <v>1000</v>
      </c>
      <c r="B19" s="6" t="n">
        <v>0</v>
      </c>
      <c r="C19" s="6" t="n">
        <v>0</v>
      </c>
      <c r="D19" s="6" t="n">
        <v>-42612</v>
      </c>
    </row>
    <row r="20" spans="1:5">
      <c r="A20" s="4" t="s">
        <v>1001</v>
      </c>
      <c r="B20" s="6" t="n">
        <v>3377279</v>
      </c>
      <c r="C20" s="6" t="n">
        <v>3308009</v>
      </c>
      <c r="D20" s="6" t="n">
        <v>3025089</v>
      </c>
    </row>
    <row r="21" spans="1:5">
      <c r="A21" s="3" t="s">
        <v>1002</v>
      </c>
    </row>
    <row r="22" spans="1:5">
      <c r="A22" s="4" t="s">
        <v>997</v>
      </c>
      <c r="B22" s="6" t="n">
        <v>556868</v>
      </c>
      <c r="C22" s="6" t="n">
        <v>492871</v>
      </c>
      <c r="D22" s="6" t="n">
        <v>441952</v>
      </c>
    </row>
    <row r="23" spans="1:5">
      <c r="A23" s="4" t="s">
        <v>113</v>
      </c>
      <c r="B23" s="6" t="n">
        <v>68543</v>
      </c>
      <c r="C23" s="6" t="n">
        <v>63997</v>
      </c>
      <c r="D23" s="6" t="n">
        <v>60023</v>
      </c>
    </row>
    <row r="24" spans="1:5">
      <c r="A24" s="4" t="s">
        <v>1000</v>
      </c>
      <c r="B24" s="6" t="n">
        <v>0</v>
      </c>
      <c r="C24" s="6" t="n">
        <v>0</v>
      </c>
      <c r="D24" s="6" t="n">
        <v>-9104</v>
      </c>
    </row>
    <row r="25" spans="1:5">
      <c r="A25" s="4" t="s">
        <v>1001</v>
      </c>
      <c r="B25" s="6" t="n">
        <v>625411</v>
      </c>
      <c r="C25" s="7" t="n">
        <v>556868</v>
      </c>
      <c r="D25" s="7" t="n">
        <v>492871</v>
      </c>
    </row>
    <row r="26" spans="1:5">
      <c r="A26" s="4" t="s">
        <v>1003</v>
      </c>
      <c r="E26" s="6" t="n">
        <v>3278942</v>
      </c>
    </row>
    <row r="27" spans="1:5">
      <c r="A27" s="4" t="s">
        <v>1004</v>
      </c>
    </row>
    <row r="28" spans="1:5">
      <c r="A28" s="3" t="s">
        <v>986</v>
      </c>
    </row>
    <row r="29" spans="1:5">
      <c r="A29" s="4" t="s">
        <v>987</v>
      </c>
      <c r="E29" s="6" t="n">
        <v>0</v>
      </c>
    </row>
    <row r="30" spans="1:5">
      <c r="A30" s="4" t="s">
        <v>988</v>
      </c>
      <c r="E30" s="6" t="n">
        <v>3623</v>
      </c>
    </row>
    <row r="31" spans="1:5">
      <c r="A31" s="4" t="s">
        <v>989</v>
      </c>
      <c r="E31" s="6" t="n">
        <v>33503</v>
      </c>
    </row>
    <row r="32" spans="1:5">
      <c r="A32" s="4" t="s">
        <v>990</v>
      </c>
      <c r="E32" s="6" t="n">
        <v>2959</v>
      </c>
    </row>
    <row r="33" spans="1:5">
      <c r="A33" s="4" t="s">
        <v>991</v>
      </c>
      <c r="E33" s="6" t="n">
        <v>3623</v>
      </c>
    </row>
    <row r="34" spans="1:5">
      <c r="A34" s="4" t="s">
        <v>992</v>
      </c>
      <c r="E34" s="6" t="n">
        <v>36463</v>
      </c>
    </row>
    <row r="35" spans="1:5">
      <c r="A35" s="4" t="s">
        <v>993</v>
      </c>
      <c r="B35" s="6" t="n">
        <v>40086</v>
      </c>
      <c r="E35" s="6" t="n">
        <v>40086</v>
      </c>
    </row>
    <row r="36" spans="1:5">
      <c r="A36" s="4" t="s">
        <v>994</v>
      </c>
      <c r="B36" s="7" t="n">
        <v>-12626</v>
      </c>
      <c r="E36" s="6" t="n">
        <v>-12626</v>
      </c>
    </row>
    <row r="37" spans="1:5">
      <c r="A37" s="4" t="s">
        <v>995</v>
      </c>
      <c r="E37" s="6" t="n">
        <v>27460</v>
      </c>
    </row>
    <row r="38" spans="1:5">
      <c r="A38" s="4" t="s">
        <v>1005</v>
      </c>
      <c r="B38" s="4" t="s">
        <v>418</v>
      </c>
    </row>
    <row r="39" spans="1:5">
      <c r="A39" s="3" t="s">
        <v>999</v>
      </c>
    </row>
    <row r="40" spans="1:5">
      <c r="A40" s="4" t="s">
        <v>1001</v>
      </c>
      <c r="B40" s="7" t="n">
        <v>40086</v>
      </c>
    </row>
    <row r="41" spans="1:5">
      <c r="A41" s="3" t="s">
        <v>1002</v>
      </c>
    </row>
    <row r="42" spans="1:5">
      <c r="A42" s="4" t="s">
        <v>1001</v>
      </c>
      <c r="B42" s="6" t="n">
        <v>12626</v>
      </c>
    </row>
    <row r="43" spans="1:5">
      <c r="A43" s="4" t="s">
        <v>849</v>
      </c>
    </row>
    <row r="44" spans="1:5">
      <c r="A44" s="3" t="s">
        <v>986</v>
      </c>
    </row>
    <row r="45" spans="1:5">
      <c r="A45" s="4" t="s">
        <v>987</v>
      </c>
      <c r="E45" s="6" t="n">
        <v>0</v>
      </c>
    </row>
    <row r="46" spans="1:5">
      <c r="A46" s="4" t="s">
        <v>988</v>
      </c>
      <c r="E46" s="6" t="n">
        <v>0</v>
      </c>
    </row>
    <row r="47" spans="1:5">
      <c r="A47" s="4" t="s">
        <v>989</v>
      </c>
      <c r="E47" s="6" t="n">
        <v>45656</v>
      </c>
    </row>
    <row r="48" spans="1:5">
      <c r="A48" s="4" t="s">
        <v>990</v>
      </c>
      <c r="E48" s="6" t="n">
        <v>5362</v>
      </c>
    </row>
    <row r="49" spans="1:5">
      <c r="A49" s="4" t="s">
        <v>991</v>
      </c>
      <c r="E49" s="6" t="n">
        <v>0</v>
      </c>
    </row>
    <row r="50" spans="1:5">
      <c r="A50" s="4" t="s">
        <v>992</v>
      </c>
      <c r="E50" s="6" t="n">
        <v>51018</v>
      </c>
    </row>
    <row r="51" spans="1:5">
      <c r="A51" s="4" t="s">
        <v>993</v>
      </c>
      <c r="B51" s="6" t="n">
        <v>51018</v>
      </c>
      <c r="E51" s="6" t="n">
        <v>51018</v>
      </c>
    </row>
    <row r="52" spans="1:5">
      <c r="A52" s="4" t="s">
        <v>994</v>
      </c>
      <c r="B52" s="7" t="n">
        <v>-18026</v>
      </c>
      <c r="E52" s="6" t="n">
        <v>-18026</v>
      </c>
    </row>
    <row r="53" spans="1:5">
      <c r="A53" s="4" t="s">
        <v>995</v>
      </c>
      <c r="E53" s="6" t="n">
        <v>32992</v>
      </c>
    </row>
    <row r="54" spans="1:5">
      <c r="A54" s="4" t="s">
        <v>1005</v>
      </c>
      <c r="B54" s="4" t="s">
        <v>418</v>
      </c>
    </row>
    <row r="55" spans="1:5">
      <c r="A55" s="3" t="s">
        <v>999</v>
      </c>
    </row>
    <row r="56" spans="1:5">
      <c r="A56" s="4" t="s">
        <v>1001</v>
      </c>
      <c r="B56" s="7" t="n">
        <v>51018</v>
      </c>
    </row>
    <row r="57" spans="1:5">
      <c r="A57" s="3" t="s">
        <v>1002</v>
      </c>
    </row>
    <row r="58" spans="1:5">
      <c r="A58" s="4" t="s">
        <v>1001</v>
      </c>
      <c r="B58" s="6" t="n">
        <v>18026</v>
      </c>
    </row>
    <row r="59" spans="1:5">
      <c r="A59" s="4" t="s">
        <v>1006</v>
      </c>
    </row>
    <row r="60" spans="1:5">
      <c r="A60" s="3" t="s">
        <v>986</v>
      </c>
    </row>
    <row r="61" spans="1:5">
      <c r="A61" s="4" t="s">
        <v>987</v>
      </c>
      <c r="E61" s="6" t="n">
        <v>-190725</v>
      </c>
    </row>
    <row r="62" spans="1:5">
      <c r="A62" s="4" t="s">
        <v>988</v>
      </c>
      <c r="E62" s="6" t="n">
        <v>0</v>
      </c>
    </row>
    <row r="63" spans="1:5">
      <c r="A63" s="4" t="s">
        <v>989</v>
      </c>
      <c r="E63" s="6" t="n">
        <v>273696</v>
      </c>
    </row>
    <row r="64" spans="1:5">
      <c r="A64" s="4" t="s">
        <v>990</v>
      </c>
      <c r="E64" s="6" t="n">
        <v>34228</v>
      </c>
    </row>
    <row r="65" spans="1:5">
      <c r="A65" s="4" t="s">
        <v>991</v>
      </c>
      <c r="E65" s="6" t="n">
        <v>0</v>
      </c>
    </row>
    <row r="66" spans="1:5">
      <c r="A66" s="4" t="s">
        <v>992</v>
      </c>
      <c r="E66" s="6" t="n">
        <v>307924</v>
      </c>
    </row>
    <row r="67" spans="1:5">
      <c r="A67" s="4" t="s">
        <v>993</v>
      </c>
      <c r="B67" s="6" t="n">
        <v>307924</v>
      </c>
      <c r="E67" s="6" t="n">
        <v>307924</v>
      </c>
    </row>
    <row r="68" spans="1:5">
      <c r="A68" s="4" t="s">
        <v>994</v>
      </c>
      <c r="B68" s="7" t="n">
        <v>-95988</v>
      </c>
      <c r="E68" s="6" t="n">
        <v>-95988</v>
      </c>
    </row>
    <row r="69" spans="1:5">
      <c r="A69" s="4" t="s">
        <v>995</v>
      </c>
      <c r="E69" s="6" t="n">
        <v>211936</v>
      </c>
    </row>
    <row r="70" spans="1:5">
      <c r="A70" s="4" t="s">
        <v>1005</v>
      </c>
      <c r="B70" s="4" t="s">
        <v>418</v>
      </c>
    </row>
    <row r="71" spans="1:5">
      <c r="A71" s="3" t="s">
        <v>999</v>
      </c>
    </row>
    <row r="72" spans="1:5">
      <c r="A72" s="4" t="s">
        <v>1001</v>
      </c>
      <c r="B72" s="7" t="n">
        <v>307924</v>
      </c>
    </row>
    <row r="73" spans="1:5">
      <c r="A73" s="3" t="s">
        <v>1002</v>
      </c>
    </row>
    <row r="74" spans="1:5">
      <c r="A74" s="4" t="s">
        <v>1001</v>
      </c>
      <c r="B74" s="6" t="n">
        <v>95988</v>
      </c>
    </row>
    <row r="75" spans="1:5">
      <c r="A75" s="4" t="s">
        <v>780</v>
      </c>
    </row>
    <row r="76" spans="1:5">
      <c r="A76" s="3" t="s">
        <v>986</v>
      </c>
    </row>
    <row r="77" spans="1:5">
      <c r="A77" s="4" t="s">
        <v>987</v>
      </c>
      <c r="E77" s="6" t="n">
        <v>0</v>
      </c>
    </row>
    <row r="78" spans="1:5">
      <c r="A78" s="4" t="s">
        <v>988</v>
      </c>
      <c r="E78" s="6" t="n">
        <v>0</v>
      </c>
    </row>
    <row r="79" spans="1:5">
      <c r="A79" s="4" t="s">
        <v>989</v>
      </c>
      <c r="E79" s="6" t="n">
        <v>123100</v>
      </c>
    </row>
    <row r="80" spans="1:5">
      <c r="A80" s="4" t="s">
        <v>990</v>
      </c>
      <c r="E80" s="6" t="n">
        <v>2613</v>
      </c>
    </row>
    <row r="81" spans="1:5">
      <c r="A81" s="4" t="s">
        <v>991</v>
      </c>
      <c r="E81" s="6" t="n">
        <v>0</v>
      </c>
    </row>
    <row r="82" spans="1:5">
      <c r="A82" s="4" t="s">
        <v>992</v>
      </c>
      <c r="E82" s="6" t="n">
        <v>125713</v>
      </c>
    </row>
    <row r="83" spans="1:5">
      <c r="A83" s="4" t="s">
        <v>993</v>
      </c>
      <c r="B83" s="6" t="n">
        <v>125713</v>
      </c>
      <c r="E83" s="6" t="n">
        <v>125713</v>
      </c>
    </row>
    <row r="84" spans="1:5">
      <c r="A84" s="4" t="s">
        <v>994</v>
      </c>
      <c r="B84" s="7" t="n">
        <v>-3084</v>
      </c>
      <c r="E84" s="6" t="n">
        <v>-3084</v>
      </c>
    </row>
    <row r="85" spans="1:5">
      <c r="A85" s="4" t="s">
        <v>995</v>
      </c>
      <c r="E85" s="6" t="n">
        <v>122629</v>
      </c>
    </row>
    <row r="86" spans="1:5">
      <c r="A86" s="4" t="s">
        <v>1005</v>
      </c>
      <c r="B86" s="4" t="s">
        <v>418</v>
      </c>
    </row>
    <row r="87" spans="1:5">
      <c r="A87" s="3" t="s">
        <v>999</v>
      </c>
    </row>
    <row r="88" spans="1:5">
      <c r="A88" s="4" t="s">
        <v>1001</v>
      </c>
      <c r="B88" s="7" t="n">
        <v>125713</v>
      </c>
    </row>
    <row r="89" spans="1:5">
      <c r="A89" s="3" t="s">
        <v>1002</v>
      </c>
    </row>
    <row r="90" spans="1:5">
      <c r="A90" s="4" t="s">
        <v>1001</v>
      </c>
      <c r="B90" s="6" t="n">
        <v>3084</v>
      </c>
    </row>
    <row r="91" spans="1:5">
      <c r="A91" s="4" t="s">
        <v>1007</v>
      </c>
    </row>
    <row r="92" spans="1:5">
      <c r="A92" s="3" t="s">
        <v>986</v>
      </c>
    </row>
    <row r="93" spans="1:5">
      <c r="A93" s="4" t="s">
        <v>987</v>
      </c>
      <c r="E93" s="6" t="n">
        <v>0</v>
      </c>
    </row>
    <row r="94" spans="1:5">
      <c r="A94" s="4" t="s">
        <v>988</v>
      </c>
      <c r="E94" s="6" t="n">
        <v>36900</v>
      </c>
    </row>
    <row r="95" spans="1:5">
      <c r="A95" s="4" t="s">
        <v>989</v>
      </c>
      <c r="E95" s="6" t="n">
        <v>347921</v>
      </c>
    </row>
    <row r="96" spans="1:5">
      <c r="A96" s="4" t="s">
        <v>990</v>
      </c>
      <c r="E96" s="6" t="n">
        <v>97018</v>
      </c>
    </row>
    <row r="97" spans="1:5">
      <c r="A97" s="4" t="s">
        <v>991</v>
      </c>
      <c r="E97" s="6" t="n">
        <v>36900</v>
      </c>
    </row>
    <row r="98" spans="1:5">
      <c r="A98" s="4" t="s">
        <v>992</v>
      </c>
      <c r="E98" s="6" t="n">
        <v>444939</v>
      </c>
    </row>
    <row r="99" spans="1:5">
      <c r="A99" s="4" t="s">
        <v>993</v>
      </c>
      <c r="B99" s="6" t="n">
        <v>481839</v>
      </c>
      <c r="E99" s="6" t="n">
        <v>481839</v>
      </c>
    </row>
    <row r="100" spans="1:5">
      <c r="A100" s="4" t="s">
        <v>994</v>
      </c>
      <c r="B100" s="7" t="n">
        <v>-132454</v>
      </c>
      <c r="E100" s="6" t="n">
        <v>-132454</v>
      </c>
    </row>
    <row r="101" spans="1:5">
      <c r="A101" s="4" t="s">
        <v>995</v>
      </c>
      <c r="E101" s="6" t="n">
        <v>349385</v>
      </c>
    </row>
    <row r="102" spans="1:5">
      <c r="A102" s="4" t="s">
        <v>1005</v>
      </c>
      <c r="B102" s="4" t="s">
        <v>418</v>
      </c>
    </row>
    <row r="103" spans="1:5">
      <c r="A103" s="3" t="s">
        <v>999</v>
      </c>
    </row>
    <row r="104" spans="1:5">
      <c r="A104" s="4" t="s">
        <v>1001</v>
      </c>
      <c r="B104" s="7" t="n">
        <v>481839</v>
      </c>
    </row>
    <row r="105" spans="1:5">
      <c r="A105" s="3" t="s">
        <v>1002</v>
      </c>
    </row>
    <row r="106" spans="1:5">
      <c r="A106" s="4" t="s">
        <v>1001</v>
      </c>
      <c r="B106" s="6" t="n">
        <v>132454</v>
      </c>
    </row>
    <row r="107" spans="1:5">
      <c r="A107" s="4" t="s">
        <v>1008</v>
      </c>
    </row>
    <row r="108" spans="1:5">
      <c r="A108" s="3" t="s">
        <v>986</v>
      </c>
    </row>
    <row r="109" spans="1:5">
      <c r="A109" s="4" t="s">
        <v>987</v>
      </c>
      <c r="E109" s="6" t="n">
        <v>0</v>
      </c>
    </row>
    <row r="110" spans="1:5">
      <c r="A110" s="4" t="s">
        <v>988</v>
      </c>
      <c r="E110" s="6" t="n">
        <v>31650</v>
      </c>
    </row>
    <row r="111" spans="1:5">
      <c r="A111" s="4" t="s">
        <v>989</v>
      </c>
      <c r="E111" s="6" t="n">
        <v>76961</v>
      </c>
    </row>
    <row r="112" spans="1:5">
      <c r="A112" s="4" t="s">
        <v>990</v>
      </c>
      <c r="E112" s="6" t="n">
        <v>22774</v>
      </c>
    </row>
    <row r="113" spans="1:5">
      <c r="A113" s="4" t="s">
        <v>991</v>
      </c>
      <c r="E113" s="6" t="n">
        <v>31650</v>
      </c>
    </row>
    <row r="114" spans="1:5">
      <c r="A114" s="4" t="s">
        <v>992</v>
      </c>
      <c r="E114" s="6" t="n">
        <v>99735</v>
      </c>
    </row>
    <row r="115" spans="1:5">
      <c r="A115" s="4" t="s">
        <v>993</v>
      </c>
      <c r="B115" s="6" t="n">
        <v>131385</v>
      </c>
      <c r="E115" s="6" t="n">
        <v>131385</v>
      </c>
    </row>
    <row r="116" spans="1:5">
      <c r="A116" s="4" t="s">
        <v>994</v>
      </c>
      <c r="B116" s="7" t="n">
        <v>-27568</v>
      </c>
      <c r="E116" s="6" t="n">
        <v>-27568</v>
      </c>
    </row>
    <row r="117" spans="1:5">
      <c r="A117" s="4" t="s">
        <v>995</v>
      </c>
      <c r="E117" s="6" t="n">
        <v>103817</v>
      </c>
    </row>
    <row r="118" spans="1:5">
      <c r="A118" s="4" t="s">
        <v>1005</v>
      </c>
      <c r="B118" s="4" t="s">
        <v>418</v>
      </c>
    </row>
    <row r="119" spans="1:5">
      <c r="A119" s="3" t="s">
        <v>999</v>
      </c>
    </row>
    <row r="120" spans="1:5">
      <c r="A120" s="4" t="s">
        <v>1001</v>
      </c>
      <c r="B120" s="7" t="n">
        <v>131385</v>
      </c>
    </row>
    <row r="121" spans="1:5">
      <c r="A121" s="3" t="s">
        <v>1002</v>
      </c>
    </row>
    <row r="122" spans="1:5">
      <c r="A122" s="4" t="s">
        <v>1001</v>
      </c>
      <c r="B122" s="6" t="n">
        <v>27568</v>
      </c>
    </row>
    <row r="123" spans="1:5">
      <c r="A123" s="4" t="s">
        <v>1009</v>
      </c>
    </row>
    <row r="124" spans="1:5">
      <c r="A124" s="3" t="s">
        <v>986</v>
      </c>
    </row>
    <row r="125" spans="1:5">
      <c r="A125" s="4" t="s">
        <v>987</v>
      </c>
      <c r="E125" s="6" t="n">
        <v>0</v>
      </c>
    </row>
    <row r="126" spans="1:5">
      <c r="A126" s="4" t="s">
        <v>988</v>
      </c>
      <c r="E126" s="6" t="n">
        <v>9400</v>
      </c>
    </row>
    <row r="127" spans="1:5">
      <c r="A127" s="4" t="s">
        <v>989</v>
      </c>
      <c r="E127" s="6" t="n">
        <v>36180</v>
      </c>
    </row>
    <row r="128" spans="1:5">
      <c r="A128" s="4" t="s">
        <v>990</v>
      </c>
      <c r="E128" s="6" t="n">
        <v>4284</v>
      </c>
    </row>
    <row r="129" spans="1:5">
      <c r="A129" s="4" t="s">
        <v>991</v>
      </c>
      <c r="E129" s="6" t="n">
        <v>9400</v>
      </c>
    </row>
    <row r="130" spans="1:5">
      <c r="A130" s="4" t="s">
        <v>992</v>
      </c>
      <c r="E130" s="6" t="n">
        <v>40464</v>
      </c>
    </row>
    <row r="131" spans="1:5">
      <c r="A131" s="4" t="s">
        <v>993</v>
      </c>
      <c r="B131" s="6" t="n">
        <v>49864</v>
      </c>
      <c r="E131" s="6" t="n">
        <v>49864</v>
      </c>
    </row>
    <row r="132" spans="1:5">
      <c r="A132" s="4" t="s">
        <v>994</v>
      </c>
      <c r="B132" s="7" t="n">
        <v>-8009</v>
      </c>
      <c r="E132" s="6" t="n">
        <v>-8009</v>
      </c>
    </row>
    <row r="133" spans="1:5">
      <c r="A133" s="4" t="s">
        <v>995</v>
      </c>
      <c r="E133" s="6" t="n">
        <v>41855</v>
      </c>
    </row>
    <row r="134" spans="1:5">
      <c r="A134" s="4" t="s">
        <v>1005</v>
      </c>
      <c r="B134" s="4" t="s">
        <v>418</v>
      </c>
    </row>
    <row r="135" spans="1:5">
      <c r="A135" s="3" t="s">
        <v>999</v>
      </c>
    </row>
    <row r="136" spans="1:5">
      <c r="A136" s="4" t="s">
        <v>1001</v>
      </c>
      <c r="B136" s="7" t="n">
        <v>49864</v>
      </c>
    </row>
    <row r="137" spans="1:5">
      <c r="A137" s="3" t="s">
        <v>1002</v>
      </c>
    </row>
    <row r="138" spans="1:5">
      <c r="A138" s="4" t="s">
        <v>1001</v>
      </c>
      <c r="B138" s="6" t="n">
        <v>8009</v>
      </c>
    </row>
    <row r="139" spans="1:5">
      <c r="A139" s="4" t="s">
        <v>851</v>
      </c>
    </row>
    <row r="140" spans="1:5">
      <c r="A140" s="3" t="s">
        <v>986</v>
      </c>
    </row>
    <row r="141" spans="1:5">
      <c r="A141" s="4" t="s">
        <v>987</v>
      </c>
      <c r="E141" s="6" t="n">
        <v>0</v>
      </c>
    </row>
    <row r="142" spans="1:5">
      <c r="A142" s="4" t="s">
        <v>988</v>
      </c>
      <c r="E142" s="6" t="n">
        <v>0</v>
      </c>
    </row>
    <row r="143" spans="1:5">
      <c r="A143" s="4" t="s">
        <v>989</v>
      </c>
      <c r="E143" s="6" t="n">
        <v>34685</v>
      </c>
    </row>
    <row r="144" spans="1:5">
      <c r="A144" s="4" t="s">
        <v>990</v>
      </c>
      <c r="E144" s="6" t="n">
        <v>4925</v>
      </c>
    </row>
    <row r="145" spans="1:5">
      <c r="A145" s="4" t="s">
        <v>991</v>
      </c>
      <c r="E145" s="6" t="n">
        <v>0</v>
      </c>
    </row>
    <row r="146" spans="1:5">
      <c r="A146" s="4" t="s">
        <v>992</v>
      </c>
      <c r="E146" s="6" t="n">
        <v>39610</v>
      </c>
    </row>
    <row r="147" spans="1:5">
      <c r="A147" s="4" t="s">
        <v>993</v>
      </c>
      <c r="B147" s="6" t="n">
        <v>39610</v>
      </c>
      <c r="E147" s="6" t="n">
        <v>39610</v>
      </c>
    </row>
    <row r="148" spans="1:5">
      <c r="A148" s="4" t="s">
        <v>994</v>
      </c>
      <c r="B148" s="7" t="n">
        <v>-14435</v>
      </c>
      <c r="E148" s="6" t="n">
        <v>-14435</v>
      </c>
    </row>
    <row r="149" spans="1:5">
      <c r="A149" s="4" t="s">
        <v>995</v>
      </c>
      <c r="E149" s="6" t="n">
        <v>25175</v>
      </c>
    </row>
    <row r="150" spans="1:5">
      <c r="A150" s="4" t="s">
        <v>1005</v>
      </c>
      <c r="B150" s="4" t="s">
        <v>418</v>
      </c>
    </row>
    <row r="151" spans="1:5">
      <c r="A151" s="3" t="s">
        <v>999</v>
      </c>
    </row>
    <row r="152" spans="1:5">
      <c r="A152" s="4" t="s">
        <v>1001</v>
      </c>
      <c r="B152" s="7" t="n">
        <v>39610</v>
      </c>
    </row>
    <row r="153" spans="1:5">
      <c r="A153" s="3" t="s">
        <v>1002</v>
      </c>
    </row>
    <row r="154" spans="1:5">
      <c r="A154" s="4" t="s">
        <v>1001</v>
      </c>
      <c r="B154" s="6" t="n">
        <v>14435</v>
      </c>
    </row>
    <row r="155" spans="1:5">
      <c r="A155" s="4" t="s">
        <v>1010</v>
      </c>
    </row>
    <row r="156" spans="1:5">
      <c r="A156" s="3" t="s">
        <v>986</v>
      </c>
    </row>
    <row r="157" spans="1:5">
      <c r="A157" s="4" t="s">
        <v>987</v>
      </c>
      <c r="E157" s="6" t="n">
        <v>-81107</v>
      </c>
    </row>
    <row r="158" spans="1:5">
      <c r="A158" s="4" t="s">
        <v>988</v>
      </c>
      <c r="E158" s="6" t="n">
        <v>16500</v>
      </c>
    </row>
    <row r="159" spans="1:5">
      <c r="A159" s="4" t="s">
        <v>989</v>
      </c>
      <c r="E159" s="6" t="n">
        <v>54812</v>
      </c>
    </row>
    <row r="160" spans="1:5">
      <c r="A160" s="4" t="s">
        <v>990</v>
      </c>
      <c r="E160" s="6" t="n">
        <v>5905</v>
      </c>
    </row>
    <row r="161" spans="1:5">
      <c r="A161" s="4" t="s">
        <v>991</v>
      </c>
      <c r="E161" s="6" t="n">
        <v>16500</v>
      </c>
    </row>
    <row r="162" spans="1:5">
      <c r="A162" s="4" t="s">
        <v>992</v>
      </c>
      <c r="E162" s="6" t="n">
        <v>60717</v>
      </c>
    </row>
    <row r="163" spans="1:5">
      <c r="A163" s="4" t="s">
        <v>993</v>
      </c>
      <c r="B163" s="6" t="n">
        <v>77217</v>
      </c>
      <c r="E163" s="6" t="n">
        <v>77217</v>
      </c>
    </row>
    <row r="164" spans="1:5">
      <c r="A164" s="4" t="s">
        <v>994</v>
      </c>
      <c r="B164" s="7" t="n">
        <v>-21832</v>
      </c>
      <c r="E164" s="6" t="n">
        <v>-21832</v>
      </c>
    </row>
    <row r="165" spans="1:5">
      <c r="A165" s="4" t="s">
        <v>995</v>
      </c>
      <c r="E165" s="6" t="n">
        <v>55385</v>
      </c>
    </row>
    <row r="166" spans="1:5">
      <c r="A166" s="4" t="s">
        <v>1005</v>
      </c>
      <c r="B166" s="4" t="s">
        <v>418</v>
      </c>
    </row>
    <row r="167" spans="1:5">
      <c r="A167" s="3" t="s">
        <v>999</v>
      </c>
    </row>
    <row r="168" spans="1:5">
      <c r="A168" s="4" t="s">
        <v>1001</v>
      </c>
      <c r="B168" s="7" t="n">
        <v>77217</v>
      </c>
    </row>
    <row r="169" spans="1:5">
      <c r="A169" s="3" t="s">
        <v>1002</v>
      </c>
    </row>
    <row r="170" spans="1:5">
      <c r="A170" s="4" t="s">
        <v>1001</v>
      </c>
      <c r="B170" s="6" t="n">
        <v>21832</v>
      </c>
    </row>
    <row r="171" spans="1:5">
      <c r="A171" s="4" t="s">
        <v>810</v>
      </c>
    </row>
    <row r="172" spans="1:5">
      <c r="A172" s="3" t="s">
        <v>986</v>
      </c>
    </row>
    <row r="173" spans="1:5">
      <c r="A173" s="4" t="s">
        <v>987</v>
      </c>
      <c r="E173" s="6" t="n">
        <v>0</v>
      </c>
    </row>
    <row r="174" spans="1:5">
      <c r="A174" s="4" t="s">
        <v>988</v>
      </c>
      <c r="E174" s="6" t="n">
        <v>17713</v>
      </c>
    </row>
    <row r="175" spans="1:5">
      <c r="A175" s="4" t="s">
        <v>989</v>
      </c>
      <c r="E175" s="6" t="n">
        <v>50697</v>
      </c>
    </row>
    <row r="176" spans="1:5">
      <c r="A176" s="4" t="s">
        <v>990</v>
      </c>
      <c r="E176" s="6" t="n">
        <v>17949</v>
      </c>
    </row>
    <row r="177" spans="1:5">
      <c r="A177" s="4" t="s">
        <v>991</v>
      </c>
      <c r="E177" s="6" t="n">
        <v>17713</v>
      </c>
    </row>
    <row r="178" spans="1:5">
      <c r="A178" s="4" t="s">
        <v>992</v>
      </c>
      <c r="E178" s="6" t="n">
        <v>68646</v>
      </c>
    </row>
    <row r="179" spans="1:5">
      <c r="A179" s="4" t="s">
        <v>993</v>
      </c>
      <c r="B179" s="6" t="n">
        <v>86359</v>
      </c>
      <c r="E179" s="6" t="n">
        <v>86359</v>
      </c>
    </row>
    <row r="180" spans="1:5">
      <c r="A180" s="4" t="s">
        <v>994</v>
      </c>
      <c r="B180" s="7" t="n">
        <v>-15230</v>
      </c>
      <c r="E180" s="6" t="n">
        <v>-15230</v>
      </c>
    </row>
    <row r="181" spans="1:5">
      <c r="A181" s="4" t="s">
        <v>995</v>
      </c>
      <c r="E181" s="6" t="n">
        <v>71129</v>
      </c>
    </row>
    <row r="182" spans="1:5">
      <c r="A182" s="4" t="s">
        <v>1005</v>
      </c>
      <c r="B182" s="4" t="s">
        <v>418</v>
      </c>
    </row>
    <row r="183" spans="1:5">
      <c r="A183" s="3" t="s">
        <v>999</v>
      </c>
    </row>
    <row r="184" spans="1:5">
      <c r="A184" s="4" t="s">
        <v>1001</v>
      </c>
      <c r="B184" s="7" t="n">
        <v>86359</v>
      </c>
    </row>
    <row r="185" spans="1:5">
      <c r="A185" s="3" t="s">
        <v>1002</v>
      </c>
    </row>
    <row r="186" spans="1:5">
      <c r="A186" s="4" t="s">
        <v>1001</v>
      </c>
      <c r="B186" s="6" t="n">
        <v>15230</v>
      </c>
    </row>
    <row r="187" spans="1:5">
      <c r="A187" s="4" t="s">
        <v>422</v>
      </c>
    </row>
    <row r="188" spans="1:5">
      <c r="A188" s="3" t="s">
        <v>986</v>
      </c>
    </row>
    <row r="189" spans="1:5">
      <c r="A189" s="4" t="s">
        <v>987</v>
      </c>
      <c r="E189" s="6" t="n">
        <v>0</v>
      </c>
    </row>
    <row r="190" spans="1:5">
      <c r="A190" s="4" t="s">
        <v>988</v>
      </c>
      <c r="E190" s="6" t="n">
        <v>32888</v>
      </c>
    </row>
    <row r="191" spans="1:5">
      <c r="A191" s="4" t="s">
        <v>989</v>
      </c>
      <c r="E191" s="6" t="n">
        <v>13371</v>
      </c>
    </row>
    <row r="192" spans="1:5">
      <c r="A192" s="4" t="s">
        <v>990</v>
      </c>
      <c r="E192" s="6" t="n">
        <v>5336</v>
      </c>
    </row>
    <row r="193" spans="1:5">
      <c r="A193" s="4" t="s">
        <v>991</v>
      </c>
      <c r="E193" s="6" t="n">
        <v>32888</v>
      </c>
    </row>
    <row r="194" spans="1:5">
      <c r="A194" s="4" t="s">
        <v>992</v>
      </c>
      <c r="E194" s="6" t="n">
        <v>18707</v>
      </c>
    </row>
    <row r="195" spans="1:5">
      <c r="A195" s="4" t="s">
        <v>993</v>
      </c>
      <c r="B195" s="6" t="n">
        <v>51595</v>
      </c>
      <c r="E195" s="6" t="n">
        <v>51595</v>
      </c>
    </row>
    <row r="196" spans="1:5">
      <c r="A196" s="4" t="s">
        <v>994</v>
      </c>
      <c r="B196" s="7" t="n">
        <v>-2041</v>
      </c>
      <c r="E196" s="6" t="n">
        <v>-2041</v>
      </c>
    </row>
    <row r="197" spans="1:5">
      <c r="A197" s="4" t="s">
        <v>995</v>
      </c>
      <c r="E197" s="6" t="n">
        <v>49554</v>
      </c>
    </row>
    <row r="198" spans="1:5">
      <c r="A198" s="4" t="s">
        <v>1005</v>
      </c>
      <c r="B198" s="4" t="s">
        <v>418</v>
      </c>
    </row>
    <row r="199" spans="1:5">
      <c r="A199" s="3" t="s">
        <v>999</v>
      </c>
    </row>
    <row r="200" spans="1:5">
      <c r="A200" s="4" t="s">
        <v>1001</v>
      </c>
      <c r="B200" s="7" t="n">
        <v>51595</v>
      </c>
    </row>
    <row r="201" spans="1:5">
      <c r="A201" s="3" t="s">
        <v>1002</v>
      </c>
    </row>
    <row r="202" spans="1:5">
      <c r="A202" s="4" t="s">
        <v>1001</v>
      </c>
      <c r="B202" s="6" t="n">
        <v>2041</v>
      </c>
    </row>
    <row r="203" spans="1:5">
      <c r="A203" s="4" t="s">
        <v>1011</v>
      </c>
    </row>
    <row r="204" spans="1:5">
      <c r="A204" s="3" t="s">
        <v>986</v>
      </c>
    </row>
    <row r="205" spans="1:5">
      <c r="A205" s="4" t="s">
        <v>987</v>
      </c>
      <c r="E205" s="6" t="n">
        <v>0</v>
      </c>
    </row>
    <row r="206" spans="1:5">
      <c r="A206" s="4" t="s">
        <v>988</v>
      </c>
      <c r="E206" s="6" t="n">
        <v>23262</v>
      </c>
    </row>
    <row r="207" spans="1:5">
      <c r="A207" s="4" t="s">
        <v>989</v>
      </c>
      <c r="E207" s="6" t="n">
        <v>128628</v>
      </c>
    </row>
    <row r="208" spans="1:5">
      <c r="A208" s="4" t="s">
        <v>990</v>
      </c>
      <c r="E208" s="6" t="n">
        <v>13348</v>
      </c>
    </row>
    <row r="209" spans="1:5">
      <c r="A209" s="4" t="s">
        <v>991</v>
      </c>
      <c r="E209" s="6" t="n">
        <v>23262</v>
      </c>
    </row>
    <row r="210" spans="1:5">
      <c r="A210" s="4" t="s">
        <v>992</v>
      </c>
      <c r="E210" s="6" t="n">
        <v>141976</v>
      </c>
    </row>
    <row r="211" spans="1:5">
      <c r="A211" s="4" t="s">
        <v>993</v>
      </c>
      <c r="B211" s="6" t="n">
        <v>165238</v>
      </c>
      <c r="E211" s="6" t="n">
        <v>165238</v>
      </c>
    </row>
    <row r="212" spans="1:5">
      <c r="A212" s="4" t="s">
        <v>994</v>
      </c>
      <c r="B212" s="7" t="n">
        <v>-25725</v>
      </c>
      <c r="E212" s="6" t="n">
        <v>-25725</v>
      </c>
    </row>
    <row r="213" spans="1:5">
      <c r="A213" s="4" t="s">
        <v>995</v>
      </c>
      <c r="E213" s="6" t="n">
        <v>139513</v>
      </c>
    </row>
    <row r="214" spans="1:5">
      <c r="A214" s="4" t="s">
        <v>1005</v>
      </c>
      <c r="B214" s="4" t="s">
        <v>418</v>
      </c>
    </row>
    <row r="215" spans="1:5">
      <c r="A215" s="3" t="s">
        <v>999</v>
      </c>
    </row>
    <row r="216" spans="1:5">
      <c r="A216" s="4" t="s">
        <v>1001</v>
      </c>
      <c r="B216" s="7" t="n">
        <v>165238</v>
      </c>
    </row>
    <row r="217" spans="1:5">
      <c r="A217" s="3" t="s">
        <v>1002</v>
      </c>
    </row>
    <row r="218" spans="1:5">
      <c r="A218" s="4" t="s">
        <v>1001</v>
      </c>
      <c r="B218" s="6" t="n">
        <v>25725</v>
      </c>
    </row>
    <row r="219" spans="1:5">
      <c r="A219" s="4" t="s">
        <v>1012</v>
      </c>
    </row>
    <row r="220" spans="1:5">
      <c r="A220" s="3" t="s">
        <v>986</v>
      </c>
    </row>
    <row r="221" spans="1:5">
      <c r="A221" s="4" t="s">
        <v>987</v>
      </c>
      <c r="E221" s="6" t="n">
        <v>0</v>
      </c>
    </row>
    <row r="222" spans="1:5">
      <c r="A222" s="4" t="s">
        <v>988</v>
      </c>
      <c r="E222" s="6" t="n">
        <v>9197</v>
      </c>
    </row>
    <row r="223" spans="1:5">
      <c r="A223" s="4" t="s">
        <v>989</v>
      </c>
      <c r="E223" s="6" t="n">
        <v>40644</v>
      </c>
    </row>
    <row r="224" spans="1:5">
      <c r="A224" s="4" t="s">
        <v>990</v>
      </c>
      <c r="E224" s="6" t="n">
        <v>2303</v>
      </c>
    </row>
    <row r="225" spans="1:5">
      <c r="A225" s="4" t="s">
        <v>991</v>
      </c>
      <c r="E225" s="6" t="n">
        <v>9197</v>
      </c>
    </row>
    <row r="226" spans="1:5">
      <c r="A226" s="4" t="s">
        <v>992</v>
      </c>
      <c r="E226" s="6" t="n">
        <v>42947</v>
      </c>
    </row>
    <row r="227" spans="1:5">
      <c r="A227" s="4" t="s">
        <v>993</v>
      </c>
      <c r="B227" s="6" t="n">
        <v>52144</v>
      </c>
      <c r="E227" s="6" t="n">
        <v>52144</v>
      </c>
    </row>
    <row r="228" spans="1:5">
      <c r="A228" s="4" t="s">
        <v>994</v>
      </c>
      <c r="B228" s="7" t="n">
        <v>-8061</v>
      </c>
      <c r="E228" s="6" t="n">
        <v>-8061</v>
      </c>
    </row>
    <row r="229" spans="1:5">
      <c r="A229" s="4" t="s">
        <v>995</v>
      </c>
      <c r="E229" s="6" t="n">
        <v>44083</v>
      </c>
    </row>
    <row r="230" spans="1:5">
      <c r="A230" s="4" t="s">
        <v>1005</v>
      </c>
      <c r="B230" s="4" t="s">
        <v>418</v>
      </c>
    </row>
    <row r="231" spans="1:5">
      <c r="A231" s="3" t="s">
        <v>999</v>
      </c>
    </row>
    <row r="232" spans="1:5">
      <c r="A232" s="4" t="s">
        <v>1001</v>
      </c>
      <c r="B232" s="7" t="n">
        <v>52144</v>
      </c>
    </row>
    <row r="233" spans="1:5">
      <c r="A233" s="3" t="s">
        <v>1002</v>
      </c>
    </row>
    <row r="234" spans="1:5">
      <c r="A234" s="4" t="s">
        <v>1001</v>
      </c>
      <c r="B234" s="6" t="n">
        <v>8061</v>
      </c>
    </row>
    <row r="235" spans="1:5">
      <c r="A235" s="4" t="s">
        <v>1013</v>
      </c>
    </row>
    <row r="236" spans="1:5">
      <c r="A236" s="3" t="s">
        <v>986</v>
      </c>
    </row>
    <row r="237" spans="1:5">
      <c r="A237" s="4" t="s">
        <v>987</v>
      </c>
      <c r="E237" s="6" t="n">
        <v>0</v>
      </c>
    </row>
    <row r="238" spans="1:5">
      <c r="A238" s="4" t="s">
        <v>988</v>
      </c>
      <c r="E238" s="6" t="n">
        <v>60300</v>
      </c>
    </row>
    <row r="239" spans="1:5">
      <c r="A239" s="4" t="s">
        <v>989</v>
      </c>
      <c r="E239" s="6" t="n">
        <v>88896</v>
      </c>
    </row>
    <row r="240" spans="1:5">
      <c r="A240" s="4" t="s">
        <v>990</v>
      </c>
      <c r="E240" s="6" t="n">
        <v>636</v>
      </c>
    </row>
    <row r="241" spans="1:5">
      <c r="A241" s="4" t="s">
        <v>991</v>
      </c>
      <c r="E241" s="6" t="n">
        <v>60300</v>
      </c>
    </row>
    <row r="242" spans="1:5">
      <c r="A242" s="4" t="s">
        <v>992</v>
      </c>
      <c r="E242" s="6" t="n">
        <v>89533</v>
      </c>
    </row>
    <row r="243" spans="1:5">
      <c r="A243" s="4" t="s">
        <v>993</v>
      </c>
      <c r="B243" s="6" t="n">
        <v>149833</v>
      </c>
      <c r="E243" s="6" t="n">
        <v>149833</v>
      </c>
    </row>
    <row r="244" spans="1:5">
      <c r="A244" s="4" t="s">
        <v>994</v>
      </c>
      <c r="B244" s="7" t="n">
        <v>-11969</v>
      </c>
      <c r="E244" s="6" t="n">
        <v>-11969</v>
      </c>
    </row>
    <row r="245" spans="1:5">
      <c r="A245" s="4" t="s">
        <v>995</v>
      </c>
      <c r="E245" s="6" t="n">
        <v>137864</v>
      </c>
    </row>
    <row r="246" spans="1:5">
      <c r="A246" s="4" t="s">
        <v>1005</v>
      </c>
      <c r="B246" s="4" t="s">
        <v>418</v>
      </c>
    </row>
    <row r="247" spans="1:5">
      <c r="A247" s="3" t="s">
        <v>999</v>
      </c>
    </row>
    <row r="248" spans="1:5">
      <c r="A248" s="4" t="s">
        <v>1001</v>
      </c>
      <c r="B248" s="7" t="n">
        <v>149833</v>
      </c>
    </row>
    <row r="249" spans="1:5">
      <c r="A249" s="3" t="s">
        <v>1002</v>
      </c>
    </row>
    <row r="250" spans="1:5">
      <c r="A250" s="4" t="s">
        <v>1001</v>
      </c>
      <c r="B250" s="6" t="n">
        <v>11969</v>
      </c>
    </row>
    <row r="251" spans="1:5">
      <c r="A251" s="4" t="s">
        <v>1014</v>
      </c>
    </row>
    <row r="252" spans="1:5">
      <c r="A252" s="3" t="s">
        <v>986</v>
      </c>
    </row>
    <row r="253" spans="1:5">
      <c r="A253" s="4" t="s">
        <v>987</v>
      </c>
      <c r="E253" s="6" t="n">
        <v>0</v>
      </c>
    </row>
    <row r="254" spans="1:5">
      <c r="A254" s="4" t="s">
        <v>988</v>
      </c>
      <c r="E254" s="6" t="n">
        <v>7856</v>
      </c>
    </row>
    <row r="255" spans="1:5">
      <c r="A255" s="4" t="s">
        <v>989</v>
      </c>
      <c r="E255" s="6" t="n">
        <v>21085</v>
      </c>
    </row>
    <row r="256" spans="1:5">
      <c r="A256" s="4" t="s">
        <v>990</v>
      </c>
      <c r="E256" s="6" t="n">
        <v>7821</v>
      </c>
    </row>
    <row r="257" spans="1:5">
      <c r="A257" s="4" t="s">
        <v>991</v>
      </c>
      <c r="E257" s="6" t="n">
        <v>7856</v>
      </c>
    </row>
    <row r="258" spans="1:5">
      <c r="A258" s="4" t="s">
        <v>992</v>
      </c>
      <c r="E258" s="6" t="n">
        <v>28906</v>
      </c>
    </row>
    <row r="259" spans="1:5">
      <c r="A259" s="4" t="s">
        <v>993</v>
      </c>
      <c r="B259" s="6" t="n">
        <v>36762</v>
      </c>
      <c r="E259" s="6" t="n">
        <v>36762</v>
      </c>
    </row>
    <row r="260" spans="1:5">
      <c r="A260" s="4" t="s">
        <v>994</v>
      </c>
      <c r="B260" s="7" t="n">
        <v>-3946</v>
      </c>
      <c r="E260" s="6" t="n">
        <v>-3946</v>
      </c>
    </row>
    <row r="261" spans="1:5">
      <c r="A261" s="4" t="s">
        <v>995</v>
      </c>
      <c r="E261" s="6" t="n">
        <v>32816</v>
      </c>
    </row>
    <row r="262" spans="1:5">
      <c r="A262" s="4" t="s">
        <v>1005</v>
      </c>
      <c r="B262" s="4" t="s">
        <v>418</v>
      </c>
    </row>
    <row r="263" spans="1:5">
      <c r="A263" s="3" t="s">
        <v>999</v>
      </c>
    </row>
    <row r="264" spans="1:5">
      <c r="A264" s="4" t="s">
        <v>1001</v>
      </c>
      <c r="B264" s="7" t="n">
        <v>36762</v>
      </c>
    </row>
    <row r="265" spans="1:5">
      <c r="A265" s="3" t="s">
        <v>1002</v>
      </c>
    </row>
    <row r="266" spans="1:5">
      <c r="A266" s="4" t="s">
        <v>1001</v>
      </c>
      <c r="B266" s="6" t="n">
        <v>3946</v>
      </c>
    </row>
    <row r="267" spans="1:5">
      <c r="A267" s="4" t="s">
        <v>778</v>
      </c>
    </row>
    <row r="268" spans="1:5">
      <c r="A268" s="3" t="s">
        <v>986</v>
      </c>
    </row>
    <row r="269" spans="1:5">
      <c r="A269" s="4" t="s">
        <v>987</v>
      </c>
      <c r="E269" s="6" t="n">
        <v>-2943</v>
      </c>
    </row>
    <row r="270" spans="1:5">
      <c r="A270" s="4" t="s">
        <v>988</v>
      </c>
      <c r="E270" s="6" t="n">
        <v>0</v>
      </c>
    </row>
    <row r="271" spans="1:5">
      <c r="A271" s="4" t="s">
        <v>989</v>
      </c>
      <c r="E271" s="6" t="n">
        <v>59703</v>
      </c>
    </row>
    <row r="272" spans="1:5">
      <c r="A272" s="4" t="s">
        <v>990</v>
      </c>
      <c r="E272" s="6" t="n">
        <v>-87</v>
      </c>
    </row>
    <row r="273" spans="1:5">
      <c r="A273" s="4" t="s">
        <v>991</v>
      </c>
      <c r="E273" s="6" t="n">
        <v>0</v>
      </c>
    </row>
    <row r="274" spans="1:5">
      <c r="A274" s="4" t="s">
        <v>992</v>
      </c>
      <c r="E274" s="6" t="n">
        <v>59616</v>
      </c>
    </row>
    <row r="275" spans="1:5">
      <c r="A275" s="4" t="s">
        <v>993</v>
      </c>
      <c r="B275" s="6" t="n">
        <v>59616</v>
      </c>
      <c r="E275" s="6" t="n">
        <v>59616</v>
      </c>
    </row>
    <row r="276" spans="1:5">
      <c r="A276" s="4" t="s">
        <v>994</v>
      </c>
      <c r="B276" s="7" t="n">
        <v>-2781</v>
      </c>
      <c r="E276" s="6" t="n">
        <v>-2781</v>
      </c>
    </row>
    <row r="277" spans="1:5">
      <c r="A277" s="4" t="s">
        <v>995</v>
      </c>
      <c r="E277" s="6" t="n">
        <v>56835</v>
      </c>
    </row>
    <row r="278" spans="1:5">
      <c r="A278" s="4" t="s">
        <v>1005</v>
      </c>
      <c r="B278" s="4" t="s">
        <v>418</v>
      </c>
    </row>
    <row r="279" spans="1:5">
      <c r="A279" s="3" t="s">
        <v>999</v>
      </c>
    </row>
    <row r="280" spans="1:5">
      <c r="A280" s="4" t="s">
        <v>1001</v>
      </c>
      <c r="B280" s="7" t="n">
        <v>59616</v>
      </c>
    </row>
    <row r="281" spans="1:5">
      <c r="A281" s="3" t="s">
        <v>1002</v>
      </c>
    </row>
    <row r="282" spans="1:5">
      <c r="A282" s="4" t="s">
        <v>1001</v>
      </c>
      <c r="B282" s="6" t="n">
        <v>2781</v>
      </c>
    </row>
    <row r="283" spans="1:5">
      <c r="A283" s="4" t="s">
        <v>862</v>
      </c>
    </row>
    <row r="284" spans="1:5">
      <c r="A284" s="3" t="s">
        <v>986</v>
      </c>
    </row>
    <row r="285" spans="1:5">
      <c r="A285" s="4" t="s">
        <v>987</v>
      </c>
      <c r="E285" s="6" t="n">
        <v>-61253</v>
      </c>
    </row>
    <row r="286" spans="1:5">
      <c r="A286" s="4" t="s">
        <v>988</v>
      </c>
      <c r="E286" s="6" t="n">
        <v>9200</v>
      </c>
    </row>
    <row r="287" spans="1:5">
      <c r="A287" s="4" t="s">
        <v>989</v>
      </c>
      <c r="E287" s="6" t="n">
        <v>63183</v>
      </c>
    </row>
    <row r="288" spans="1:5">
      <c r="A288" s="4" t="s">
        <v>990</v>
      </c>
      <c r="E288" s="6" t="n">
        <v>8585</v>
      </c>
    </row>
    <row r="289" spans="1:5">
      <c r="A289" s="4" t="s">
        <v>991</v>
      </c>
      <c r="E289" s="6" t="n">
        <v>9200</v>
      </c>
    </row>
    <row r="290" spans="1:5">
      <c r="A290" s="4" t="s">
        <v>992</v>
      </c>
      <c r="E290" s="6" t="n">
        <v>71768</v>
      </c>
    </row>
    <row r="291" spans="1:5">
      <c r="A291" s="4" t="s">
        <v>993</v>
      </c>
      <c r="B291" s="6" t="n">
        <v>80968</v>
      </c>
      <c r="E291" s="6" t="n">
        <v>80968</v>
      </c>
    </row>
    <row r="292" spans="1:5">
      <c r="A292" s="4" t="s">
        <v>994</v>
      </c>
      <c r="B292" s="7" t="n">
        <v>-13996</v>
      </c>
      <c r="E292" s="6" t="n">
        <v>-13996</v>
      </c>
    </row>
    <row r="293" spans="1:5">
      <c r="A293" s="4" t="s">
        <v>995</v>
      </c>
      <c r="E293" s="6" t="n">
        <v>66972</v>
      </c>
    </row>
    <row r="294" spans="1:5">
      <c r="A294" s="4" t="s">
        <v>1005</v>
      </c>
      <c r="B294" s="4" t="s">
        <v>418</v>
      </c>
    </row>
    <row r="295" spans="1:5">
      <c r="A295" s="3" t="s">
        <v>999</v>
      </c>
    </row>
    <row r="296" spans="1:5">
      <c r="A296" s="4" t="s">
        <v>1001</v>
      </c>
      <c r="B296" s="7" t="n">
        <v>80968</v>
      </c>
    </row>
    <row r="297" spans="1:5">
      <c r="A297" s="3" t="s">
        <v>1002</v>
      </c>
    </row>
    <row r="298" spans="1:5">
      <c r="A298" s="4" t="s">
        <v>1001</v>
      </c>
      <c r="B298" s="6" t="n">
        <v>13996</v>
      </c>
    </row>
    <row r="299" spans="1:5">
      <c r="A299" s="4" t="s">
        <v>1015</v>
      </c>
    </row>
    <row r="300" spans="1:5">
      <c r="A300" s="3" t="s">
        <v>986</v>
      </c>
    </row>
    <row r="301" spans="1:5">
      <c r="A301" s="4" t="s">
        <v>987</v>
      </c>
      <c r="E301" s="6" t="n">
        <v>0</v>
      </c>
    </row>
    <row r="302" spans="1:5">
      <c r="A302" s="4" t="s">
        <v>988</v>
      </c>
      <c r="E302" s="6" t="n">
        <v>14816</v>
      </c>
    </row>
    <row r="303" spans="1:5">
      <c r="A303" s="4" t="s">
        <v>989</v>
      </c>
      <c r="E303" s="6" t="n">
        <v>24351</v>
      </c>
    </row>
    <row r="304" spans="1:5">
      <c r="A304" s="4" t="s">
        <v>990</v>
      </c>
      <c r="E304" s="6" t="n">
        <v>810</v>
      </c>
    </row>
    <row r="305" spans="1:5">
      <c r="A305" s="4" t="s">
        <v>991</v>
      </c>
      <c r="E305" s="6" t="n">
        <v>14816</v>
      </c>
    </row>
    <row r="306" spans="1:5">
      <c r="A306" s="4" t="s">
        <v>992</v>
      </c>
      <c r="E306" s="6" t="n">
        <v>25161</v>
      </c>
    </row>
    <row r="307" spans="1:5">
      <c r="A307" s="4" t="s">
        <v>993</v>
      </c>
      <c r="B307" s="6" t="n">
        <v>39977</v>
      </c>
      <c r="E307" s="6" t="n">
        <v>39977</v>
      </c>
    </row>
    <row r="308" spans="1:5">
      <c r="A308" s="4" t="s">
        <v>994</v>
      </c>
      <c r="B308" s="7" t="n">
        <v>-1164</v>
      </c>
      <c r="E308" s="6" t="n">
        <v>-1164</v>
      </c>
    </row>
    <row r="309" spans="1:5">
      <c r="A309" s="4" t="s">
        <v>995</v>
      </c>
      <c r="E309" s="6" t="n">
        <v>38813</v>
      </c>
    </row>
    <row r="310" spans="1:5">
      <c r="A310" s="4" t="s">
        <v>1005</v>
      </c>
      <c r="B310" s="4" t="s">
        <v>418</v>
      </c>
    </row>
    <row r="311" spans="1:5">
      <c r="A311" s="3" t="s">
        <v>999</v>
      </c>
    </row>
    <row r="312" spans="1:5">
      <c r="A312" s="4" t="s">
        <v>1001</v>
      </c>
      <c r="B312" s="7" t="n">
        <v>39977</v>
      </c>
    </row>
    <row r="313" spans="1:5">
      <c r="A313" s="3" t="s">
        <v>1002</v>
      </c>
    </row>
    <row r="314" spans="1:5">
      <c r="A314" s="4" t="s">
        <v>1001</v>
      </c>
      <c r="B314" s="6" t="n">
        <v>1164</v>
      </c>
    </row>
    <row r="315" spans="1:5">
      <c r="A315" s="4" t="s">
        <v>1016</v>
      </c>
    </row>
    <row r="316" spans="1:5">
      <c r="A316" s="3" t="s">
        <v>986</v>
      </c>
    </row>
    <row r="317" spans="1:5">
      <c r="A317" s="4" t="s">
        <v>987</v>
      </c>
      <c r="E317" s="6" t="n">
        <v>0</v>
      </c>
    </row>
    <row r="318" spans="1:5">
      <c r="A318" s="4" t="s">
        <v>988</v>
      </c>
      <c r="E318" s="6" t="n">
        <v>39384</v>
      </c>
    </row>
    <row r="319" spans="1:5">
      <c r="A319" s="4" t="s">
        <v>989</v>
      </c>
      <c r="E319" s="6" t="n">
        <v>22204</v>
      </c>
    </row>
    <row r="320" spans="1:5">
      <c r="A320" s="4" t="s">
        <v>990</v>
      </c>
      <c r="E320" s="6" t="n">
        <v>1042</v>
      </c>
    </row>
    <row r="321" spans="1:5">
      <c r="A321" s="4" t="s">
        <v>991</v>
      </c>
      <c r="E321" s="6" t="n">
        <v>39384</v>
      </c>
    </row>
    <row r="322" spans="1:5">
      <c r="A322" s="4" t="s">
        <v>992</v>
      </c>
      <c r="E322" s="6" t="n">
        <v>23246</v>
      </c>
    </row>
    <row r="323" spans="1:5">
      <c r="A323" s="4" t="s">
        <v>993</v>
      </c>
      <c r="B323" s="6" t="n">
        <v>62630</v>
      </c>
      <c r="E323" s="6" t="n">
        <v>62630</v>
      </c>
    </row>
    <row r="324" spans="1:5">
      <c r="A324" s="4" t="s">
        <v>994</v>
      </c>
      <c r="B324" s="7" t="n">
        <v>-2468</v>
      </c>
      <c r="E324" s="6" t="n">
        <v>-2468</v>
      </c>
    </row>
    <row r="325" spans="1:5">
      <c r="A325" s="4" t="s">
        <v>995</v>
      </c>
      <c r="E325" s="6" t="n">
        <v>60162</v>
      </c>
    </row>
    <row r="326" spans="1:5">
      <c r="A326" s="4" t="s">
        <v>1005</v>
      </c>
      <c r="B326" s="4" t="s">
        <v>418</v>
      </c>
    </row>
    <row r="327" spans="1:5">
      <c r="A327" s="3" t="s">
        <v>999</v>
      </c>
    </row>
    <row r="328" spans="1:5">
      <c r="A328" s="4" t="s">
        <v>1001</v>
      </c>
      <c r="B328" s="7" t="n">
        <v>62630</v>
      </c>
    </row>
    <row r="329" spans="1:5">
      <c r="A329" s="3" t="s">
        <v>1002</v>
      </c>
    </row>
    <row r="330" spans="1:5">
      <c r="A330" s="4" t="s">
        <v>1001</v>
      </c>
      <c r="B330" s="6" t="n">
        <v>2468</v>
      </c>
    </row>
    <row r="331" spans="1:5">
      <c r="A331" s="4" t="s">
        <v>1017</v>
      </c>
    </row>
    <row r="332" spans="1:5">
      <c r="A332" s="3" t="s">
        <v>986</v>
      </c>
    </row>
    <row r="333" spans="1:5">
      <c r="A333" s="4" t="s">
        <v>987</v>
      </c>
      <c r="E333" s="6" t="n">
        <v>0</v>
      </c>
    </row>
    <row r="334" spans="1:5">
      <c r="A334" s="4" t="s">
        <v>988</v>
      </c>
      <c r="E334" s="6" t="n">
        <v>92000</v>
      </c>
    </row>
    <row r="335" spans="1:5">
      <c r="A335" s="4" t="s">
        <v>989</v>
      </c>
      <c r="E335" s="6" t="n">
        <v>229368</v>
      </c>
    </row>
    <row r="336" spans="1:5">
      <c r="A336" s="4" t="s">
        <v>990</v>
      </c>
      <c r="E336" s="6" t="n">
        <v>26573</v>
      </c>
    </row>
    <row r="337" spans="1:5">
      <c r="A337" s="4" t="s">
        <v>991</v>
      </c>
      <c r="E337" s="6" t="n">
        <v>92000</v>
      </c>
    </row>
    <row r="338" spans="1:5">
      <c r="A338" s="4" t="s">
        <v>992</v>
      </c>
      <c r="E338" s="6" t="n">
        <v>255941</v>
      </c>
    </row>
    <row r="339" spans="1:5">
      <c r="A339" s="4" t="s">
        <v>993</v>
      </c>
      <c r="B339" s="6" t="n">
        <v>347941</v>
      </c>
      <c r="E339" s="6" t="n">
        <v>347941</v>
      </c>
    </row>
    <row r="340" spans="1:5">
      <c r="A340" s="4" t="s">
        <v>994</v>
      </c>
      <c r="B340" s="7" t="n">
        <v>-52236</v>
      </c>
      <c r="E340" s="6" t="n">
        <v>-52236</v>
      </c>
    </row>
    <row r="341" spans="1:5">
      <c r="A341" s="4" t="s">
        <v>995</v>
      </c>
      <c r="E341" s="6" t="n">
        <v>295705</v>
      </c>
    </row>
    <row r="342" spans="1:5">
      <c r="A342" s="4" t="s">
        <v>1005</v>
      </c>
      <c r="B342" s="4" t="s">
        <v>418</v>
      </c>
    </row>
    <row r="343" spans="1:5">
      <c r="A343" s="3" t="s">
        <v>999</v>
      </c>
    </row>
    <row r="344" spans="1:5">
      <c r="A344" s="4" t="s">
        <v>1001</v>
      </c>
      <c r="B344" s="7" t="n">
        <v>347941</v>
      </c>
    </row>
    <row r="345" spans="1:5">
      <c r="A345" s="3" t="s">
        <v>1002</v>
      </c>
    </row>
    <row r="346" spans="1:5">
      <c r="A346" s="4" t="s">
        <v>1001</v>
      </c>
      <c r="B346" s="6" t="n">
        <v>52236</v>
      </c>
    </row>
    <row r="347" spans="1:5">
      <c r="A347" s="4" t="s">
        <v>870</v>
      </c>
    </row>
    <row r="348" spans="1:5">
      <c r="A348" s="3" t="s">
        <v>986</v>
      </c>
    </row>
    <row r="349" spans="1:5">
      <c r="A349" s="4" t="s">
        <v>987</v>
      </c>
      <c r="E349" s="6" t="n">
        <v>0</v>
      </c>
    </row>
    <row r="350" spans="1:5">
      <c r="A350" s="4" t="s">
        <v>988</v>
      </c>
      <c r="E350" s="6" t="n">
        <v>9726</v>
      </c>
    </row>
    <row r="351" spans="1:5">
      <c r="A351" s="4" t="s">
        <v>989</v>
      </c>
      <c r="E351" s="6" t="n">
        <v>10180</v>
      </c>
    </row>
    <row r="352" spans="1:5">
      <c r="A352" s="4" t="s">
        <v>990</v>
      </c>
      <c r="E352" s="6" t="n">
        <v>115</v>
      </c>
    </row>
    <row r="353" spans="1:5">
      <c r="A353" s="4" t="s">
        <v>991</v>
      </c>
      <c r="E353" s="6" t="n">
        <v>9726</v>
      </c>
    </row>
    <row r="354" spans="1:5">
      <c r="A354" s="4" t="s">
        <v>992</v>
      </c>
      <c r="E354" s="6" t="n">
        <v>10295</v>
      </c>
    </row>
    <row r="355" spans="1:5">
      <c r="A355" s="4" t="s">
        <v>993</v>
      </c>
      <c r="B355" s="6" t="n">
        <v>20021</v>
      </c>
      <c r="E355" s="6" t="n">
        <v>20021</v>
      </c>
    </row>
    <row r="356" spans="1:5">
      <c r="A356" s="4" t="s">
        <v>994</v>
      </c>
      <c r="B356" s="7" t="n">
        <v>-792</v>
      </c>
      <c r="E356" s="6" t="n">
        <v>-792</v>
      </c>
    </row>
    <row r="357" spans="1:5">
      <c r="A357" s="4" t="s">
        <v>995</v>
      </c>
      <c r="E357" s="6" t="n">
        <v>19229</v>
      </c>
    </row>
    <row r="358" spans="1:5">
      <c r="A358" s="4" t="s">
        <v>1005</v>
      </c>
      <c r="B358" s="4" t="s">
        <v>418</v>
      </c>
    </row>
    <row r="359" spans="1:5">
      <c r="A359" s="3" t="s">
        <v>999</v>
      </c>
    </row>
    <row r="360" spans="1:5">
      <c r="A360" s="4" t="s">
        <v>1001</v>
      </c>
      <c r="B360" s="7" t="n">
        <v>20021</v>
      </c>
    </row>
    <row r="361" spans="1:5">
      <c r="A361" s="3" t="s">
        <v>1002</v>
      </c>
    </row>
    <row r="362" spans="1:5">
      <c r="A362" s="4" t="s">
        <v>1001</v>
      </c>
      <c r="B362" s="6" t="n">
        <v>792</v>
      </c>
    </row>
    <row r="363" spans="1:5">
      <c r="A363" s="4" t="s">
        <v>1018</v>
      </c>
    </row>
    <row r="364" spans="1:5">
      <c r="A364" s="3" t="s">
        <v>986</v>
      </c>
    </row>
    <row r="365" spans="1:5">
      <c r="A365" s="4" t="s">
        <v>987</v>
      </c>
      <c r="E365" s="6" t="n">
        <v>0</v>
      </c>
    </row>
    <row r="366" spans="1:5">
      <c r="A366" s="4" t="s">
        <v>988</v>
      </c>
      <c r="E366" s="6" t="n">
        <v>5900</v>
      </c>
    </row>
    <row r="367" spans="1:5">
      <c r="A367" s="4" t="s">
        <v>989</v>
      </c>
      <c r="E367" s="6" t="n">
        <v>32511</v>
      </c>
    </row>
    <row r="368" spans="1:5">
      <c r="A368" s="4" t="s">
        <v>990</v>
      </c>
      <c r="E368" s="6" t="n">
        <v>6706</v>
      </c>
    </row>
    <row r="369" spans="1:5">
      <c r="A369" s="4" t="s">
        <v>991</v>
      </c>
      <c r="E369" s="6" t="n">
        <v>5900</v>
      </c>
    </row>
    <row r="370" spans="1:5">
      <c r="A370" s="4" t="s">
        <v>992</v>
      </c>
      <c r="E370" s="6" t="n">
        <v>39218</v>
      </c>
    </row>
    <row r="371" spans="1:5">
      <c r="A371" s="4" t="s">
        <v>993</v>
      </c>
      <c r="B371" s="6" t="n">
        <v>45118</v>
      </c>
      <c r="E371" s="6" t="n">
        <v>45118</v>
      </c>
    </row>
    <row r="372" spans="1:5">
      <c r="A372" s="4" t="s">
        <v>994</v>
      </c>
      <c r="B372" s="7" t="n">
        <v>-8139</v>
      </c>
      <c r="E372" s="6" t="n">
        <v>-8139</v>
      </c>
    </row>
    <row r="373" spans="1:5">
      <c r="A373" s="4" t="s">
        <v>995</v>
      </c>
      <c r="E373" s="6" t="n">
        <v>36979</v>
      </c>
    </row>
    <row r="374" spans="1:5">
      <c r="A374" s="4" t="s">
        <v>1005</v>
      </c>
      <c r="B374" s="4" t="s">
        <v>418</v>
      </c>
    </row>
    <row r="375" spans="1:5">
      <c r="A375" s="3" t="s">
        <v>999</v>
      </c>
    </row>
    <row r="376" spans="1:5">
      <c r="A376" s="4" t="s">
        <v>1001</v>
      </c>
      <c r="B376" s="7" t="n">
        <v>45118</v>
      </c>
    </row>
    <row r="377" spans="1:5">
      <c r="A377" s="3" t="s">
        <v>1002</v>
      </c>
    </row>
    <row r="378" spans="1:5">
      <c r="A378" s="4" t="s">
        <v>1001</v>
      </c>
      <c r="B378" s="6" t="n">
        <v>8139</v>
      </c>
    </row>
    <row r="379" spans="1:5">
      <c r="A379" s="4" t="s">
        <v>859</v>
      </c>
    </row>
    <row r="380" spans="1:5">
      <c r="A380" s="3" t="s">
        <v>986</v>
      </c>
    </row>
    <row r="381" spans="1:5">
      <c r="A381" s="4" t="s">
        <v>987</v>
      </c>
      <c r="E381" s="6" t="n">
        <v>-80904</v>
      </c>
    </row>
    <row r="382" spans="1:5">
      <c r="A382" s="4" t="s">
        <v>988</v>
      </c>
      <c r="E382" s="6" t="n">
        <v>15500</v>
      </c>
    </row>
    <row r="383" spans="1:5">
      <c r="A383" s="4" t="s">
        <v>989</v>
      </c>
      <c r="E383" s="6" t="n">
        <v>63428</v>
      </c>
    </row>
    <row r="384" spans="1:5">
      <c r="A384" s="4" t="s">
        <v>990</v>
      </c>
      <c r="E384" s="6" t="n">
        <v>21620</v>
      </c>
    </row>
    <row r="385" spans="1:5">
      <c r="A385" s="4" t="s">
        <v>991</v>
      </c>
      <c r="E385" s="6" t="n">
        <v>15500</v>
      </c>
    </row>
    <row r="386" spans="1:5">
      <c r="A386" s="4" t="s">
        <v>992</v>
      </c>
      <c r="E386" s="6" t="n">
        <v>85048</v>
      </c>
    </row>
    <row r="387" spans="1:5">
      <c r="A387" s="4" t="s">
        <v>993</v>
      </c>
      <c r="B387" s="6" t="n">
        <v>100548</v>
      </c>
      <c r="E387" s="6" t="n">
        <v>100548</v>
      </c>
    </row>
    <row r="388" spans="1:5">
      <c r="A388" s="4" t="s">
        <v>994</v>
      </c>
      <c r="B388" s="7" t="n">
        <v>-25203</v>
      </c>
      <c r="E388" s="6" t="n">
        <v>-25203</v>
      </c>
    </row>
    <row r="389" spans="1:5">
      <c r="A389" s="4" t="s">
        <v>995</v>
      </c>
      <c r="E389" s="6" t="n">
        <v>75345</v>
      </c>
    </row>
    <row r="390" spans="1:5">
      <c r="A390" s="4" t="s">
        <v>1005</v>
      </c>
      <c r="B390" s="4" t="s">
        <v>418</v>
      </c>
    </row>
    <row r="391" spans="1:5">
      <c r="A391" s="3" t="s">
        <v>999</v>
      </c>
    </row>
    <row r="392" spans="1:5">
      <c r="A392" s="4" t="s">
        <v>1001</v>
      </c>
      <c r="B392" s="7" t="n">
        <v>100548</v>
      </c>
    </row>
    <row r="393" spans="1:5">
      <c r="A393" s="3" t="s">
        <v>1002</v>
      </c>
    </row>
    <row r="394" spans="1:5">
      <c r="A394" s="4" t="s">
        <v>1001</v>
      </c>
      <c r="B394" s="6" t="n">
        <v>25203</v>
      </c>
    </row>
    <row r="395" spans="1:5">
      <c r="A395" s="4" t="s">
        <v>886</v>
      </c>
    </row>
    <row r="396" spans="1:5">
      <c r="A396" s="3" t="s">
        <v>986</v>
      </c>
    </row>
    <row r="397" spans="1:5">
      <c r="A397" s="4" t="s">
        <v>987</v>
      </c>
      <c r="E397" s="6" t="n">
        <v>-53273</v>
      </c>
    </row>
    <row r="398" spans="1:5">
      <c r="A398" s="4" t="s">
        <v>988</v>
      </c>
      <c r="E398" s="6" t="n">
        <v>0</v>
      </c>
    </row>
    <row r="399" spans="1:5">
      <c r="A399" s="4" t="s">
        <v>989</v>
      </c>
      <c r="E399" s="6" t="n">
        <v>45815</v>
      </c>
    </row>
    <row r="400" spans="1:5">
      <c r="A400" s="4" t="s">
        <v>990</v>
      </c>
      <c r="E400" s="6" t="n">
        <v>9481</v>
      </c>
    </row>
    <row r="401" spans="1:5">
      <c r="A401" s="4" t="s">
        <v>991</v>
      </c>
      <c r="E401" s="6" t="n">
        <v>855</v>
      </c>
    </row>
    <row r="402" spans="1:5">
      <c r="A402" s="4" t="s">
        <v>992</v>
      </c>
      <c r="E402" s="6" t="n">
        <v>54441</v>
      </c>
    </row>
    <row r="403" spans="1:5">
      <c r="A403" s="4" t="s">
        <v>993</v>
      </c>
      <c r="B403" s="6" t="n">
        <v>55296</v>
      </c>
      <c r="E403" s="6" t="n">
        <v>55296</v>
      </c>
    </row>
    <row r="404" spans="1:5">
      <c r="A404" s="4" t="s">
        <v>994</v>
      </c>
      <c r="B404" s="7" t="n">
        <v>-18310</v>
      </c>
      <c r="E404" s="6" t="n">
        <v>-18310</v>
      </c>
    </row>
    <row r="405" spans="1:5">
      <c r="A405" s="4" t="s">
        <v>995</v>
      </c>
      <c r="E405" s="6" t="n">
        <v>36986</v>
      </c>
    </row>
    <row r="406" spans="1:5">
      <c r="A406" s="4" t="s">
        <v>1005</v>
      </c>
      <c r="B406" s="4" t="s">
        <v>418</v>
      </c>
    </row>
    <row r="407" spans="1:5">
      <c r="A407" s="3" t="s">
        <v>999</v>
      </c>
    </row>
    <row r="408" spans="1:5">
      <c r="A408" s="4" t="s">
        <v>1001</v>
      </c>
      <c r="B408" s="7" t="n">
        <v>55296</v>
      </c>
    </row>
    <row r="409" spans="1:5">
      <c r="A409" s="3" t="s">
        <v>1002</v>
      </c>
    </row>
    <row r="410" spans="1:5">
      <c r="A410" s="4" t="s">
        <v>1001</v>
      </c>
      <c r="B410" s="6" t="n">
        <v>18310</v>
      </c>
    </row>
    <row r="411" spans="1:5">
      <c r="A411" s="4" t="s">
        <v>1019</v>
      </c>
    </row>
    <row r="412" spans="1:5">
      <c r="A412" s="3" t="s">
        <v>986</v>
      </c>
    </row>
    <row r="413" spans="1:5">
      <c r="A413" s="4" t="s">
        <v>987</v>
      </c>
      <c r="E413" s="6" t="n">
        <v>0</v>
      </c>
    </row>
    <row r="414" spans="1:5">
      <c r="A414" s="4" t="s">
        <v>988</v>
      </c>
      <c r="E414" s="6" t="n">
        <v>49592</v>
      </c>
    </row>
    <row r="415" spans="1:5">
      <c r="A415" s="4" t="s">
        <v>989</v>
      </c>
      <c r="E415" s="6" t="n">
        <v>42958</v>
      </c>
    </row>
    <row r="416" spans="1:5">
      <c r="A416" s="4" t="s">
        <v>990</v>
      </c>
      <c r="E416" s="6" t="n">
        <v>9646</v>
      </c>
    </row>
    <row r="417" spans="1:5">
      <c r="A417" s="4" t="s">
        <v>991</v>
      </c>
      <c r="E417" s="6" t="n">
        <v>49592</v>
      </c>
    </row>
    <row r="418" spans="1:5">
      <c r="A418" s="4" t="s">
        <v>992</v>
      </c>
      <c r="E418" s="6" t="n">
        <v>52604</v>
      </c>
    </row>
    <row r="419" spans="1:5">
      <c r="A419" s="4" t="s">
        <v>993</v>
      </c>
      <c r="B419" s="6" t="n">
        <v>102196</v>
      </c>
      <c r="E419" s="6" t="n">
        <v>102196</v>
      </c>
    </row>
    <row r="420" spans="1:5">
      <c r="A420" s="4" t="s">
        <v>994</v>
      </c>
      <c r="B420" s="7" t="n">
        <v>-5242</v>
      </c>
      <c r="E420" s="6" t="n">
        <v>-5242</v>
      </c>
    </row>
    <row r="421" spans="1:5">
      <c r="A421" s="4" t="s">
        <v>995</v>
      </c>
      <c r="E421" s="6" t="n">
        <v>96954</v>
      </c>
    </row>
    <row r="422" spans="1:5">
      <c r="A422" s="4" t="s">
        <v>1005</v>
      </c>
      <c r="B422" s="4" t="s">
        <v>418</v>
      </c>
    </row>
    <row r="423" spans="1:5">
      <c r="A423" s="3" t="s">
        <v>999</v>
      </c>
    </row>
    <row r="424" spans="1:5">
      <c r="A424" s="4" t="s">
        <v>1001</v>
      </c>
      <c r="B424" s="7" t="n">
        <v>102196</v>
      </c>
    </row>
    <row r="425" spans="1:5">
      <c r="A425" s="3" t="s">
        <v>1002</v>
      </c>
    </row>
    <row r="426" spans="1:5">
      <c r="A426" s="4" t="s">
        <v>1001</v>
      </c>
      <c r="B426" s="6" t="n">
        <v>5242</v>
      </c>
    </row>
    <row r="427" spans="1:5">
      <c r="A427" s="4" t="s">
        <v>1020</v>
      </c>
    </row>
    <row r="428" spans="1:5">
      <c r="A428" s="3" t="s">
        <v>986</v>
      </c>
    </row>
    <row r="429" spans="1:5">
      <c r="A429" s="4" t="s">
        <v>987</v>
      </c>
      <c r="E429" s="6" t="n">
        <v>0</v>
      </c>
    </row>
    <row r="430" spans="1:5">
      <c r="A430" s="4" t="s">
        <v>988</v>
      </c>
      <c r="E430" s="6" t="n">
        <v>19908</v>
      </c>
    </row>
    <row r="431" spans="1:5">
      <c r="A431" s="4" t="s">
        <v>989</v>
      </c>
      <c r="E431" s="6" t="n">
        <v>37525</v>
      </c>
    </row>
    <row r="432" spans="1:5">
      <c r="A432" s="4" t="s">
        <v>990</v>
      </c>
      <c r="E432" s="6" t="n">
        <v>3599</v>
      </c>
    </row>
    <row r="433" spans="1:5">
      <c r="A433" s="4" t="s">
        <v>991</v>
      </c>
      <c r="E433" s="6" t="n">
        <v>19908</v>
      </c>
    </row>
    <row r="434" spans="1:5">
      <c r="A434" s="4" t="s">
        <v>992</v>
      </c>
      <c r="E434" s="6" t="n">
        <v>41124</v>
      </c>
    </row>
    <row r="435" spans="1:5">
      <c r="A435" s="4" t="s">
        <v>993</v>
      </c>
      <c r="B435" s="6" t="n">
        <v>61032</v>
      </c>
      <c r="E435" s="6" t="n">
        <v>61032</v>
      </c>
    </row>
    <row r="436" spans="1:5">
      <c r="A436" s="4" t="s">
        <v>994</v>
      </c>
      <c r="B436" s="7" t="n">
        <v>-4891</v>
      </c>
      <c r="E436" s="6" t="n">
        <v>-4891</v>
      </c>
    </row>
    <row r="437" spans="1:5">
      <c r="A437" s="4" t="s">
        <v>995</v>
      </c>
      <c r="E437" s="6" t="n">
        <v>56141</v>
      </c>
    </row>
    <row r="438" spans="1:5">
      <c r="A438" s="4" t="s">
        <v>1005</v>
      </c>
      <c r="B438" s="4" t="s">
        <v>418</v>
      </c>
    </row>
    <row r="439" spans="1:5">
      <c r="A439" s="3" t="s">
        <v>999</v>
      </c>
    </row>
    <row r="440" spans="1:5">
      <c r="A440" s="4" t="s">
        <v>1001</v>
      </c>
      <c r="B440" s="7" t="n">
        <v>61032</v>
      </c>
    </row>
    <row r="441" spans="1:5">
      <c r="A441" s="3" t="s">
        <v>1002</v>
      </c>
    </row>
    <row r="442" spans="1:5">
      <c r="A442" s="4" t="s">
        <v>1001</v>
      </c>
      <c r="B442" s="6" t="n">
        <v>4891</v>
      </c>
    </row>
    <row r="443" spans="1:5">
      <c r="A443" s="4" t="s">
        <v>1021</v>
      </c>
    </row>
    <row r="444" spans="1:5">
      <c r="A444" s="3" t="s">
        <v>986</v>
      </c>
    </row>
    <row r="445" spans="1:5">
      <c r="A445" s="4" t="s">
        <v>987</v>
      </c>
      <c r="E445" s="6" t="n">
        <v>-26963</v>
      </c>
    </row>
    <row r="446" spans="1:5">
      <c r="A446" s="4" t="s">
        <v>988</v>
      </c>
      <c r="E446" s="6" t="n">
        <v>3951</v>
      </c>
    </row>
    <row r="447" spans="1:5">
      <c r="A447" s="4" t="s">
        <v>989</v>
      </c>
      <c r="E447" s="6" t="n">
        <v>22720</v>
      </c>
    </row>
    <row r="448" spans="1:5">
      <c r="A448" s="4" t="s">
        <v>990</v>
      </c>
      <c r="E448" s="6" t="n">
        <v>8816</v>
      </c>
    </row>
    <row r="449" spans="1:5">
      <c r="A449" s="4" t="s">
        <v>991</v>
      </c>
      <c r="E449" s="6" t="n">
        <v>3951</v>
      </c>
    </row>
    <row r="450" spans="1:5">
      <c r="A450" s="4" t="s">
        <v>992</v>
      </c>
      <c r="E450" s="6" t="n">
        <v>31536</v>
      </c>
    </row>
    <row r="451" spans="1:5">
      <c r="A451" s="4" t="s">
        <v>993</v>
      </c>
      <c r="B451" s="6" t="n">
        <v>35487</v>
      </c>
      <c r="E451" s="6" t="n">
        <v>35487</v>
      </c>
    </row>
    <row r="452" spans="1:5">
      <c r="A452" s="4" t="s">
        <v>994</v>
      </c>
      <c r="B452" s="7" t="n">
        <v>-13412</v>
      </c>
      <c r="E452" s="6" t="n">
        <v>-13412</v>
      </c>
    </row>
    <row r="453" spans="1:5">
      <c r="A453" s="4" t="s">
        <v>995</v>
      </c>
      <c r="E453" s="6" t="n">
        <v>22075</v>
      </c>
    </row>
    <row r="454" spans="1:5">
      <c r="A454" s="4" t="s">
        <v>1005</v>
      </c>
      <c r="B454" s="4" t="s">
        <v>418</v>
      </c>
    </row>
    <row r="455" spans="1:5">
      <c r="A455" s="3" t="s">
        <v>999</v>
      </c>
    </row>
    <row r="456" spans="1:5">
      <c r="A456" s="4" t="s">
        <v>1001</v>
      </c>
      <c r="B456" s="7" t="n">
        <v>35487</v>
      </c>
    </row>
    <row r="457" spans="1:5">
      <c r="A457" s="3" t="s">
        <v>1002</v>
      </c>
    </row>
    <row r="458" spans="1:5">
      <c r="A458" s="4" t="s">
        <v>1001</v>
      </c>
      <c r="B458" s="6" t="n">
        <v>13412</v>
      </c>
    </row>
    <row r="459" spans="1:5">
      <c r="A459" s="4" t="s">
        <v>1022</v>
      </c>
    </row>
    <row r="460" spans="1:5">
      <c r="A460" s="3" t="s">
        <v>986</v>
      </c>
    </row>
    <row r="461" spans="1:5">
      <c r="A461" s="4" t="s">
        <v>987</v>
      </c>
      <c r="E461" s="6" t="n">
        <v>0</v>
      </c>
    </row>
    <row r="462" spans="1:5">
      <c r="A462" s="4" t="s">
        <v>988</v>
      </c>
      <c r="E462" s="6" t="n">
        <v>5800</v>
      </c>
    </row>
    <row r="463" spans="1:5">
      <c r="A463" s="4" t="s">
        <v>989</v>
      </c>
      <c r="E463" s="6" t="n">
        <v>52463</v>
      </c>
    </row>
    <row r="464" spans="1:5">
      <c r="A464" s="4" t="s">
        <v>990</v>
      </c>
      <c r="E464" s="6" t="n">
        <v>25767</v>
      </c>
    </row>
    <row r="465" spans="1:5">
      <c r="A465" s="4" t="s">
        <v>991</v>
      </c>
      <c r="E465" s="6" t="n">
        <v>5800</v>
      </c>
    </row>
    <row r="466" spans="1:5">
      <c r="A466" s="4" t="s">
        <v>992</v>
      </c>
      <c r="E466" s="6" t="n">
        <v>78230</v>
      </c>
    </row>
    <row r="467" spans="1:5">
      <c r="A467" s="4" t="s">
        <v>993</v>
      </c>
      <c r="B467" s="6" t="n">
        <v>84030</v>
      </c>
      <c r="E467" s="6" t="n">
        <v>84030</v>
      </c>
    </row>
    <row r="468" spans="1:5">
      <c r="A468" s="4" t="s">
        <v>994</v>
      </c>
      <c r="B468" s="7" t="n">
        <v>-20612</v>
      </c>
      <c r="E468" s="6" t="n">
        <v>-20612</v>
      </c>
    </row>
    <row r="469" spans="1:5">
      <c r="A469" s="4" t="s">
        <v>995</v>
      </c>
      <c r="E469" s="6" t="n">
        <v>63418</v>
      </c>
    </row>
    <row r="470" spans="1:5">
      <c r="A470" s="4" t="s">
        <v>1005</v>
      </c>
      <c r="B470" s="4" t="s">
        <v>418</v>
      </c>
    </row>
    <row r="471" spans="1:5">
      <c r="A471" s="3" t="s">
        <v>999</v>
      </c>
    </row>
    <row r="472" spans="1:5">
      <c r="A472" s="4" t="s">
        <v>1001</v>
      </c>
      <c r="B472" s="7" t="n">
        <v>84030</v>
      </c>
    </row>
    <row r="473" spans="1:5">
      <c r="A473" s="3" t="s">
        <v>1002</v>
      </c>
    </row>
    <row r="474" spans="1:5">
      <c r="A474" s="4" t="s">
        <v>1001</v>
      </c>
      <c r="B474" s="6" t="n">
        <v>20612</v>
      </c>
    </row>
    <row r="475" spans="1:5">
      <c r="A475" s="4" t="s">
        <v>1023</v>
      </c>
    </row>
    <row r="476" spans="1:5">
      <c r="A476" s="3" t="s">
        <v>986</v>
      </c>
    </row>
    <row r="477" spans="1:5">
      <c r="A477" s="4" t="s">
        <v>987</v>
      </c>
      <c r="E477" s="6" t="n">
        <v>0</v>
      </c>
    </row>
    <row r="478" spans="1:5">
      <c r="A478" s="4" t="s">
        <v>988</v>
      </c>
      <c r="E478" s="6" t="n">
        <v>54293</v>
      </c>
    </row>
    <row r="479" spans="1:5">
      <c r="A479" s="4" t="s">
        <v>989</v>
      </c>
      <c r="E479" s="6" t="n">
        <v>83227</v>
      </c>
    </row>
    <row r="480" spans="1:5">
      <c r="A480" s="4" t="s">
        <v>990</v>
      </c>
      <c r="E480" s="6" t="n">
        <v>10662</v>
      </c>
    </row>
    <row r="481" spans="1:5">
      <c r="A481" s="4" t="s">
        <v>991</v>
      </c>
      <c r="E481" s="6" t="n">
        <v>54293</v>
      </c>
    </row>
    <row r="482" spans="1:5">
      <c r="A482" s="4" t="s">
        <v>992</v>
      </c>
      <c r="E482" s="6" t="n">
        <v>93889</v>
      </c>
    </row>
    <row r="483" spans="1:5">
      <c r="A483" s="4" t="s">
        <v>993</v>
      </c>
      <c r="B483" s="6" t="n">
        <v>148182</v>
      </c>
      <c r="E483" s="6" t="n">
        <v>148182</v>
      </c>
    </row>
    <row r="484" spans="1:5">
      <c r="A484" s="4" t="s">
        <v>994</v>
      </c>
      <c r="B484" s="7" t="n">
        <v>-11352</v>
      </c>
      <c r="E484" s="6" t="n">
        <v>-11352</v>
      </c>
    </row>
    <row r="485" spans="1:5">
      <c r="A485" s="4" t="s">
        <v>995</v>
      </c>
      <c r="E485" s="6" t="n">
        <v>136830</v>
      </c>
    </row>
    <row r="486" spans="1:5">
      <c r="A486" s="4" t="s">
        <v>1005</v>
      </c>
      <c r="B486" s="4" t="s">
        <v>418</v>
      </c>
    </row>
    <row r="487" spans="1:5">
      <c r="A487" s="3" t="s">
        <v>999</v>
      </c>
    </row>
    <row r="488" spans="1:5">
      <c r="A488" s="4" t="s">
        <v>1001</v>
      </c>
      <c r="B488" s="7" t="n">
        <v>148182</v>
      </c>
    </row>
    <row r="489" spans="1:5">
      <c r="A489" s="3" t="s">
        <v>1002</v>
      </c>
    </row>
    <row r="490" spans="1:5">
      <c r="A490" s="4" t="s">
        <v>1001</v>
      </c>
      <c r="B490" s="6" t="n">
        <v>11352</v>
      </c>
    </row>
    <row r="491" spans="1:5">
      <c r="A491" s="4" t="s">
        <v>1024</v>
      </c>
    </row>
    <row r="492" spans="1:5">
      <c r="A492" s="3" t="s">
        <v>986</v>
      </c>
    </row>
    <row r="493" spans="1:5">
      <c r="A493" s="4" t="s">
        <v>987</v>
      </c>
      <c r="E493" s="6" t="n">
        <v>-61851</v>
      </c>
    </row>
    <row r="494" spans="1:5">
      <c r="A494" s="4" t="s">
        <v>988</v>
      </c>
      <c r="E494" s="6" t="n">
        <v>22902</v>
      </c>
    </row>
    <row r="495" spans="1:5">
      <c r="A495" s="4" t="s">
        <v>989</v>
      </c>
      <c r="E495" s="6" t="n">
        <v>95617</v>
      </c>
    </row>
    <row r="496" spans="1:5">
      <c r="A496" s="4" t="s">
        <v>990</v>
      </c>
      <c r="E496" s="6" t="n">
        <v>9279</v>
      </c>
    </row>
    <row r="497" spans="1:5">
      <c r="A497" s="4" t="s">
        <v>991</v>
      </c>
      <c r="E497" s="6" t="n">
        <v>22902</v>
      </c>
    </row>
    <row r="498" spans="1:5">
      <c r="A498" s="4" t="s">
        <v>992</v>
      </c>
      <c r="E498" s="6" t="n">
        <v>104896</v>
      </c>
    </row>
    <row r="499" spans="1:5">
      <c r="A499" s="4" t="s">
        <v>993</v>
      </c>
      <c r="B499" s="6" t="n">
        <v>127798</v>
      </c>
      <c r="E499" s="6" t="n">
        <v>127798</v>
      </c>
    </row>
    <row r="500" spans="1:5">
      <c r="A500" s="4" t="s">
        <v>994</v>
      </c>
      <c r="B500" s="7" t="n">
        <v>-19164</v>
      </c>
      <c r="E500" s="6" t="n">
        <v>-19164</v>
      </c>
    </row>
    <row r="501" spans="1:5">
      <c r="A501" s="4" t="s">
        <v>995</v>
      </c>
      <c r="E501" s="6" t="n">
        <v>108634</v>
      </c>
    </row>
    <row r="502" spans="1:5">
      <c r="A502" s="4" t="s">
        <v>1005</v>
      </c>
      <c r="B502" s="4" t="s">
        <v>418</v>
      </c>
    </row>
    <row r="503" spans="1:5">
      <c r="A503" s="3" t="s">
        <v>999</v>
      </c>
    </row>
    <row r="504" spans="1:5">
      <c r="A504" s="4" t="s">
        <v>1001</v>
      </c>
      <c r="B504" s="7" t="n">
        <v>127798</v>
      </c>
    </row>
    <row r="505" spans="1:5">
      <c r="A505" s="3" t="s">
        <v>1002</v>
      </c>
    </row>
    <row r="506" spans="1:5">
      <c r="A506" s="4" t="s">
        <v>1001</v>
      </c>
      <c r="B506" s="6" t="n">
        <v>19164</v>
      </c>
    </row>
    <row r="507" spans="1:5">
      <c r="A507" s="4" t="s">
        <v>1025</v>
      </c>
    </row>
    <row r="508" spans="1:5">
      <c r="A508" s="3" t="s">
        <v>986</v>
      </c>
    </row>
    <row r="509" spans="1:5">
      <c r="A509" s="4" t="s">
        <v>987</v>
      </c>
      <c r="E509" s="6" t="n">
        <v>-60550</v>
      </c>
    </row>
    <row r="510" spans="1:5">
      <c r="A510" s="4" t="s">
        <v>988</v>
      </c>
      <c r="E510" s="6" t="n">
        <v>24579</v>
      </c>
    </row>
    <row r="511" spans="1:5">
      <c r="A511" s="4" t="s">
        <v>989</v>
      </c>
      <c r="E511" s="6" t="n">
        <v>122229</v>
      </c>
    </row>
    <row r="512" spans="1:5">
      <c r="A512" s="4" t="s">
        <v>990</v>
      </c>
      <c r="E512" s="6" t="n">
        <v>13044</v>
      </c>
    </row>
    <row r="513" spans="1:5">
      <c r="A513" s="4" t="s">
        <v>991</v>
      </c>
      <c r="E513" s="6" t="n">
        <v>24579</v>
      </c>
    </row>
    <row r="514" spans="1:5">
      <c r="A514" s="4" t="s">
        <v>992</v>
      </c>
      <c r="E514" s="6" t="n">
        <v>135273</v>
      </c>
    </row>
    <row r="515" spans="1:5">
      <c r="A515" s="4" t="s">
        <v>993</v>
      </c>
      <c r="B515" s="6" t="n">
        <v>159852</v>
      </c>
      <c r="E515" s="6" t="n">
        <v>159852</v>
      </c>
    </row>
    <row r="516" spans="1:5">
      <c r="A516" s="4" t="s">
        <v>994</v>
      </c>
      <c r="B516" s="7" t="n">
        <v>-24655</v>
      </c>
      <c r="E516" s="6" t="n">
        <v>-24655</v>
      </c>
    </row>
    <row r="517" spans="1:5">
      <c r="A517" s="4" t="s">
        <v>995</v>
      </c>
      <c r="E517" s="7" t="n">
        <v>135197</v>
      </c>
    </row>
    <row r="518" spans="1:5">
      <c r="A518" s="4" t="s">
        <v>1005</v>
      </c>
      <c r="B518" s="4" t="s">
        <v>418</v>
      </c>
    </row>
    <row r="519" spans="1:5">
      <c r="A519" s="3" t="s">
        <v>999</v>
      </c>
    </row>
    <row r="520" spans="1:5">
      <c r="A520" s="4" t="s">
        <v>1001</v>
      </c>
      <c r="B520" s="7" t="n">
        <v>159852</v>
      </c>
    </row>
    <row r="521" spans="1:5">
      <c r="A521" s="3" t="s">
        <v>1002</v>
      </c>
    </row>
    <row r="522" spans="1:5">
      <c r="A522" s="4" t="s">
        <v>1001</v>
      </c>
      <c r="B522" s="7" t="n">
        <v>246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26</v>
      </c>
      <c r="B1" s="1" t="s">
        <v>1027</v>
      </c>
      <c r="C1" s="2" t="s">
        <v>1028</v>
      </c>
    </row>
    <row r="2" spans="1:3">
      <c r="A2" s="4" t="s">
        <v>1029</v>
      </c>
      <c r="B2" s="4" t="s">
        <v>1030</v>
      </c>
      <c r="C2" s="7" t="n">
        <v>-15286000</v>
      </c>
    </row>
    <row r="3" spans="1:3">
      <c r="A3" s="4" t="s">
        <v>1031</v>
      </c>
    </row>
    <row r="4" spans="1:3">
      <c r="A4" s="4" t="s">
        <v>1029</v>
      </c>
      <c r="B4" s="4" t="s">
        <v>1030</v>
      </c>
      <c r="C4" s="6" t="n">
        <v>-15286000</v>
      </c>
    </row>
    <row r="5" spans="1:3">
      <c r="A5" s="4" t="s">
        <v>1032</v>
      </c>
    </row>
    <row r="6" spans="1:3">
      <c r="A6" s="4" t="s">
        <v>1029</v>
      </c>
      <c r="B6" s="4" t="s">
        <v>1030</v>
      </c>
      <c r="C6" s="7" t="n">
        <v>-1528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28:35Z</dcterms:created>
  <dcterms:modified xmlns:dcterms="http://purl.org/dc/terms/" xmlns:xsi="http://www.w3.org/2001/XMLSchema-instance" xsi:type="dcterms:W3CDTF">2020-02-28T17:28:35Z</dcterms:modified>
</cp:coreProperties>
</file>